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HD" sheetId="3" r:id="rId3"/>
    <s:sheet name="CONSOLIDATED BALANCE SHEETS (Pa" sheetId="4" r:id="rId4"/>
    <s:sheet name="CONSOLIDATED STATEMENTS OF CASH" sheetId="5" r:id="rId5"/>
    <s:sheet name="CONSOLIDATED STATEMENTS OF OPE6" sheetId="6" r:id="rId6"/>
    <s:sheet name="CONSOLIDATED BALANCE SHEETS (H7" sheetId="7" r:id="rId7"/>
    <s:sheet name="CONSOLIDATED BALANCE SHEETS (P8" sheetId="8" r:id="rId8"/>
    <s:sheet name="CONSOLIDATED STATEMENTS OF CAS9" sheetId="9" r:id="rId9"/>
    <s:sheet name="NATURE OF BUSINESS AND BASIS OF" sheetId="10" r:id="rId10"/>
    <s:sheet name="DISCONTINUED OPERATIONS" sheetId="11" r:id="rId11"/>
    <s:sheet name="DEBT" sheetId="12" r:id="rId12"/>
    <s:sheet name="FAIR VALUE MEASUREMENTS" sheetId="13" r:id="rId13"/>
    <s:sheet name="INCOME TAXES" sheetId="14" r:id="rId14"/>
    <s:sheet name="BASIC AND DILUTED WEIGHTED AVER" sheetId="15" r:id="rId15"/>
    <s:sheet name="SUPPLEMENTAL BALANCE SHEET AND " sheetId="16" r:id="rId16"/>
    <s:sheet name="RESTRUCTURING ACTIVITIES" sheetId="17" r:id="rId17"/>
    <s:sheet name="COMMITMENTS AND CONTINGENCIES" sheetId="18" r:id="rId18"/>
    <s:sheet name="SEGMENT INFORMATION" sheetId="19" r:id="rId19"/>
    <s:sheet name="SUBSIDIARY GUARANTORS" sheetId="20" r:id="rId20"/>
    <s:sheet name="RECENT ACCOUNTING PRONOUNCEMENT" sheetId="21" r:id="rId21"/>
    <s:sheet name="SUBSEQUENT EVENT" sheetId="22" r:id="rId22"/>
    <s:sheet name="NATURE OF BUSINESS AND BASIS 23" sheetId="23" r:id="rId23"/>
    <s:sheet name="DISCONTINUED OPERATIONS (Tables" sheetId="24" r:id="rId24"/>
    <s:sheet name="DEBT (Tables)" sheetId="25" r:id="rId25"/>
    <s:sheet name="FAIR VALUE MEASUREMENTS (Tables" sheetId="26" r:id="rId26"/>
    <s:sheet name="BASIC AND DILUTED WEIGHTED AV27" sheetId="27" r:id="rId27"/>
    <s:sheet name="SUPPLEMENTAL BALANCE SHEET AN28" sheetId="28" r:id="rId28"/>
    <s:sheet name="RESTRUCTURING ACTIVITIES (Table" sheetId="29" r:id="rId29"/>
    <s:sheet name="SEGMENT INFORMATION (Tables)" sheetId="30" r:id="rId30"/>
    <s:sheet name="SUBSIDIARY GUARANTORS (Tables)" sheetId="31" r:id="rId31"/>
    <s:sheet name="NATURE OF BUSINESS AND BASIS 32" sheetId="32" r:id="rId32"/>
    <s:sheet name="NATURE OF BUSINESS AND BASIS 33" sheetId="33" r:id="rId33"/>
    <s:sheet name="NATURE OF BUSINESS AND BASIS 34" sheetId="34" r:id="rId34"/>
    <s:sheet name="DISCONTINUED OPERATIONS - Gener" sheetId="35" r:id="rId35"/>
    <s:sheet name="DISCONTINUED OPERATIONS - Resul" sheetId="36" r:id="rId36"/>
    <s:sheet name="DISCONTINUED OPERATIONS - Carry" sheetId="37" r:id="rId37"/>
    <s:sheet name="DISCONTINUED OPERATIONS - Net C" sheetId="38" r:id="rId38"/>
    <s:sheet name="DEBT - Gross Long-term Debt - O" sheetId="39" r:id="rId39"/>
    <s:sheet name="DEBT - Gross Long-term Debt - I" sheetId="40" r:id="rId40"/>
    <s:sheet name="DEBT - Total Net Long-term Debt" sheetId="41" r:id="rId41"/>
    <s:sheet name="DEBT - Total Long-term Debt, Ex" sheetId="42" r:id="rId42"/>
    <s:sheet name="DEBT - Term Loan Facility - Fou" sheetId="43" r:id="rId43"/>
    <s:sheet name="DEBT - Term B-1 Loans (Details)" sheetId="44" r:id="rId44"/>
    <s:sheet name="DEBT - Term B-2 Loans (Details)" sheetId="45" r:id="rId45"/>
    <s:sheet name="DEBT - Debt Redemption - Februa" sheetId="46" r:id="rId46"/>
    <s:sheet name="DEBT - 5.75% Senior Unsecured N" sheetId="47" r:id="rId47"/>
    <s:sheet name="DEBT - Debt Redemption - Octobe" sheetId="48" r:id="rId48"/>
    <s:sheet name="DEBT - Asset Based Lending Faci" sheetId="49" r:id="rId49"/>
    <s:sheet name="DEBT - Senior Secured Term Loan" sheetId="50" r:id="rId50"/>
    <s:sheet name="DEBT - 5.25% Senior Secured Fir" sheetId="51" r:id="rId51"/>
    <s:sheet name="DEBT - 5.75% Senior Unsecured52" sheetId="52" r:id="rId52"/>
    <s:sheet name="DEBT - 11.5% Senior Unsecured N" sheetId="53" r:id="rId53"/>
    <s:sheet name="DEBT - 7.5% Senior Unsecured No" sheetId="54" r:id="rId54"/>
    <s:sheet name="FAIR VALUE MEASUREMENTS (Detail" sheetId="55" r:id="rId55"/>
    <s:sheet name="INCOME TAXES (Details)" sheetId="56" r:id="rId56"/>
    <s:sheet name="BASIC AND DILUTED WEIGHTED AV57" sheetId="57" r:id="rId57"/>
    <s:sheet name="BASIC AND DILUTED WEIGHTED AV58" sheetId="58" r:id="rId58"/>
    <s:sheet name="SUPPLEMENTAL BALANCE SHEET AN59" sheetId="59" r:id="rId59"/>
    <s:sheet name="SUPPLEMENTAL BALANCE SHEET AN60" sheetId="60" r:id="rId60"/>
    <s:sheet name="SUPPLEMENTAL BALANCE SHEET AN61" sheetId="61" r:id="rId61"/>
    <s:sheet name="SUPPLEMENTAL BALANCE SHEET AN62" sheetId="62" r:id="rId62"/>
    <s:sheet name="RESTRUCTURING ACTIVITIES - Gene" sheetId="63" r:id="rId63"/>
    <s:sheet name="RESTRUCTURING ACTIVITIES - Rest" sheetId="64" r:id="rId64"/>
    <s:sheet name="COMMITMENTS AND CONTINGENCIES (" sheetId="65" r:id="rId65"/>
    <s:sheet name="SEGMENT INFORMATION - General I" sheetId="66" r:id="rId66"/>
    <s:sheet name="SEGMENT INFORMATION - Net Sales" sheetId="67" r:id="rId67"/>
    <s:sheet name="SEGMENT INFORMATION - Adjusted " sheetId="68" r:id="rId68"/>
    <s:sheet name="SEGMENT INFORMATION - Reconcili" sheetId="69" r:id="rId69"/>
    <s:sheet name="SUBSIDIARY GUARANTORS - General" sheetId="70" r:id="rId70"/>
    <s:sheet name="SUBSIDIARY GUARANTORS - CONDENS" sheetId="71" r:id="rId71"/>
    <s:sheet name="SUBSIDIARY GUARANTORS - CONDE72" sheetId="72" r:id="rId72"/>
    <s:sheet name="SUBSIDIARY GUARANTORS - CONDE73" sheetId="73" r:id="rId73"/>
    <s:sheet name="SUBSEQUENT EVENT (Details)" sheetId="74" r:id="rId74"/>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Oct. 30, 2016</t>
  </si>
  <si>
    <t>Dec. 02, 2016</t>
  </si>
  <si>
    <t>Document and Entity Information [Abstract]</t>
  </si>
  <si>
    <t>Entity Registrant Name</t>
  </si>
  <si>
    <t>HD Supply Holdings, Inc.</t>
  </si>
  <si>
    <t>Entity Central Index Key</t>
  </si>
  <si>
    <t>Document Type</t>
  </si>
  <si>
    <t>10-Q</t>
  </si>
  <si>
    <t>Document Period End Date</t>
  </si>
  <si>
    <t>Oct. 30,
		2016</t>
  </si>
  <si>
    <t>Amendment Flag</t>
  </si>
  <si>
    <t>false</t>
  </si>
  <si>
    <t>Current Fiscal Year End Date</t>
  </si>
  <si>
    <t>--01-29</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AND COMPREHENSIVE INCOME (HD Supply Holdings, Inc.) - USD ($) shares in Thousands, $ in Millions</t>
  </si>
  <si>
    <t>3 Months Ended</t>
  </si>
  <si>
    <t>Nov. 01, 2015</t>
  </si>
  <si>
    <t>CONSOLIDATED STATEMENTS OF OPERATIONS AND COMPREHENSIVE INCOME</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Loss on extinguishment &amp; modification of debt</t>
  </si>
  <si>
    <t>Other (income) expense, net</t>
  </si>
  <si>
    <t>Income from Continuing Operations Before Provision (Benefit) for Income Taxes</t>
  </si>
  <si>
    <t>Provision (benefit) for income taxes</t>
  </si>
  <si>
    <t>Income from Continuing Operations</t>
  </si>
  <si>
    <t>Income (Loss) from discontinued operations, net of tax</t>
  </si>
  <si>
    <t>Net Income</t>
  </si>
  <si>
    <t>Other comprehensive income (loss) - foreign currency translation adjustment</t>
  </si>
  <si>
    <t>Total Comprehensive Income</t>
  </si>
  <si>
    <t>Weighted Average Common Shares Outstanding (thousands)</t>
  </si>
  <si>
    <t>Basic (in shares)</t>
  </si>
  <si>
    <t>Diluted (in shares)</t>
  </si>
  <si>
    <t>Basic Earnings Per Share:</t>
  </si>
  <si>
    <t>Income from Continuing Operations (in dollars per share)</t>
  </si>
  <si>
    <t>Income (Loss) from Discontinued Operations (in dollars per share)</t>
  </si>
  <si>
    <t>Net Income (in dollars per share)</t>
  </si>
  <si>
    <t>Diluted Earnings Per Share:</t>
  </si>
  <si>
    <t>CONSOLIDATED BALANCE SHEETS (HD Supply Holdings, Inc.) - USD ($) $ in Millions</t>
  </si>
  <si>
    <t>Jan. 31, 2016</t>
  </si>
  <si>
    <t>Current assets:</t>
  </si>
  <si>
    <t>Cash and cash equivalents</t>
  </si>
  <si>
    <t>Receivables, less allowance for doubtful accounts of $14 and $13</t>
  </si>
  <si>
    <t>Inventories</t>
  </si>
  <si>
    <t>Current assets of discontinued operations</t>
  </si>
  <si>
    <t>Other current assets</t>
  </si>
  <si>
    <t>Total current assets</t>
  </si>
  <si>
    <t>Property and equipment, net</t>
  </si>
  <si>
    <t>Goodwill</t>
  </si>
  <si>
    <t>Intangible assets, net</t>
  </si>
  <si>
    <t>Deferred tax asset</t>
  </si>
  <si>
    <t>Non-current assets of discontinued operations</t>
  </si>
  <si>
    <t>Other assets</t>
  </si>
  <si>
    <t>Total assets</t>
  </si>
  <si>
    <t>Current liabilities:</t>
  </si>
  <si>
    <t>Accounts payable</t>
  </si>
  <si>
    <t>Accrued compensation and benefits</t>
  </si>
  <si>
    <t>Current installments of long-term debt</t>
  </si>
  <si>
    <t>Current liabilities of discontinued operations</t>
  </si>
  <si>
    <t>Other current liabilities</t>
  </si>
  <si>
    <t>Total current liabilities</t>
  </si>
  <si>
    <t>Long-term debt, excluding current installments</t>
  </si>
  <si>
    <t>Non-current liabilities of discontinued operations</t>
  </si>
  <si>
    <t>Other liabilities</t>
  </si>
  <si>
    <t>Total liabilities</t>
  </si>
  <si>
    <t>Stockholders' equity:</t>
  </si>
  <si>
    <t>Common stock, par value $0.01; 1 billion shares authorized; 201.1 million and 200.1 million shares issued and outstanding at October 30, 2016 and January 31, 2016, respectively</t>
  </si>
  <si>
    <t>Paid-in capital</t>
  </si>
  <si>
    <t>Accumulated deficit</t>
  </si>
  <si>
    <t>Accumulated other comprehensive loss</t>
  </si>
  <si>
    <t>Treasury stock, at cost, 0.34 million and 0.06 million shares at October 30, 2016 and January 31, 2016, respectively</t>
  </si>
  <si>
    <t>Total stockholders' equity</t>
  </si>
  <si>
    <t>Total liabilities and stockholder's equity</t>
  </si>
  <si>
    <t>CONSOLIDATED BALANCE SHEETS (Parenthetical) (HD Supply Holdings, Inc.) - USD ($) shares in Thousand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CASH FLOWS (HD Supply Holdings, Inc.) - USD ($) $ in Millions</t>
  </si>
  <si>
    <t>CASH FLOWS FROM OPERATING ACTIVITIES:</t>
  </si>
  <si>
    <t>Net income</t>
  </si>
  <si>
    <t>Reconciliation of net income to net cash provided by (used in) operating activities:</t>
  </si>
  <si>
    <t>Provision for uncollectibles</t>
  </si>
  <si>
    <t>Non-cash interest expense</t>
  </si>
  <si>
    <t>Payment of discounts upon extinguishment of debt</t>
  </si>
  <si>
    <t>Stock-based compensation expense</t>
  </si>
  <si>
    <t>Deferred income taxes</t>
  </si>
  <si>
    <t>(Gain) loss on sales of businesses, net</t>
  </si>
  <si>
    <t>Other</t>
  </si>
  <si>
    <t>Changes in assets and liabilitie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s of businesses, net</t>
  </si>
  <si>
    <t>Net cash provided by (used in) investing activities</t>
  </si>
  <si>
    <t>CASH FLOWS FROM FINANCING ACTIVITIES:</t>
  </si>
  <si>
    <t>Proceeds from issuance of common stock under employee benefit plans</t>
  </si>
  <si>
    <t>Purchase of treasury shares</t>
  </si>
  <si>
    <t>Borrowings of long-term debt</t>
  </si>
  <si>
    <t>Repayments of long-term debt</t>
  </si>
  <si>
    <t>Borrowings on long-term revolver debt</t>
  </si>
  <si>
    <t>Repayments on long-term revolver debt</t>
  </si>
  <si>
    <t>Debt issuance and modification fee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HD Supply, Inc.) - USD ($) $ in Millions</t>
  </si>
  <si>
    <t>HD Supply, Inc. (Total HDS)</t>
  </si>
  <si>
    <t>CONSOLIDATED BALANCE SHEETS (HD Supply, Inc.) - USD ($) $ in Millions</t>
  </si>
  <si>
    <t>Common stock, par value $0.01; authorized 1,000 shares; issued and outstanding 1,000 shares at October 30, 2016 and January 31, 2016</t>
  </si>
  <si>
    <t xml:space="preserve"> </t>
  </si>
  <si>
    <t>CONSOLIDATED BALANCE SHEETS (Parenthetical) (HD Supply, Inc.) - USD ($) $ in Millions</t>
  </si>
  <si>
    <t>CONSOLIDATED STATEMENTS OF CASH FLOWS (HD Supply, Inc.) - USD ($) $ in Millions</t>
  </si>
  <si>
    <t>NATURE OF BUSINESS AND BASIS OF PRESENTATION</t>
  </si>
  <si>
    <t>NOTE 1 — NATURE OF BUSINESS AND BASIS OF PRESENTATION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0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 more than 800,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 - White Cap. In addition to the reportable segments, the consolidated financial statements include an operating segment, Home Improvement Solutions, and Corporate, which is comprised of enterprise-wide functional departments.
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31, 2016, which includes all disclosures required by generally accepted accounting principles in the United States of America (“GAAP”). Certain amounts in the prior-period financial statements have been reclassified to conform to the current period’s presentation.
F iscal Year
HD Supply’s fiscal year is a 52- or 53-week period ending on the Sunday nearest to January 31. Fiscal years ending January 29, 2017 (“fiscal 2016”) and January 31, 2016 (“fiscal 2015”) both include 52 weeks. The three months ended October 30, 2016 (“third quarter 2016”) and November 1, 2015 (“third quarter 2015”) both include 13 weeks. The nine months ended October 30, 2016 and November 1, 2015 both include 39 weeks.
Principles of Consolidation
The consolidated financial statements of Holdings present the results of operations, financial position and cash flows of Holdings and its wholly-owned subsidiaries, including HDS. The consolidated financial statements of HD Supply, Inc.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Self-Insurance
HD Supply has a high deductible insurance program for most losses related to general liability, product liability, environmental liability, automobile liability and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October 30, 2016 and January 31, 2016, self-insurance reserves totaled approximately $85 million and $84 million, respectively.</t>
  </si>
  <si>
    <t>DISCONTINUED OPERATIONS</t>
  </si>
  <si>
    <t>NOTE 2 — DISCONTINUED OPERATIONS
In May 2016, the Company completed the sale of its Interior Solutions business. Including the final working capital settlement in September 2016, the Company received cash proceeds of approximately $26 million, net of $2 million of transaction costs. As a result of the sale, the Company recorded a $10 million pre-tax loss.
In October 2015, the Company completed the sale of its Power Solutions business. Including the final working capital settlement in May 2016, the Company received cash proceeds of approximately $812 million, net of $16 million of transaction costs. As a result of the sale, the Company recorded a $189 million pre-tax gain.
Summary Financial Information
In accordance with Accounting Standards Codification (“ASC”) 205-20, “Discontinued Operations” and Accounting Standards Update (“ASU”) 2014-08, “Reporting discontinued operations and disclosure of disposals of components of an entity,” the results of Interior Solutions and Power Solutions are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The following table provides additional detail related to the results of operations of the discontinued operations (amounts in millions):
Three Months Ended
Nine Months Ended
October 30,
November 1,
October 30,
November 1,
Net sales
$
—
$
$
$
Cost of sales
—
Gross Profit
—
Operating expenses:
Selling, general and administrative
—
Depreciation and amortization
—
Total operating expenses
—
Operating Income (Loss)
—
)
(Gain) loss on sales of discontinued operations
)
)
Other (income) expense, net
—
—
Income (loss) before provision for income taxes
)
)
Provision (benefit) for income taxes
—
)
)
)
Income (loss) from discontinued operations, net of tax
$
)
$
$
)
$
At October 30, 2016 and January 31, 2016, the carrying amounts of major classes of assets and liabilities of discontinued operations included in the Consolidated Balance Sheets were as follows (amounts in millions):
October 30,
January 31,
Current assets:
Receivables, less allowance for doubtful accounts of $0 and $1
$
—
$
Inventories
—
Total current assets
—
Intangible assets, net
—
Other non-current assets
—
Total assets of discontinued operations
$
—
$
Current Liabilities:
Accounts payable
$
—
$
Accrued compensation and benefits
—
Other current liabilities
—
Total current liabilities
—
Other non-current liabilities
—
Total liabilities of discontinued operations
$
—
$
The following table provides additional detail related to the net cash provided by (used in) operating and investing activities of the discontinued operations (amounts in millions):
Nine Months Ended
October 30,
November 1,
Net cash flows provided by (used in) operating activities
$
)
$
Cash flows from investing activities:
Capital expenditures
)
)
Proceeds from sales of businesses, net
Net cash flows provided by (used in) investing activities
$
$</t>
  </si>
  <si>
    <t>DEBT</t>
  </si>
  <si>
    <t>NOTE 3 — DEBT
HDS’s long-term debt as of October 30, 2016 and January 31, 2016 consisted of the following (dollars in millions):
October 30, 2016
January 31, 2016
Outstanding
Interest
Outstanding
Interest
Senior ABL Facility due 2018
$
$
—
—
Term Loans due 2021
—
—
Term B-1 Loans due 2021
—
—
Term B-2 Loans due 2023
—
—
December 2014 First Priority Notes due 2021
April 2016 Senior Unsecured Notes due 2024
—
—
October 2012 Senior Unsecured Notes due 2020
—
—
February 2013 Senior Unsecured Notes due 2020
—
—
Total gross long-term debt
$
$
Less unamortized discount
)
)
Less unamortized deferred financing costs
)
)
Total net long-term debt
$
$
Less current installments
)
)
Total net long-term debt, excluding current installments
$
$
(1)
Represents the stated rate of interest, without including the effect of discounts or premiums.
On October 14, 2016, HDS entered into a Fourth Amendment (the “Fourth Amendment”) to the credit agreement governing HDS’s existing Term Loan Facility, as defined below. Pursuant to the Fourth Amendment, HDS amended its existing Term Loan Facility to, among other things, (i) eliminate its London Interbank Offered Rate (“LIBOR”) floor by means of a replacement tranche that replaced all of the Company’s outstanding term loans in an aggregate principal amount of approximately $842 million (the “Term B-1 Loans”) and (ii) issue a new tranche of term loans in an aggregate principal amount of $550 million (the “Term B-2 Loans”).
Pursuant to the Fourth Amendment, the Term B-1 Loans bear interest at the applicable margin for borrowings of 2.75% for LIBOR borrowings and 1.75% for base rate borrowings, with no LIBOR floor. The Term B-1 Loans amortize in equal quarterly installments in aggregate annual amounts equal to 1.00% of the original principal amount of the replaced tranche with the balance payable on the maturity date, August 13, 2021.
The Term B-2 Loans bear interest at the applicable margin for borrowings of 2.75% for LIBOR borrowings and 1.75% for base rate borrowings, with no LIBOR floor. The Term Loan Facility allows for a reduction to the applicable margin on the Term B-2 Loans from 2.75% per annum to 2.50% per annum upon the Company reaching a consolidated total leverage ratio of 3.0x or less. The Term B-2 Loans will amortize in equal quarterly installments in aggregate annual amounts equal to 1.00% of the original principal amount and will mature on October 17, 2023.
On October 17, 2016, HDS used the proceeds from the Term B-2 Loans, together with cash on hand and available borrowings under HDS’s Senior ABL Facility, to redeem all of the outstanding $1,275 million aggregate principal of the 7.5% Senior Unsecured Notes due 2020 (the “February 2013 Senior Unsecured Notes”), and pay a $48 million premium in accordance with the terms of the indenture governing such notes. As a result, the Company incurred a $59 million loss on extinguishment of the debt, which includes the $48 million premium and write-off of $11 million of unamortized deferred financing costs, in accordance with ASC 470-50, “Debt — Modifications and Extinguishments.”
On April 11, 2016, HDS issued $1,000 million of 5.75% Senior Unsecured Notes due 2024 (the “April 2016 Senior Unsecured Notes”) at par. HDS received approximately $985 million, net of transaction fees. The transaction fees of $15 million are reflected as deferred financing costs in the Consolidated Balance Sheets and will be amortized into interest expense over the term of the notes.
On April 27, 2016, HDS used the net proceeds from the April 2016 Senior Unsecured Notes issuance, together with available cash, to redeem all of the outstanding $1,000 million aggregate principal of the 11.5% Senior Unsecured Notes due 2020 (the “October 2012 Senior Unsecured Notes”), and pay a $106 million make-whole premium calculated in accordance with the terms of the indenture governing such notes and pay $4 million of accrued but unpaid interest to the redemption date. As a result, the Company incurred a $115 million loss on extinguishment of the debt, which includes the $106 million make-whole premium and the write-off of $9 million of unamortized deferred financing costs, in accordance with ASC 470-50, “Debt — Modifications and Extinguishments.”
Senior Credit Facilities
Asset Based Lending Facility
HDS’s Senior Asset Based Lending Facility due 2018 (“Senior ABL Facility”) provides for senior secured revolving loans and letters of credit of up to a maximum aggregate principal amount of $1,5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October 30, 2016, HDS had $960 million of additional available borrowings under the Senior ABL Facility (after giving effect to the borrowing base limitations and approximately $30 million in letters of credit issued and including $364 million of borrowings available on qualifying cash balances).
At HDS’s option, the interest rates applicable to the loans under the Senior ABL Facility are based (i) in the case of U.S. dollar-denominated loans, either at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s defined in the Senior ABL Facility agreement) and an unused commitment fee subject to a pricing grid, included in the agreement governing the Senior ABL Facility, based on the Average Daily Used Percentage (as defined in the agreement).
The Senior ABL Facility also permits HDS to add one or more incremental term loan facilities to be included in the Senior ABL Facility or one or more revolving credit facility commitments to be included in the Senior ABL Facility. The Senior ABL Facility will mature on June 28, 2018 (or the maturity date under HDS’s Term Loan Facility, if earlier).
Senior Secured Term Loan Facility
HDS’s Senior Term Facility consists of a senior secured term loan facility (the ‘‘Term Loan Facility,’’ and the term loans thereunder, the ‘‘Term Loans’’) providing for Term Loans in an original aggregate principal amount of $1,392 million, comprised of two tranches, Term B-1 Loans and Term B-2 Loans, with aggregate principal amounts of $842 million and $550 million, respectively. Term B-1 Loans will mature on August 13, 2021 (the ‘‘Term B-1 Loans Maturity Date’’) and Term B-2 Loans will mature on October 17, 2023 (the “Term B-2 Loans Maturity Date”). Both Term B-1 Loans and Term B-2 Loans amortize in equal quarterly installments in aggregate annual amounts equal to 1.00% of the original principal amount of the Term Loans with the balances payable on their respective Maturity Dates. Both Term B-1 Loans and Term B-2 Loans bear interest at the applicable margin for borrowings of 2.75% for LIBOR borrowings and 1.75% for base rate borrowings. The Term Loan Facility allows for a reduction to the applicable margin on the Term B-2 Loans from 2.75% per annum to 2.50% per annum upon the Company reaching a consolidated total leverage ratio of 3.0x or less.
For additional information on our Senior ABL Facility or Term Loan Facility (collectively, the “Senior Credit Facilities”), including guarantees and security, please refer to the Notes to Consolidated Financial Statements of our Form 10-K for the fiscal year ended January 31, 2016.
Secured Notes
5.25% Senior Secured First Priority Notes due 2021
HDS’s 5.25% Senior Secured First Priority Notes due 2021 (the “December 2014 First Priority Notes”) bear interest at 5.25% per annum and will mature on December 15, 2021. Interest is paid semi-annually in arrears on June 15 th and December 15 th of each year.
Redemption
HDS may redeem the December 2014 First Priority Notes, in whole or in part, at any time (1) prior to December 15, 2017, at a price equal to 100% of the principal amount thereof, plus accrued and unpaid interest, if any, to the redemption date, plus the applicable make-whole premium set forth in the indenture governing the December 2014 First Priority Notes and (2) on and after December 15, 2017, at the applicable redemption price set forth below (expressed as a percentage of principal amount), plus accrued and unpaid interest, if any, to the relevant redemption date, if redeemed during the 12-month period commencing on December 15 of the year set forth below.
Year
Percentage
2017
%
2018
%
2019
%
2020 and thereafter
%
In addition, at any time prior to December 15, 2017, HDS may redeem on one or more occasions up to 40% of the aggregate principal amount of the December 2014 First Priority Notes with the proceeds of certain equity offerings at a redemption price of 105.25% of the principal amount of the December 2014 First Priority Notes being redeemed, plus accrued and unpaid interest to the redemption date, provided, however, that if the December 2014 First Priority Notes are redeemed, an aggregate principal amount of December 2014 First Priority Notes equal to at least 50% of the original aggregate principal amount of December 2014 First Priority Notes must remain outstanding immediately after each such redemption of December 2014 First Priority Notes.
Collateral
The December 2014 First Priority Notes and the related guarantees are secured by a first-priority security interest in substantially all of the tangible and intangible assets of HDS and the Subsidiary Guarantors (other than the ABL Priority Collateral (both as defined in the indenture governing the December 2014 First Priority Notes), in which the December 2014 First Priority Notes and the related guarantees have a second-priority security interest), including pledges of all capital stock of HDS’s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nd Excluded Subsidiary Securities (each as defined in the indenture governing the December 2014 First Priority Notes, and together, the “Cash Flow Priority Collateral”).
The indenture governing the December 2014 First Priority Notes and the applicable collateral documents provide that any capital stock and other securities of any of HDS’s subsidiaries will be excluded from the collateral to the extent the pledge of such capital stock or other securities to secure the December 2014 First Priority Notes would cause such subsidiary to be required to file separate financial statements with the U.S. Securities and Exchange Commission (“SEC”) pursuant to Rule 3-16 of Regulation S-X (as in effect from time to time).
For additional information on the December 2014 First Priority Notes, including guarantees and security, please refer to the Notes to Consolidated Financial Statements of our Form 10-K, for the fiscal year ended January 31, 2016.
Unsecured Notes
5.75% Senior Unsecured Notes due 2024
HDS issued $1,000 million aggregate principal amount of 5.75% Senior Notes (“April 2016 Senior Unsecured Notes”) under an Indenture, dated as of April 11, 2016 (“April 2016 Senior Unsecured Notes Indenture”) among HDS, certain subsidiaries of HDS as guarantors and the Trustee. The April 2016 Senior Unsecured Notes bear interest at a rate of 5.75% per annum and will mature on April 15, 2024. Interest is paid semi-annually on April 15 th and October 15 th of each year.
The April 2016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indebtedness, including, without limitation, indebtedness under the Senior Credit Facilities and December 2014 First Priority Notes, to the extent of the value of the collateral securing each indebtedness.
The April 2016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Senior ABL Facility or that guarantees HDS’s obligations under any credit facility or capital markets securities. These guarantees are subject to release under customary circumstances as stipulated in the April 2016 Senior Unsecured Notes Indenture.
Redemption
HDS may redeem the April 2016 Senior Unsecured Notes, in whole or in part, at any time (1) prior to April 15, 2019, at a price equal to 100% of the principal amount thereof, plus accrued and unpaid interest, if any, to the redemption date, plus the applicable make-whole premium set forth in the April 2016 Senior Unsecured Notes Indenture and (2) on and after April 15, 2019, at the applicable redemption price set forth below (expressed as a percentage of principal amount), plus accrued and unpaid interest, if any, to the relevant redemption date, if redeemed during the 12-month period commencing on April 15 of the year set forth below.
Year
Percentage
2019
%
2020
%
2021
%
2022 and thereafter
%
In addition, at any time prior to April 15, 2019, HDS may redeem on one or more occasions up to 40% of the aggregate principal amount of the April 2016 Senior Unsecured Notes with the proceeds of certain equity offerings at a redemption price of 105.75% of the principal amount in respect of the April 2016 Senior Unsecured Notes being redeemed, plus accrued and unpaid interest to the redemption date, provided, however, that if the April 2016 Senior Unsecured Notes are redeemed, an aggregate principal amount of April 2016 Senior Unsecured Notes equal to at least 50% of the original aggregate principal amount of April 2016 Senior Unsecured Notes must remain outstanding immediately after each such redemption of April 2016 Senior Unsecured Notes.
11.5% Senior Unsecured Notes due 2020
HDS’s October 2012 Senior Unsecured Notes bore interest at 11.5% per annum with a maturity date of July 15, 2020. Interest was paid semi-annually in arrears on April 15 th and October 15 th of each year, prior to the April 27, 2016 redemption of all of the outstanding $1,000 million aggregate principal amount of the October 2012 Senior Unsecured Notes.
7.5% Senior Unsecured Notes due 2020
HDS’s February 2013 Senior Unsecured Notes bore interest at 7.5% per annum with a maturity date of July 15, 2020. Interest was paid semi-annually in arrears on April 15 th and October 15 th of each year, prior to the redemption on October 17, 2016 of all the outstanding $1,275 million aggregate principal of the February 2013 Senior Unsecured Notes.
Debt covenants
HDS’s outstanding debt agreements contain various restrictive covenants including, but not limited to, limitations on the incurrence of additional indebtedness and dividend payments and restrictions on the use of proceeds from asset dispositions. As of October 30, 2016, HDS was in compliance with all such covenants that were in effect on such date.</t>
  </si>
  <si>
    <t>FAIR VALUE MEASUREMENTS</t>
  </si>
  <si>
    <t>NOTE 4 — 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The Company’s financial instruments that are not reflected at fair value on the Consolidated Balance Sheets were as follows as of October 30, 2016 and January 31, 2016 (amounts in millions):
As of October 30, 2016
As of January 31, 2016
Recorded
Estimated
Recorded
Estimated
Senior ABL Facility
$
$
$
—
$
—
Term Loans and Notes
Total
$
$
$
$
(1) These amounts do not include accrued interest; accrued interest is classified as Other current liabilities in the accompanying Consolidated Balance Sheets. These amounts do not include any related discounts, premium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5 — INCOME TAXES
For the nine months ended October 30, 2016, the Company’s combined federal, state, and foreign effective tax rate is an expense of 39.9%. The effective rate for continuing operations for the nine months ended November 1, 2015 was a benefit of 82.0%, mainly driven by a decrease of $189 million in the Company’s unrecognized U.S. federal and state tax benefits related to the Joint Committee on Taxation’s February 19, 2015 approval and finalization of the Company’s tentative settlement with the Internal Revenue Service’s Office of Appeals in conjunction with a Revenue Agent’s Report issued in January 2013. For additional information, please refer to the Notes to Consolidated Financial Statements of our Form 10-K for the fiscal year ended January 31, 2016.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As of January 31, 2016, the Company’s unrecognized tax benefits in accordance with the income taxes principles of GAAP (ASC 740, “Income Taxes”) were $9 million. As of October 30, 2016, the Company’s unrecognized tax benefits increased by $1 million to $10 million. The Company’s ending net accrual for interest and penalties related to unrecognized tax benefits as of January 31, 2016 was zero and remained unchanged as of October 30, 2016. At October 30, 2016 and January 31, 2016, the Company’s valuation allowance on its U.S. deferred tax assets was approximately $4 million and $6 million, respectively. Each reporting period management assesses available positive and negative evidence and estimates if sufficient future taxable income will be generated to utilize the existing deferred tax assets.</t>
  </si>
  <si>
    <t>BASIC AND DILUTED WEIGHTED AVERAGE COMMON SHARES</t>
  </si>
  <si>
    <t>NOTE 6 — BASIC AND DILUTED WEIGHTED AVERAGE COMMON SHARES
The following basic and diluted weighted average common shares information is provided for Holdings.
The reconciliation of basic to diluted weighted average common shares for the three and nine months ended October 30, 2016 and November 1, 2015 was as follows (in thousands):
Three Months Ended
Nine Months Ended
October 30,
November 1,
October 30,
November 1,
Weighted-average common shares
Effect of potentially dilutive stock plan securities
Diluted weighted-average common shares
Stock plan securities excluded from dilution (1)
(1)
Represents securities not included in the computation of diluted earnings per share because their effect would have been anti-dilutive.
Stock plan securities consist of securities (stock options, restricted stock and restricted stock units) granted under Holdings’ stock-based compensation plans.</t>
  </si>
  <si>
    <t>SUPPLEMENTAL BALANCE SHEET AND CASH FLOW INFORMATION</t>
  </si>
  <si>
    <t>NOTE 7 — SUPPLEMENTAL BALANCE SHEET AND CASH FLOW INFORMATION
Receivables
Receivables consisted of the following (amounts in millions):
October 30,
January 31,
Trade receivables, net of allowance for doubtful accounts
$
$
Vendor rebate receivables
Other receivables
Total receivables, net
$
$
Other Current Liabilities
Other current liabilities consisted of the following (amounts in millions):
HD Supply Holdings, Inc.
HD Supply, Inc.
October 30,
January 31,
October 30,
January 31,
Accrued interest
$
$
$
$
Accrued non-income taxes
Other
Total other current liabilities
$
$
$
$
Supplemental Cash Flow Information
Cash paid for interest in the nine months ended October 30, 2016 and November 1, 2015 was $249 million and $354 million, respectively.
Cash paid for income taxes, net of refunds, in the nine months ended October 30, 2016 and November 1, 2015 was approximately $12 million and $14 million, respectively.
Significant Non-Cash Transactions
During the nine months ended October 30, 2016, Holdings retired 449,717 shares of its common stock (“Retired Shares”) held as treasury shares by Holdings in the amount of $14 million. All of these shares were repurchased by Holdings pursuant to the publicly announced share repurchase program previously authorized by Holdings board of directors. Holdings reinstated the Retired Shares to the status of authorized but unissued shares of common stock, par value $0.01 per share, effective as of the date of retirement. In accordance with ASC 505-30, “Equity-Treasury Stock,” Holdings reversed the $0.01 par value of the Retired Shares and the excess of the cost of the Retired Shares over par value to Retained Earnings.</t>
  </si>
  <si>
    <t>RESTRUCTURING ACTIVITIES</t>
  </si>
  <si>
    <t>NOTE 8 — RESTRUCTURING ACTIVITIES
During the fourth quarter of fiscal 2015 in conjunction with the sale of the Power Solutions business unit, management evaluated the Company’s talent alignment and functional support strategies. Consequently, during fiscal 2015, the Company initiated a restructuring plan to strategically align its leadership and functional support teams. Initially, the Company expected to incur approximately $10 million to $20 million of restructuring charges under the plan. During first quarter fiscal 2016, the Company accelerated and expanded the restructuring plan. As a result, the Company now expects to incur a total of approximately $25 million to $30 million of restructuring charges under the restructuring plan, which is expected to be complete in fiscal 2016 and deliver a payback of approximately two years via a reduction in costs.
During the three and nine months ended October 30, 2016, the Company’s activities under this restructuring plan resulted in restructuring charges of $4 million and $16 million, respectively, of which $2 million and $11 million, respectively, was incurred at the Facilities Maintenance business. During fiscal 2015, the Company incurred $9 million of restructuring charges under this plan. The Company expects to incur up to an additional $5 million of restructuring charges over the next three months primarily for severance, relocation and related costs.
The following table presents the activity for the liability balance, included in Other current liabilities in the Consolidated Balance Sheets (amounts in millions):
Severance
Relocation &amp;
Total
Balance—January 31, 2016
$
$
$
Charges
Cash payments
)
)
)
Balance—October 30, 2016
$
$
$</t>
  </si>
  <si>
    <t>COMMITMENTS AND CONTINGENCIES</t>
  </si>
  <si>
    <t>NOTE 9 — COMMITMENTS AND CONTINGENCIES
Legal Matters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except as noted below, management believes the possibility of losses from such matters is not probable, the potential loss from such matters is not reasonably estimable, or such matters, if disposed of unfavorably to the Company, are of such kind or involve such amounts that would not have a material adverse effect on the financial position, results of operations or cash flows of the Compan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5 million. If a material loss is probable or reasonably possible, and in either case estimable, the Company has considered it in the analysis and it is included in the discussion set forth above.</t>
  </si>
  <si>
    <t>SEGMENT INFORMATION</t>
  </si>
  <si>
    <t>NOTE 10 — SEGMENT INFORMATION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hree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Waterworks —Waterworks distributes complete lines of water and wastewater transmission products, serving contractors and municipalities in the water and wastewater industries for non-residential and residential uses.
·
Construction &amp; Industrial - White Cap —Construction &amp; Industrial - White Cap distributes specialized hardware, tools, engineered materials and safety products to non-residential and residential contractors.
In addition to the reportable segments, the Company’s consolidated financial results include ‘‘Corporate &amp; Other.’’ Corporate &amp; Other includes the operating segment Home Improvement Solutions, which offers light remodeling and construction supplies, kitchen and bath cabinets, windows, plumbing materials, electrical equipment and other products, primarily to small remodeling contractors and trade professionals. Corporate &amp; Other also includes costs related to our centralized support functions, which are comprised of finance, information technology, human resources, legal, supply chain and other support services, and removes inter-segment transactions.
The following tables present Net sales, Adjusted EBITDA, and other measures for each of the reportable segments and total continuing operations for the periods indicated (amounts in millions):
Facilities
Waterworks
Construction &amp;
Corporate &amp;
Total
Three Months Ended October 30, 2016
Net sales
$
$
$
$
$
Adjusted EBITDA
)
Depreciation(1) &amp; Software Amortization
Other Intangible Amortization
Facilities
Waterworks
Construction &amp;
Corporate &amp;
Total
Three Months Ended November 1, 2015
Net sales
$
$
$
$
$
Adjusted EBITDA
)
Depreciation(1) &amp; Software Amortization
Other Intangible Amortization
Nine Months Ended October 30, 2016
Net sales
$
$
$
$
$
Adjusted EBITDA
)
Depreciation(1) &amp; Software Amortization
Other Intangible Amortization
Nine Months Ended November 1, 2015
Net sales
$
$
$
$
$
Adjusted EBITDA
)
Depreciation(1) &amp; Software Amortization
Other Intangible Amortization
(1)
Depreciation includes amounts recorded within Cost of sales in the Consolidated Statements of Operations.
Reconciliation to Consolidated Financial Statements
Three Months Ended
Nine Months Ended
October 30,
November 1,
October 30,
November 1,
Total Adjusted EBITDA
$
$
$
$
Depreciation and amortization(1)
Stock-based compensation
Restructuring
Operating income
Interest expense, net
Loss on extinguishment &amp; modification of debt(2)
Other (income) expense, net(3)
—
—
—
Income from Continuing Operations Before Provision (Benefit) for Income Taxes
Provision (benefit) for income taxes
)
Income from continuing operations
Less: Income (loss) from discontinued operations, net of tax
)
)
Net income
$
$
$
$
(1)
Depreciation and amortization includes amounts recorded within Cost of sales in the Consolidated Statements of Operations.
(2)
Represents the loss on extinguishment of debt including the premium paid to redeem the debt as well as the write-off of unamortized deferred financing costs and other assets or liabilities associated with such debt. Also includes the costs of debt modification.
(3)
Represents the costs expensed in connection with secondary offerings of Holdings’ common stock by certain of Holdings’ stockholders.</t>
  </si>
  <si>
    <t>SUBSIDIARY GUARANTORS</t>
  </si>
  <si>
    <t>NOTE 11 — SUBSIDIARY GUARANTORS
HDS (the “Debt Issuer”) has outstanding December 2014 First Priority Notes and April 2016 Senior Unsecured Notes (collectively the “Notes”), which are guaranteed by certain of its subsidiaries (the “Subsidiary Guarantors”). The Subsidiary Guarantors are direct or indirect wholly-owned domestic subsidiaries of HDS. The subsidiaries of HDS that do not guarantee the Notes (“Non-guarantor Subsidiaries”) are direct or indirect wholly-owned subsidiaries of HDS and primarily include HDS’s operations in Canada.
The Debt Issuer’s payment obligations under the Notes are jointly and severally guaranteed by the Subsidiary Guarantors and all guarantees are full and unconditional.
These guarantees are subject to release under the circumstances as described below:
(i)
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
(ii)
at any time that such Subsidiary Guarantor is released from all of its obligations under all of its guarantees of payment of any indebtedness of HDS or any Subsidiary Guarantor under all other indebtedness and is not a borrower under the Senior ABL Facility;
(iii)
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
(iv)
concurrently with any Subsidiary Guarantor becoming an unrestricted subsidiary;
(v)
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
(vi)
upon legal or covenant defeasance of HDS’s obligations under the applicable indebtedness, or satisfaction and discharge of the indenture governing the applicable indebtedness; or
(vii)
subject to customary contingent reinstatement provisions, upon payment in full of the aggregate principal amount of all applicable indebtedness then outstanding and all other obligations guaranteed by a Subsidiary Guarantor then due and owing.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In connection with the issuance of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STATEMENTS OF OPERATIONS AND COMPREHENSIVE INCOME
Three Months Ended October 30, 2016
Debt
Subsidiary
Non-
Eliminations
Total
Net Sales
$
—
$
$
$
—
$
Cost of sales
—
—
Gross Profit
—
—
Operating expenses:
Selling, general and administrative
—
Depreciation and amortization
—
—
Restructuring
—
—
Total operating expenses
—
Operating Income (Loss)
)
—
Interest expense
)
Interest (income)
)
)
—
—
Net (earnings) loss of equity affiliates
)
—
—
—
Loss on extinguishment &amp; modification of debt
—
—
—
Income (Loss) from Continuing Operations Before Provision for Income Taxes
)
Provision for income taxes
—
—
Income (Loss) from Continuing Operations
)
Loss from discontinued operations, net of tax
)
—
—
—
)
Net Income (Loss)
$
$
$
$
)
$
Other comprehensive income (loss) —foreign currency translation adjustment
)
—
)
)
Total Comprehensive Income (Loss)
$
$
$
$
)
$
Three Months Ended November 1, 2015
Debt
Subsidiary
Non-
Eliminations
Total
Net Sales
$
—
$
$
$
)
$
Cost of sales
—
)
Gross Profit
—
—
Operating expenses:
Selling, general and administrative
—
Depreciation and amortization
—
—
Restructuring
—
—
—
Total operating expenses
—
Operating Income (Loss)
)
—
Interest expense
—
)
Interest (income)
)
)
—
—
Net (earnings) loss of equity affiliates
)
—
—
—
Loss on extinguishment &amp; modification of debt
—
—
—
Income (Loss) from Continuing Operations Before Provision for Income Taxes
)
Provision for income taxes
—
—
Income (Loss) from Continuing Operations
)
)
Income (loss) from discontinued operations, net of tax
)
—
Net Income (Loss)
$
$
$
)
$
)
$
Other comprehensive income (loss)—foreign currency translation adjustment
—
)
Total Comprehensive Income (Loss)
$
$
$
$
)
$
Nine Months Ended October 30, 2016
Debt
Subsidiary
Non-
Eliminations
Total
Net Sales
$
—
$
$
$
)
$
Cost of sales
—
)
Gross Profit
—
—
Operating expenses:
Selling, general and administrative
—
Depreciation and amortization
—
Restructuring
—
—
Total operating expenses
—
Operating Income (Loss)
)
—
Interest expense
)
Interest (income)
)
)
—
—
Net (earnings) loss of equity affiliates
)
—
—
—
Loss on extinguishment &amp; modification of debt
—
—
—
Income (Loss) from Continuing Operations Before Provision for Income Taxes
)
Provision for income taxes
—
Income (Loss) from Continuing Operations
)
Loss from discontinued operations, net of tax
)
)
—
—
)
Net Income (Loss)
$
$
$
$
)
$
Other comprehensive income (loss) —foreign currency translation adjustment
—
)
Total Comprehensive Income (Loss)
$
$
$
$
)
$
Nine Months Ended November 1, 2015
Debt
Subsidiary
Non-
Eliminations
Total
Net Sales
$
—
$
$
$
)
$
Cost of sales
—
)
Gross Profit
—
)
Operating expenses:
Selling, general and administrative
)
Depreciation and amortization
—
Restructuring
—
—
—
Total operating expenses
)
Operating Income (Loss)
)
—
Interest expense
—
)
Interest (income)
)
)
—
—
Net (earnings) loss of equity affiliates
)
—
—
—
Loss on extinguishment &amp; modification of debt
—
—
—
Other (income) expense, net
—
—
—
Income (Loss) from Continuing Operations Before Provision (Benefit) for Income Taxes
)
Provision (benefit) for income taxes
)
—
)
Income (Loss) from Continuing Operations
)
Income from discontinued operations, net of tax
—
Net Income (Loss)
$
$
$
$
)
$
Other comprehensive income (loss) —foreign currency translation adjustment
—
)
Total Comprehensive Income (Loss)
$
$
$
$
)
$
CONDENSED CONSOLIDATING BALANCE SHEETS
As of October 30, 2016
Debt
Subsidiary
Non-Guarantor
Eliminations
Total
ASSETS
Current assets:
Cash and cash equivalents
$
$
$
$
—
$
Receivables, net
—
Inventories
—
—
Intercompany receivables
—
—
)
—
Other current assets
—
Total current assets
)
Property and equipment, net
—
Goodwill
—
—
—
Intangible assets, net
—
—
Deferred tax asset
—
)
Investment in subsidiaries
—
—
)
—
Intercompany notes receivable
—
)
—
Other assets
—
—
Total assets
$
$
$
$
)
$
LIABILITIES AND STOCKHOLDER’S EQUITY
Current liabilities:
Accounts payable
$
$
$
$
—
$
Accrued compensation and benefits
—
Current installments of long-term debt
—
—
—
Intercompany payables
—
—
)
—
Other current liabilities
—
Total current liabilities
)
Long-term debt, excluding current installments
—
—
—
Deferred tax liabilities
—
—
)
—
Intercompany notes payable
—
)
—
Other liabilities
—
Total liabilities
)
Stockholder’s equity
)
Total liabilities and stockholder’s equity
$
$
$
$
)
$
As of January 31, 2016
Debt
Subsidiary
Non-Guarantor
Eliminations
Total
ASSETS
Current assets:
Cash and cash equivalents
$
$
$
$
—
$
Receivables, net
—
Inventories
—
—
Current assets of discontinued operations
—
—
—
Other current assets
—
Total current assets
—
Property and equipment, net
—
Goodwill
—
—
—
Intangible assets, net
—
—
Deferred tax asset
—
)
Non-current assets of discontinued operations
—
—
—
Investment in subsidiaries
—
—
)
—
Intercompany notes receivable
—
)
—
Other assets
—
—
Total assets
$
$
$
$
)
$
LIABILITIES AND STOCKHOLDER’S EQUITY
Current liabilities:
Accounts payable
$
$
$
$
—
$
Accrued compensation and benefits
—
Current installments of long-term debt
—
—
—
Current liabilities of discontinued operations
—
—
—
Other current liabilities
—
Total current liabilities
—
Long-term debt, excluding current installments
—
—
—
Deferred tax liabilities
—
—
)
—
Non-current liabilities of discontinued operations
—
—
—
Intercompany notes payable
—
)
—
Other liabilities
—
Total liabilities
)
Stockholder’s equity
)
Total liabilities and stockholder’s equity
$
$
$
$
)
$
CONDENSED CONSOLIDATING CASH FLOW STATEMENTS
Nine Months Ended October 30, 2016
Debt
Subsidiary
Non-
Eliminations
Total
Net cash flows from operating activities
$
$
)
$
$
—
$
Cash flows from investing activities
Capital expenditures
)
)
—
—
)
Proceeds from sale of property and equipment
—
—
—
Proceeds from sale of a business, net
—
—
—
Proceeds from (payments of) intercompany notes
—
—
)
—
Net cash flows from investing activities
$
$
$
—
$
)
$
)
Cash flows from financing activities
Borrowings of (repayments of) intercompany notes
)
—
—
—
Borrowings of long-term debt
—
—
—
Repayments of long-term debt
)
—
—
—
)
Borrowings of long-term revolver debt
—
—
—
Debt issuance and modification fees
)
—
—
—
)
Other financing activities
—
)
—
—
)
Net cash flows from financing activities
)
)
—
)
Effect of exchange rates on cash
—
—
—
Net increase (decrease) in cash &amp; cash equivalents
$
)
$
$
$
—
$
)
Cash and cash equivalents at beginning of period
—
Cash and cash equivalents at end of period
$
$
$
$
—
$
Nine Months Ended November 1, 2015
Debt
Subsidiary
Non-
Eliminations
Total
Net cash flows from operating activities
$
$
$
$
—
$
Cash flows from investing activities
Capital expenditures
)
)
—
—
)
Proceeds from sale of property and equipment
—
—
—
Proceeds from sale of a business, net
—
—
—
Proceeds from (payments of) intercompany notes
—
—
)
—
Investments in equity affiliates — Return of capital
—
—
)
—
Net cash flows from investing activities
$
$
)
$
—
$
)
$
Cash flows from financing activities
Equity contribution (return of capital)
—
)
)
—
Borrowings of (repayments of) intercompany notes
)
—
—
—
Borrowings of long-term debt
—
—
—
Repayments of long-term debt
)
—
—
—
)
Borrowings on long-term revolver
—
—
—
Repayments on long-term revolver
)
—
—
—
)
Debt issuance and modification fees
)
—
—
—
)
Other financing activities
—
—
—
)
Net cash flows from financing activities
)
)
)
)
Effect of exchange rates on cash
—
—
)
—
)
Net increase (decrease) in cash &amp; cash equivalents
$
$
)
$
)
$
—
$
)
Cash and cash equivalents at beginning of period
—
Cash and cash equivalents at end of period
$
$
$
$
—
$</t>
  </si>
  <si>
    <t>RECENT ACCOUNTING PRONOUNCEMENTS</t>
  </si>
  <si>
    <t>NOTE 12 — RECENT ACCOUNTING PRONOUNCEMENTS
Statement of Cash Flows — In November 2016, the Financial Accounting Standards Board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noting it will only impact the Company to the extent it has restricted cash in the future.
Income Taxes —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Company is currently evaluating the impact of adopting ASU 2016-16.
Statement of Cash Flows —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Early adoption is permitted. The amendments in this update should be applied retrospectively to all periods presented, unless deemed impracticable, in which case, prospective application is permitted. The adoption of ASU 2016-15 is not expected to have a material impact on the Company’s financial position, results of operations or cash flows.
Stock Compensation — In March 2016, the FASB issued ASU No. 2016-09, “Compensation —Stock Compensation (Topic 718): Improvements to Employee Share-Based Payment Accounting” (“ASU 2016-09”). The new guidance identifies areas for simplification involving several aspects of accounting for share-based payment transactions, including the income tax consequences, classification of awards as either equity or liabilities as well as certain classifications on the statement of cash flows. ASU 2016-09 is effective for annual and interim periods beginning after December 15, 2016. Early adoption is permitted. The Company is currently evaluating the impact of adopting ASU 2016-09.
Leases — In February 2016, the FASB issued ASU No. 2016-02, “Leases (Topic 842)” (“ASU 2016-02”). The new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It is to be adopted using a modified retrospective approach. The Company is currently evaluating the impact of adopting ASU 2016-02.
Inventory —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fiscal years, and interim periods, beginning after December 15, 2016. Early adoption is permitted. The adoption of ASU 2015-11 is not expected to have a material impact on the Company’s financial position, results of operations or cash flows.
Revenue recognition — In May 2014, the FASB issued ASU No. 2014-09, “Revenue from contracts with customers” (“ASU 2014-09”), amended by ASU No. 2016-10, “Revenue from contracts with customers (Topic 606): Identifying Performance Obligations and Licensing” and ASU No. 2016-12, “Revenue from contracts with customers (Topic 606): Narrow-Scope Improvements and Practical Expedient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early adoption is permitted for interim and annual periods beginning after December 15, 2016. The Company is currently evaluating the impact of adopting ASU 2014-09.</t>
  </si>
  <si>
    <t>SUBSEQUENT EVENT</t>
  </si>
  <si>
    <t>NOTE 13 — SUBSEQUENT EVENT
On November 28, 2016, the Company closed on the sale of the former Facilities Maintenance corporate building in San Diego, California. The Company received approximately $30 million in cash proceeds, net of transaction fees, and expects to record an estimated gain on sale of approximately $10 million.</t>
  </si>
  <si>
    <t>NATURE OF BUSINESS AND BASIS OF PRESENTATION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0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 more than 800,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 - White Cap. In addition to the reportable segments, the consolidated financial statements include an operating segment, Home Improvement Solutions, and Corporate, which is comprised of enterprise-wide functional departments.</t>
  </si>
  <si>
    <t>Basis of Presentation</t>
  </si>
  <si>
    <t>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31, 2016, which includes all disclosures required by generally accepted accounting principles in the United States of America (“GAAP”). Certain amounts in the prior-period financial statements have been reclassified to conform to the current period’s presentation.</t>
  </si>
  <si>
    <t>Fiscal Year</t>
  </si>
  <si>
    <t>F iscal Year
HD Supply’s fiscal year is a 52- or 53-week period ending on the Sunday nearest to January 31. Fiscal years ending January 29, 2017 (“fiscal 2016”) and January 31, 2016 (“fiscal 2015”) both include 52 weeks. The three months ended October 30, 2016 (“third quarter 2016”) and November 1, 2015 (“third quarter 2015”) both include 13 weeks. The nine months ended October 30, 2016 and November 1, 2015 both include 39 weeks.</t>
  </si>
  <si>
    <t>Principles of Consolidation</t>
  </si>
  <si>
    <t>Principles of Consolidation
The consolidated financial statements of Holdings present the results of operations, financial position and cash flows of Holdings and its wholly-owned subsidiaries, including HDS. The consolidated financial statements of HD Supply, Inc.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HD Supply has a high deductible insurance program for most losses related to general liability, product liability, environmental liability, automobile liability and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October 30, 2016 and January 31, 2016, self-insurance reserves totaled approximately $85 million and $84 million, respectively.</t>
  </si>
  <si>
    <t>DISCONTINUED OPERATIONS (Tables)</t>
  </si>
  <si>
    <t>Result of operations of discontinued operations</t>
  </si>
  <si>
    <t>The following table provides additional detail related to the results of operations of the discontinued operations (amounts in millions):
Three Months Ended
Nine Months Ended
October 30,
November 1,
October 30,
November 1,
Net sales
$
—
$
$
$
Cost of sales
—
Gross Profit
—
Operating expenses:
Selling, general and administrative
—
Depreciation and amortization
—
Total operating expenses
—
Operating Income (Loss)
—
)
(Gain) loss on sales of discontinued operations
)
)
Other (income) expense, net
—
—
Income (loss) before provision for income taxes
)
)
Provision (benefit) for income taxes
—
)
)
)
Income (loss) from discontinued operations, net of tax
$
)
$
$
)
$
At October 30, 2016 and January 31, 2016, the carrying amounts of major classes of assets and liabilities of discontinued operations included in the Consolidated Balance Sheets were as follows (amounts in millions):
October 30,
January 31,
Current assets:
Receivables, less allowance for doubtful accounts of $0 and $1
$
—
$
Inventories
—
Total current assets
—
Intangible assets, net
—
Other non-current assets
—
Total assets of discontinued operations
$
—
$
Current Liabilities:
Accounts payable
$
—
$
Accrued compensation and benefits
—
Other current liabilities
—
Total current liabilities
—
Other non-current liabilities
—
Total liabilities of discontinued operations
$
—
$
The following table provides additional detail related to the net cash provided by (used in) operating and investing activities of the discontinued operations (amounts in millions):
Nine Months Ended
October 30,
November 1,
Net cash flows provided by (used in) operating activities
$
)
$
Cash flows from investing activities:
Capital expenditures
)
)
Proceeds from sales of businesses, net
Net cash flows provided by (used in) investing activities
$
$</t>
  </si>
  <si>
    <t>DEBT (Tables)</t>
  </si>
  <si>
    <t>Schedule of long-term debt</t>
  </si>
  <si>
    <t>HDS’s long-term debt as of October 30, 2016 and January 31, 2016 consisted of the following (dollars in millions):
October 30, 2016
January 31, 2016
Outstanding
Interest
Outstanding
Interest
Senior ABL Facility due 2018
$
$
—
—
Term Loans due 2021
—
—
Term B-1 Loans due 2021
—
—
Term B-2 Loans due 2023
—
—
December 2014 First Priority Notes due 2021
April 2016 Senior Unsecured Notes due 2024
—
—
October 2012 Senior Unsecured Notes due 2020
—
—
February 2013 Senior Unsecured Notes due 2020
—
—
Total gross long-term debt
$
$
Less unamortized discount
)
)
Less unamortized deferred financing costs
)
)
Total net long-term debt
$
$
Less current installments
)
)
Total net long-term debt, excluding current installments
$
$
(1)
Represents the stated rate of interest, without including the effect of discounts or premiums.</t>
  </si>
  <si>
    <t>5.25% December 2014 Senior Secured First Priority Notes due 2021</t>
  </si>
  <si>
    <t>Schedule of notes redemption</t>
  </si>
  <si>
    <t>Year
Percentage
2017
%
2018
%
2019
%
2020 and thereafter
%</t>
  </si>
  <si>
    <t>5.75% April 2016 Senior Unsecured Notes due 2024</t>
  </si>
  <si>
    <t>Year
Percentage
2019
%
2020
%
2021
%
2022 and thereafter
%</t>
  </si>
  <si>
    <t>FAIR VALUE MEASUREMENTS (Tables)</t>
  </si>
  <si>
    <t>Schedule of financial instruments that are not reflected at fair value on the Consolidated Balance Sheets</t>
  </si>
  <si>
    <t>The Company’s financial instruments that are not reflected at fair value on the Consolidated Balance Sheets were as follows as of October 30, 2016 and January 31, 2016 (amounts in millions):
As of October 30, 2016
As of January 31, 2016
Recorded
Estimated
Recorded
Estimated
Senior ABL Facility
$
$
$
—
$
—
Term Loans and Notes
Total
$
$
$
$
(1) These amounts do not include accrued interest; accrued interest is classified as Other current liabilities in the accompanying Consolidated Balance Sheets. These amounts do not include any related discounts, premiums, or deferred financing costs.</t>
  </si>
  <si>
    <t>BASIC AND DILUTED WEIGHTED AVERAGE COMMON SHARES (Tables)</t>
  </si>
  <si>
    <t>Schedule of reconciliation of basic to diluted weighted average common shares</t>
  </si>
  <si>
    <t>The reconciliation of basic to diluted weighted average common shares for the three and nine months ended October 30, 2016 and November 1, 2015 was as follows (in thousands):
Three Months Ended
Nine Months Ended
October 30,
November 1,
October 30,
November 1,
Weighted-average common shares
Effect of potentially dilutive stock plan securities
Diluted weighted-average common shares
Stock plan securities excluded from dilution (1)
(1)
Represents securities not included in the computation of diluted earnings per share because their effect would have been anti-dilutive.</t>
  </si>
  <si>
    <t>SUPPLEMENTAL BALANCE SHEET AND CASH FLOW INFORMATION (Tables)</t>
  </si>
  <si>
    <t>Schedule of Receivables</t>
  </si>
  <si>
    <t>Receivables consisted of the following (amounts in millions):
October 30,
January 31,
Trade receivables, net of allowance for doubtful accounts
$
$
Vendor rebate receivables
Other receivables
Total receivables, net
$
$</t>
  </si>
  <si>
    <t>Schedule of Other current liabilities</t>
  </si>
  <si>
    <t>Other current liabilities consisted of the following (amounts in millions):
HD Supply Holdings, Inc.
HD Supply, Inc.
October 30,
January 31,
October 30,
January 31,
Accrued interest
$
$
$
$
Accrued non-income taxes
Other
Total other current liabilities
$
$
$
$</t>
  </si>
  <si>
    <t>RESTRUCTURING ACTIVITIES (Tables)</t>
  </si>
  <si>
    <t>Restructuring Activity Liability Balances</t>
  </si>
  <si>
    <t>The following table presents the activity for the liability balance, included in Other current liabilities in the Consolidated Balance Sheets (amounts in millions):
Severance
Relocation &amp;
Total
Balance—January 31, 2016
$
$
$
Charges
Cash payments
)
)
)
Balance—October 30, 2016
$
$
$</t>
  </si>
  <si>
    <t>SEGMENT INFORMATION (Tables)</t>
  </si>
  <si>
    <t>Net sales, Adjusted EBITDA, and other measures for each of the reportable segments and total continuing operations</t>
  </si>
  <si>
    <t>The following tables present Net sales, Adjusted EBITDA, and other measures for each of the reportable segments and total continuing operations for the periods indicated (amounts in millions):
Facilities
Waterworks
Construction &amp;
Corporate &amp;
Total
Three Months Ended October 30, 2016
Net sales
$
$
$
$
$
Adjusted EBITDA
)
Depreciation(1) &amp; Software Amortization
Other Intangible Amortization
Facilities
Waterworks
Construction &amp;
Corporate &amp;
Total
Three Months Ended November 1, 2015
Net sales
$
$
$
$
$
Adjusted EBITDA
)
Depreciation(1) &amp; Software Amortization
Other Intangible Amortization
Nine Months Ended October 30, 2016
Net sales
$
$
$
$
$
Adjusted EBITDA
)
Depreciation(1) &amp; Software Amortization
Other Intangible Amortization
Nine Months Ended November 1, 2015
Net sales
$
$
$
$
$
Adjusted EBITDA
)
Depreciation(1) &amp; Software Amortization
Other Intangible Amortization
(1)
Depreciation includes amounts recorded within Cost of sales in the Consolidated Statements of Operations.</t>
  </si>
  <si>
    <t>Reconciliation of adjusted EBITDA to income (loss) from continuing operations</t>
  </si>
  <si>
    <t>Three Months Ended
Nine Months Ended
October 30,
November 1,
October 30,
November 1,
Total Adjusted EBITDA
$
$
$
$
Depreciation and amortization(1)
Stock-based compensation
Restructuring
Operating income
Interest expense, net
Loss on extinguishment &amp; modification of debt(2)
Other (income) expense, net(3)
—
—
—
Income from Continuing Operations Before Provision (Benefit) for Income Taxes
Provision (benefit) for income taxes
)
Income from continuing operations
Less: Income (loss) from discontinued operations, net of tax
)
)
Net income
$
$
$
$
(1)
Depreciation and amortization includes amounts recorded within Cost of sales in the Consolidated Statements of Operations.
(2)
Represents the loss on extinguishment of debt including the premium paid to redeem the debt as well as the write-off of unamortized deferred financing costs and other assets or liabilities associated with such debt. Also includes the costs of debt modification.
(3)
Represents the costs expensed in connection with secondary offerings of Holdings’ common stock by certain of Holdings’ stockholders.</t>
  </si>
  <si>
    <t>SUBSIDIARY GUARANTORS (Tables)</t>
  </si>
  <si>
    <t>Condensed Consolidating Statements of Operations and Comprehensive Income</t>
  </si>
  <si>
    <t>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STATEMENTS OF OPERATIONS AND COMPREHENSIVE INCOME
Three Months Ended October 30, 2016
Debt
Subsidiary
Non-
Eliminations
Total
Net Sales
$
—
$
$
$
—
$
Cost of sales
—
—
Gross Profit
—
—
Operating expenses:
Selling, general and administrative
—
Depreciation and amortization
—
—
Restructuring
—
—
Total operating expenses
—
Operating Income (Loss)
)
—
Interest expense
)
Interest (income)
)
)
—
—
Net (earnings) loss of equity affiliates
)
—
—
—
Loss on extinguishment &amp; modification of debt
—
—
—
Income (Loss) from Continuing Operations Before Provision for Income Taxes
)
Provision for income taxes
—
—
Income (Loss) from Continuing Operations
)
Loss from discontinued operations, net of tax
)
—
—
—
)
Net Income (Loss)
$
$
$
$
)
$
Other comprehensive income (loss) —foreign currency translation adjustment
)
—
)
)
Total Comprehensive Income (Loss)
$
$
$
$
)
$
Three Months Ended November 1, 2015
Debt
Subsidiary
Non-
Eliminations
Total
Net Sales
$
—
$
$
$
)
$
Cost of sales
—
)
Gross Profit
—
—
Operating expenses:
Selling, general and administrative
—
Depreciation and amortization
—
—
Restructuring
—
—
—
Total operating expenses
—
Operating Income (Loss)
)
—
Interest expense
—
)
Interest (income)
)
)
—
—
Net (earnings) loss of equity affiliates
)
—
—
—
Loss on extinguishment &amp; modification of debt
—
—
—
Income (Loss) from Continuing Operations Before Provision for Income Taxes
)
Provision for income taxes
—
—
Income (Loss) from Continuing Operations
)
)
Income (loss) from discontinued operations, net of tax
)
—
Net Income (Loss)
$
$
$
)
$
)
$
Other comprehensive income (loss)—foreign currency translation adjustment
—
)
Total Comprehensive Income (Loss)
$
$
$
$
)
$
Nine Months Ended October 30, 2016
Debt
Subsidiary
Non-
Eliminations
Total
Net Sales
$
—
$
$
$
)
$
Cost of sales
—
)
Gross Profit
—
—
Operating expenses:
Selling, general and administrative
—
Depreciation and amortization
—
Restructuring
—
—
Total operating expenses
—
Operating Income (Loss)
)
—
Interest expense
)
Interest (income)
)
)
—
—
Net (earnings) loss of equity affiliates
)
—
—
—
Loss on extinguishment &amp; modification of debt
—
—
—
Income (Loss) from Continuing Operations Before Provision for Income Taxes
)
Provision for income taxes
—
Income (Loss) from Continuing Operations
)
Loss from discontinued operations, net of tax
)
)
—
—
)
Net Income (Loss)
$
$
$
$
)
$
Other comprehensive income (loss) —foreign currency translation adjustment
—
)
Total Comprehensive Income (Loss)
$
$
$
$
)
$
Nine Months Ended November 1, 2015
Debt
Subsidiary
Non-
Eliminations
Total
Net Sales
$
—
$
$
$
)
$
Cost of sales
—
)
Gross Profit
—
)
Operating expenses:
Selling, general and administrative
)
Depreciation and amortization
—
Restructuring
—
—
—
Total operating expenses
)
Operating Income (Loss)
)
—
Interest expense
—
)
Interest (income)
)
)
—
—
Net (earnings) loss of equity affiliates
)
—
—
—
Loss on extinguishment &amp; modification of debt
—
—
—
Other (income) expense, net
—
—
—
Income (Loss) from Continuing Operations Before Provision (Benefit) for Income Taxes
)
Provision (benefit) for income taxes
)
—
)
Income (Loss) from Continuing Operations
)
Income from discontinued operations, net of tax
—
Net Income (Loss)
$
$
$
$
)
$
Other comprehensive income (loss) —foreign currency translation adjustment
—
)
Total Comprehensive Income (Loss)
$
$
$
$
)
$</t>
  </si>
  <si>
    <t>Condensed Consolidating Balance Sheets</t>
  </si>
  <si>
    <t>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BALANCE SHEETS
As of October 30, 2016
Debt
Subsidiary
Non-Guarantor
Eliminations
Total
ASSETS
Current assets:
Cash and cash equivalents
$
$
$
$
—
$
Receivables, net
—
Inventories
—
—
Intercompany receivables
—
—
)
—
Other current assets
—
Total current assets
)
Property and equipment, net
—
Goodwill
—
—
—
Intangible assets, net
—
—
Deferred tax asset
—
)
Investment in subsidiaries
—
—
)
—
Intercompany notes receivable
—
)
—
Other assets
—
—
Total assets
$
$
$
$
)
$
LIABILITIES AND STOCKHOLDER’S EQUITY
Current liabilities:
Accounts payable
$
$
$
$
—
$
Accrued compensation and benefits
—
Current installments of long-term debt
—
—
—
Intercompany payables
—
—
)
—
Other current liabilities
—
Total current liabilities
)
Long-term debt, excluding current installments
—
—
—
Deferred tax liabilities
—
—
)
—
Intercompany notes payable
—
)
—
Other liabilities
—
Total liabilities
)
Stockholder’s equity
)
Total liabilities and stockholder’s equity
$
$
$
$
)
$
As of January 31, 2016
Debt
Subsidiary
Non-Guarantor
Eliminations
Total
ASSETS
Current assets:
Cash and cash equivalents
$
$
$
$
—
$
Receivables, net
—
Inventories
—
—
Current assets of discontinued operations
—
—
—
Other current assets
—
Total current assets
—
Property and equipment, net
—
Goodwill
—
—
—
Intangible assets, net
—
—
Deferred tax asset
—
)
Non-current assets of discontinued operations
—
—
—
Investment in subsidiaries
—
—
)
—
Intercompany notes receivable
—
)
—
Other assets
—
—
Total assets
$
$
$
$
)
$
LIABILITIES AND STOCKHOLDER’S EQUITY
Current liabilities:
Accounts payable
$
$
$
$
—
$
Accrued compensation and benefits
—
Current installments of long-term debt
—
—
—
Current liabilities of discontinued operations
—
—
—
Other current liabilities
—
Total current liabilities
—
Long-term debt, excluding current installments
—
—
—
Deferred tax liabilities
—
—
)
—
Non-current liabilities of discontinued operations
—
—
—
Intercompany notes payable
—
)
—
Other liabilities
—
Total liabilities
)
Stockholder’s equity
)
Total liabilities and stockholder’s equity
$
$
$
$
)
$</t>
  </si>
  <si>
    <t>Condensed Consolidating Cash Flow Statements</t>
  </si>
  <si>
    <t>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CASH FLOW STATEMENTS
Nine Months Ended October 30, 2016
Debt
Subsidiary
Non-
Eliminations
Total
Net cash flows from operating activities
$
$
)
$
$
—
$
Cash flows from investing activities
Capital expenditures
)
)
—
—
)
Proceeds from sale of property and equipment
—
—
—
Proceeds from sale of a business, net
—
—
—
Proceeds from (payments of) intercompany notes
—
—
)
—
Net cash flows from investing activities
$
$
$
—
$
)
$
)
Cash flows from financing activities
Borrowings of (repayments of) intercompany notes
)
—
—
—
Borrowings of long-term debt
—
—
—
Repayments of long-term debt
)
—
—
—
)
Borrowings of long-term revolver debt
—
—
—
Debt issuance and modification fees
)
—
—
—
)
Other financing activities
—
)
—
—
)
Net cash flows from financing activities
)
)
—
)
Effect of exchange rates on cash
—
—
—
Net increase (decrease) in cash &amp; cash equivalents
$
)
$
$
$
—
$
)
Cash and cash equivalents at beginning of period
—
Cash and cash equivalents at end of period
$
$
$
$
—
$
Nine Months Ended November 1, 2015
Debt
Subsidiary
Non-
Eliminations
Total
Net cash flows from operating activities
$
$
$
$
—
$
Cash flows from investing activities
Capital expenditures
)
)
—
—
)
Proceeds from sale of property and equipment
—
—
—
Proceeds from sale of a business, net
—
—
—
Proceeds from (payments of) intercompany notes
—
—
)
—
Investments in equity affiliates — Return of capital
—
—
)
—
Net cash flows from investing activities
$
$
)
$
—
$
)
$
Cash flows from financing activities
Equity contribution (return of capital)
—
)
)
—
Borrowings of (repayments of) intercompany notes
)
—
—
—
Borrowings of long-term debt
—
—
—
Repayments of long-term debt
)
—
—
—
)
Borrowings on long-term revolver
—
—
—
Repayments on long-term revolver
)
—
—
—
)
Debt issuance and modification fees
)
—
—
—
)
Other financing activities
—
—
—
)
Net cash flows from financing activities
)
)
)
)
Effect of exchange rates on cash
—
—
)
—
)
Net increase (decrease) in cash &amp; cash equivalents
$
$
)
$
)
$
—
$
)
Cash and cash equivalents at beginning of period
—
Cash and cash equivalents at end of period
$
$
$
$
—
$</t>
  </si>
  <si>
    <t>NATURE OF BUSINESS AND BASIS OF PRESENTATION - Nature of Business (Details) product in Thousands, employee in Thousands, customer in Thousands</t>
  </si>
  <si>
    <t>Oct. 30, 2016segmentproductlocationitemcustomeremployee</t>
  </si>
  <si>
    <t>Number of distinct market sectors in which entity specializes | item</t>
  </si>
  <si>
    <t>Number of operating locations</t>
  </si>
  <si>
    <t>Number of associates | employee</t>
  </si>
  <si>
    <t>Number of customer | customer</t>
  </si>
  <si>
    <t>Number of reportable segments | segment</t>
  </si>
  <si>
    <t>Minimum</t>
  </si>
  <si>
    <t>Number of SKUs offered | product</t>
  </si>
  <si>
    <t>U.S.</t>
  </si>
  <si>
    <t>Number of states or provinces</t>
  </si>
  <si>
    <t>Canada</t>
  </si>
  <si>
    <t>NATURE OF BUSINESS AND BASIS OF PRESENTATION - Fiscal Year (Details)</t>
  </si>
  <si>
    <t>12 Months Ended</t>
  </si>
  <si>
    <t>Jan. 29, 2017</t>
  </si>
  <si>
    <t>Length of some fiscal years, minimum (in days)</t>
  </si>
  <si>
    <t>364 days</t>
  </si>
  <si>
    <t>Length of some fiscal years, maximum (in days)</t>
  </si>
  <si>
    <t>371 days</t>
  </si>
  <si>
    <t>Length of fiscal year (in days)</t>
  </si>
  <si>
    <t>Length of fiscal quarter (in days)</t>
  </si>
  <si>
    <t>91 days</t>
  </si>
  <si>
    <t>273 days</t>
  </si>
  <si>
    <t>NATURE OF BUSINESS AND BASIS OF PRESENTATION - Self-Insurance (Details) - USD ($) $ in Millions</t>
  </si>
  <si>
    <t>Self-insurance reserves</t>
  </si>
  <si>
    <t>DISCONTINUED OPERATIONS - General Information (Details) - USD ($) $ in Millions</t>
  </si>
  <si>
    <t>1 Months Ended</t>
  </si>
  <si>
    <t>May 31, 2016</t>
  </si>
  <si>
    <t>Oct. 31, 2015</t>
  </si>
  <si>
    <t>Proceeds from sales of businesses</t>
  </si>
  <si>
    <t>Discontinued Operations, Disposed of by Sale</t>
  </si>
  <si>
    <t>Gain (loss) on disposal of discontinued operations</t>
  </si>
  <si>
    <t>Interior Solutions | Discontinued Operations, Disposed of by Sale</t>
  </si>
  <si>
    <t>Sale of issued and outstanding equity interests, transaction cost</t>
  </si>
  <si>
    <t>Power Solutions | Discontinued Operations, Disposed of by Sale</t>
  </si>
  <si>
    <t>DISCONTINUED OPERATIONS - Results of Operations (Details) - USD ($) $ in Millions</t>
  </si>
  <si>
    <t>Income (loss) from discontinued operations, net of tax</t>
  </si>
  <si>
    <t>Discontinued Operations, Held-for-sale or Disposed of by Sale</t>
  </si>
  <si>
    <t>Results of operations of the discontinued operations</t>
  </si>
  <si>
    <t>Operating Income (Loss)</t>
  </si>
  <si>
    <t>(Gain) loss on sales of discontinued operations</t>
  </si>
  <si>
    <t>Income (loss) before provision for income taxes</t>
  </si>
  <si>
    <t>DISCONTINUED OPERATIONS - Carrying Amounts of Major Classes of Assets and Liabilities (Details) - USD ($) $ in Millions</t>
  </si>
  <si>
    <t>Current Liabilities:</t>
  </si>
  <si>
    <t>Allowance for doubtful accounts</t>
  </si>
  <si>
    <t>Discontinued Operations, Held-for-sale</t>
  </si>
  <si>
    <t>Receivables, less allowance for doubtful accounts of $0 and $1</t>
  </si>
  <si>
    <t>Other non-current assets</t>
  </si>
  <si>
    <t>Total assets of discontinued Operations</t>
  </si>
  <si>
    <t>Other non-current liabilities</t>
  </si>
  <si>
    <t>Total liabilities of discontinued operations</t>
  </si>
  <si>
    <t>DISCONTINUED OPERATIONS - Net Cash Provided by (Used in) Operating Activities and Investing Activities (Details) - USD ($) $ in Millions</t>
  </si>
  <si>
    <t>Net cash provided by (used in) operating activities and used in investing activities of the discontinued operations</t>
  </si>
  <si>
    <t>Net cash flows provided by (used in) operating activities</t>
  </si>
  <si>
    <t>Net cash flows provided by (used in) investing activities</t>
  </si>
  <si>
    <t>DEBT - Gross Long-term Debt - Outstanding Principal - Tabular Disclosure (Details) - USD ($) $ in Millions</t>
  </si>
  <si>
    <t>Total gross long-term debt</t>
  </si>
  <si>
    <t>Secured debt | HDS (Debt Issuer) | 5.25% December 2014 Senior Secured First Priority Notes due 2021</t>
  </si>
  <si>
    <t>Secured debt | HDS (Debt Issuer) | Credit facility | Senior ABL Facility due 2018</t>
  </si>
  <si>
    <t>Secured debt | HDS (Debt Issuer) | Credit facility | Term Loans Facility due 2021</t>
  </si>
  <si>
    <t>Secured debt | HDS (Debt Issuer) | Credit facility | Term B-1 Loan Facility due 2021</t>
  </si>
  <si>
    <t>Secured debt | HDS (Debt Issuer) | Credit facility | Term B-2 Loan Facility due 2023</t>
  </si>
  <si>
    <t>Unsecured debt | HDS (Debt Issuer) | 5.75% April 2016 Senior Unsecured Notes due 2024</t>
  </si>
  <si>
    <t>Unsecured debt | HDS (Debt Issuer) | 11.5% October 2012 Senior Unsecured Notes due 2020</t>
  </si>
  <si>
    <t>Unsecured debt | HDS (Debt Issuer) | 7.5% February 2013 Senior Unsecured Notes due 2020</t>
  </si>
  <si>
    <t>DEBT - Gross Long-term Debt - Interest Rate - Tabular Disclosure (Details) - HDS (Debt Issuer)</t>
  </si>
  <si>
    <t>Oct. 17, 2016</t>
  </si>
  <si>
    <t>Apr. 27, 2016</t>
  </si>
  <si>
    <t>Apr. 11, 2016</t>
  </si>
  <si>
    <t>Secured debt | 5.25% December 2014 Senior Secured First Priority Notes due 2021</t>
  </si>
  <si>
    <t>Interest rate, stated rate (as a percent)</t>
  </si>
  <si>
    <t>5.25%</t>
  </si>
  <si>
    <t>Secured debt | Credit facility | Senior ABL Facility due 2018</t>
  </si>
  <si>
    <t>Interest rate, rate at end of period (as a percent)</t>
  </si>
  <si>
    <t>2.19%</t>
  </si>
  <si>
    <t>Secured debt | Credit facility | Term Loans Facility due 2021</t>
  </si>
  <si>
    <t>3.75%</t>
  </si>
  <si>
    <t>Secured debt | Credit facility | Term B-1 Loan Facility due 2021</t>
  </si>
  <si>
    <t>3.59%</t>
  </si>
  <si>
    <t>Secured debt | Credit facility | Term B-2 Loan Facility due 2023</t>
  </si>
  <si>
    <t>3.63%</t>
  </si>
  <si>
    <t>Unsecured debt | 5.75% April 2016 Senior Unsecured Notes due 2024</t>
  </si>
  <si>
    <t>5.75%</t>
  </si>
  <si>
    <t>Unsecured debt | 11.5% October 2012 Senior Unsecured Notes due 2020</t>
  </si>
  <si>
    <t>11.50%</t>
  </si>
  <si>
    <t>Unsecured debt | 7.5% February 2013 Senior Unsecured Notes due 2020</t>
  </si>
  <si>
    <t>7.50%</t>
  </si>
  <si>
    <t>DEBT - Total Net Long-term Debt - Tabular Disclosure (Details) - USD ($) $ in Millions</t>
  </si>
  <si>
    <t>Less unamortized discount</t>
  </si>
  <si>
    <t>Less unamortized deferred debt costs</t>
  </si>
  <si>
    <t>Total net long-term debt</t>
  </si>
  <si>
    <t>DEBT - Total Long-term Debt, Excluding Current Installments - Tabular Disclosure (Details) - USD ($) $ in Millions</t>
  </si>
  <si>
    <t>Less current installments</t>
  </si>
  <si>
    <t>Total net long-term debt, excluding current installments</t>
  </si>
  <si>
    <t>DEBT - Term Loan Facility - Fourth Amendment (Details) - Secured debt - HDS (Debt Issuer) - Credit facility - USD ($) $ in Millions</t>
  </si>
  <si>
    <t>Oct. 14, 2016</t>
  </si>
  <si>
    <t>Term B-1 Loan Facility due 2021</t>
  </si>
  <si>
    <t>Aggregate principal amount</t>
  </si>
  <si>
    <t>Term B-2 Loan Facility due 2023</t>
  </si>
  <si>
    <t>DEBT - Term B-1 Loans (Details) - Secured debt - HDS (Debt Issuer) - Credit facility - Term B-1 Loan Facility due 2021</t>
  </si>
  <si>
    <t>Amortization of debt, aggregate annual amounts as a percentage of original principal amount (as a percent)</t>
  </si>
  <si>
    <t>1.00%</t>
  </si>
  <si>
    <t>LIBOR</t>
  </si>
  <si>
    <t>Percentage added to reference rate (as a percent)</t>
  </si>
  <si>
    <t>2.75%</t>
  </si>
  <si>
    <t>Base</t>
  </si>
  <si>
    <t>1.75%</t>
  </si>
  <si>
    <t>DEBT - Term B-2 Loans (Details) - Secured debt - HDS (Debt Issuer) - Credit facility - Term B-2 Loan Facility due 2023</t>
  </si>
  <si>
    <t>Leverage ratio</t>
  </si>
  <si>
    <t>3.00%</t>
  </si>
  <si>
    <t>LIBOR | Minimum</t>
  </si>
  <si>
    <t>2.50%</t>
  </si>
  <si>
    <t>DEBT - Debt Redemption - February 2013 Senior Unsecured Notes (Details) - USD ($) $ in Millions</t>
  </si>
  <si>
    <t>HDS (Debt Issuer)</t>
  </si>
  <si>
    <t>Debt redeemed</t>
  </si>
  <si>
    <t>Make-whole premium payment to redeem notes</t>
  </si>
  <si>
    <t>Make-whole premium</t>
  </si>
  <si>
    <t>Write-off of unamortized deferred debt cost</t>
  </si>
  <si>
    <t>DEBT - 5.75% Senior Unsecured Notes due 2024 (Details) - Unsecured debt - HDS (Debt Issuer) - 5.75% April 2016 Senior Unsecured Notes due 2024 - USD ($) $ in Millions</t>
  </si>
  <si>
    <t>Note issued, amount</t>
  </si>
  <si>
    <t>Net proceeds</t>
  </si>
  <si>
    <t>Unamortized transaction fees</t>
  </si>
  <si>
    <t>DEBT - Debt Redemption - October 2012 Senior Unsecured Notes (Details) - USD ($) $ in Millions</t>
  </si>
  <si>
    <t>Accrued but unpaid interest</t>
  </si>
  <si>
    <t>DEBT - Asset Based Lending Facility (Details) - Secured debt - HDS (Debt Issuer) - Credit facility - Senior ABL Facility due 2018 $ in Millions</t>
  </si>
  <si>
    <t>Oct. 30, 2016USD ($)facility</t>
  </si>
  <si>
    <t>Line of credit facility, available for borrowing</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DEBT - Senior Secured Term Loan Facility (Details) - Secured debt - HDS (Debt Issuer) - Credit facility - USD ($) $ in Millions</t>
  </si>
  <si>
    <t>Term Loan Facility</t>
  </si>
  <si>
    <t>LIBOR | Term B-1 Loan Facility due 2021</t>
  </si>
  <si>
    <t>LIBOR | Term B-2 Loan Facility due 2023</t>
  </si>
  <si>
    <t>Base | Term B-1 Loan Facility due 2021</t>
  </si>
  <si>
    <t>Base | Term B-2 Loan Facility due 2023</t>
  </si>
  <si>
    <t>Minimum | LIBOR | Term B-2 Loan Facility due 2023</t>
  </si>
  <si>
    <t>DEBT - 5.25% Senior Secured First Priority Notes due 2021 (Details) - Secured debt - HDS (Debt Issuer) - 5.25% December 2014 Senior Secured First Priority Notes due 2021</t>
  </si>
  <si>
    <t>Collateral pledged, percentage outstanding capital of any foreign subsidiary</t>
  </si>
  <si>
    <t>65.00%</t>
  </si>
  <si>
    <t>Prior to December 15, 2017</t>
  </si>
  <si>
    <t>Optional prepayment price percentage</t>
  </si>
  <si>
    <t>100.00%</t>
  </si>
  <si>
    <t>Percentage limit on amount that can be redeemed</t>
  </si>
  <si>
    <t>40.00%</t>
  </si>
  <si>
    <t>Prepayment percentage price as a percent of the principal, with proceeds from certain equity offerings</t>
  </si>
  <si>
    <t>105.25%</t>
  </si>
  <si>
    <t>Threshold percentage for debt that must remain after each redemption</t>
  </si>
  <si>
    <t>50.00%</t>
  </si>
  <si>
    <t>103.938%</t>
  </si>
  <si>
    <t>102.625%</t>
  </si>
  <si>
    <t>101.313%</t>
  </si>
  <si>
    <t>2020 and thereafter</t>
  </si>
  <si>
    <t>Prior to April 15, 2019</t>
  </si>
  <si>
    <t>105.75%</t>
  </si>
  <si>
    <t>104.313%</t>
  </si>
  <si>
    <t>102.875%</t>
  </si>
  <si>
    <t>101.438%</t>
  </si>
  <si>
    <t>2022 and thereafter</t>
  </si>
  <si>
    <t>DEBT - 11.5% Senior Unsecured Notes due 2020 (Details) - Unsecured debt - HDS (Debt Issuer) - 11.5% October 2012 Senior Unsecured Notes due 2020 - USD ($) $ in Millions</t>
  </si>
  <si>
    <t>DEBT - 7.5% Senior Unsecured Notes due 2020 (Details) - Unsecured debt - HDS (Debt Issuer) - 7.5% February 2013 Senior Unsecured Notes due 2020 - USD ($) $ in Millions</t>
  </si>
  <si>
    <t>FAIR VALUE MEASUREMENTS (Details) - USD ($) $ in Millions</t>
  </si>
  <si>
    <t>Recorded Amount</t>
  </si>
  <si>
    <t>Financial instruments not reflected at fair value on the balance sheet</t>
  </si>
  <si>
    <t>Senior ABL Facility</t>
  </si>
  <si>
    <t>Term Loans and Notes</t>
  </si>
  <si>
    <t>Total</t>
  </si>
  <si>
    <t>Estimated Fair Value | Level 2</t>
  </si>
  <si>
    <t>INCOME TAXES (Details) - USD ($) $ in Millions</t>
  </si>
  <si>
    <t>Feb. 19, 2015</t>
  </si>
  <si>
    <t>Combined federal, state and foreign effective tax rate for continuing operations (benefit)</t>
  </si>
  <si>
    <t>39.90%</t>
  </si>
  <si>
    <t>(82.00%)</t>
  </si>
  <si>
    <t>Unrecognized tax benefits, decrease resulting from U.S. federal and state audit settlements</t>
  </si>
  <si>
    <t>Unrecognized tax benefits</t>
  </si>
  <si>
    <t>Increase in unrecognized tax benefits</t>
  </si>
  <si>
    <t>Net accrual for interest and penalties related to unrecognized tax benefits</t>
  </si>
  <si>
    <t>Deferred tax assets, valuation allowance</t>
  </si>
  <si>
    <t>BASIC AND DILUTED WEIGHTED AVERAGE COMMON SHARES - Reconciliation of Basic to Diluted Weighted Average Common Shares (Details) - shares shares in Thousands</t>
  </si>
  <si>
    <t>Reconciliation of basic to diluted weighted average common shares</t>
  </si>
  <si>
    <t>Weighted-average common shares</t>
  </si>
  <si>
    <t>Effect of potentially dilutive securities:</t>
  </si>
  <si>
    <t>Effect of potentially dilutive stock plan securities</t>
  </si>
  <si>
    <t>Diluted weighted-average common shares</t>
  </si>
  <si>
    <t>BASIC AND DILUTED WEIGHTED AVERAGE COMMON SHARES - Anti-dilutive Securities (Details) - shares shares in Thousand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Other Current Liabilities (Details) - USD ($) $ in Millions</t>
  </si>
  <si>
    <t>Other Current Liabilities</t>
  </si>
  <si>
    <t>Accrued interest</t>
  </si>
  <si>
    <t>Accrued non-income taxes</t>
  </si>
  <si>
    <t>Total other current liabilities</t>
  </si>
  <si>
    <t>SUPPLEMENTAL BALANCE SHEET AND CASH FLOW INFORMATION - Supplemental Cash Flow Information (Details) - USD ($) $ in Millions</t>
  </si>
  <si>
    <t>Supplemental Cash Flow Information</t>
  </si>
  <si>
    <t>Cash paid for interest</t>
  </si>
  <si>
    <t>Cash paid for income taxes, net of refunds</t>
  </si>
  <si>
    <t>SUPPLEMENTAL BALANCE SHEET AND CASH FLOW INFORMATION - Significant Non-Cash Transactions (Details) - USD ($) $ / shares in Units, $ in Millions</t>
  </si>
  <si>
    <t>Significant Non-Cash Transactions</t>
  </si>
  <si>
    <t>Retired common stock (in shares)</t>
  </si>
  <si>
    <t>Retired common stock</t>
  </si>
  <si>
    <t>RESTRUCTURING ACTIVITIES - General Information (Details) - USD ($) $ in Millions</t>
  </si>
  <si>
    <t>Restructuring Charges</t>
  </si>
  <si>
    <t>Restructuring activities resulting from the sale of a business unit in October 2015</t>
  </si>
  <si>
    <t>Payback period (in years)</t>
  </si>
  <si>
    <t>2 years</t>
  </si>
  <si>
    <t>Restructuring activities resulting from the sale of a business unit in October 2015 | Minimum</t>
  </si>
  <si>
    <t>Expected costs</t>
  </si>
  <si>
    <t>Restructuring activities resulting from the sale of a business unit in October 2015 | Maximum</t>
  </si>
  <si>
    <t>Restructuring activities resulting from the sale of a business unit in October 2015 | Facilities Maintenance | Reportable segment</t>
  </si>
  <si>
    <t>Scenario, Forecast | Restructuring activities resulting from the sale of a business unit in October 2015 | Maximum</t>
  </si>
  <si>
    <t>RESTRUCTURING ACTIVITIES - Restructuring Liability Activity (Details) - USD ($) $ in Millions</t>
  </si>
  <si>
    <t>Activity for the liability balances for restructuring</t>
  </si>
  <si>
    <t>Balance - January 31, 2016</t>
  </si>
  <si>
    <t>Cash payments</t>
  </si>
  <si>
    <t>Balance - October 30, 2016</t>
  </si>
  <si>
    <t>Severance | Restructuring activities resulting from the sale of a business unit in October 2015</t>
  </si>
  <si>
    <t>Relocation &amp; Other Costs | Restructuring activities resulting from the sale of a business unit in October 2015</t>
  </si>
  <si>
    <t>COMMITMENTS AND CONTINGENCIES (Details) $ in Millions</t>
  </si>
  <si>
    <t>Oct. 30, 2016USD ($)</t>
  </si>
  <si>
    <t>Legal Matters</t>
  </si>
  <si>
    <t>Estimated aggregate potential loss</t>
  </si>
  <si>
    <t>Maximum</t>
  </si>
  <si>
    <t>SEGMENT INFORMATION - General Information (Details)</t>
  </si>
  <si>
    <t>Oct. 30, 2016segment</t>
  </si>
  <si>
    <t>Number of reportable segments</t>
  </si>
  <si>
    <t>SEGMENT INFORMATION - Net Sales for Each Reportable Segment (Details) - USD ($) $ in Millions</t>
  </si>
  <si>
    <t>Corporate &amp; Other</t>
  </si>
  <si>
    <t>Facilities Maintenance | Reportable segment</t>
  </si>
  <si>
    <t>Waterworks | Reportable segment</t>
  </si>
  <si>
    <t>Construction &amp; Industrial - White Cap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Reconciliation to Consolidated Financial Statements (Details) - USD ($) $ in Millions</t>
  </si>
  <si>
    <t>Total Adjusted EBITDA</t>
  </si>
  <si>
    <t>Stock-based compensation</t>
  </si>
  <si>
    <t>Interest expense, net</t>
  </si>
  <si>
    <t>Less : Income (loss) from discontinued operations, net of tax</t>
  </si>
  <si>
    <t>SUBSIDIARY GUARANTORS - General Information (Details)</t>
  </si>
  <si>
    <t>Period of notice to the applicable trustee to cause subsidiary guarantor to be released from subsidiary guarantee</t>
  </si>
  <si>
    <t>30 days</t>
  </si>
  <si>
    <t>SUBSIDIARY GUARANTORS - CONDENSED CONSOLIDATING STATEMENTS OF OPERATIONS AND COMPREHENSIVE INCOME (Details) - USD ($) $ in Millions</t>
  </si>
  <si>
    <t>CONDENSED CONSOLIDATING STATEMENTS OF OPERATIONS AND COMPREHENSIVE INCOME</t>
  </si>
  <si>
    <t>Interest (income)</t>
  </si>
  <si>
    <t>Net (earnings) loss of equity affiliates</t>
  </si>
  <si>
    <t>Subsidiary Guarantors</t>
  </si>
  <si>
    <t>Non-Guarantor Subsidiaries</t>
  </si>
  <si>
    <t>Eliminations</t>
  </si>
  <si>
    <t>SUBSIDIARY GUARANTORS - CONDENSED CONSOLIDATING BALANCE SHEETS (Details) - USD ($) $ in Millions</t>
  </si>
  <si>
    <t>Feb. 01, 2015</t>
  </si>
  <si>
    <t>Receivables, net</t>
  </si>
  <si>
    <t>Stockholder's equity</t>
  </si>
  <si>
    <t>Intercompany receivables</t>
  </si>
  <si>
    <t>Investment in subsidiaries</t>
  </si>
  <si>
    <t>Intercompany notes receivable</t>
  </si>
  <si>
    <t>Intercompany payable</t>
  </si>
  <si>
    <t>Deferred tax liabilities</t>
  </si>
  <si>
    <t>Intercompany notes payable</t>
  </si>
  <si>
    <t>SUBSIDIARY GUARANTORS - CONDENSED CONSOLIDATING STATEMENTS OF CASH FLOWS (Details) - USD ($) $ in Millions</t>
  </si>
  <si>
    <t>CONDENSED CONSOLIDATING STATEMENTS OF CASH FLOWS</t>
  </si>
  <si>
    <t>Net cash flows from operating activities</t>
  </si>
  <si>
    <t>Cash flows from investing activities</t>
  </si>
  <si>
    <t>Cash flows from financing activities</t>
  </si>
  <si>
    <t>Effect of exchange rates on cash</t>
  </si>
  <si>
    <t>Proceeds from (payments of) intercompany notes</t>
  </si>
  <si>
    <t>Investments in equity affiliates- Return of capital</t>
  </si>
  <si>
    <t>Equity contribution (return of capital)</t>
  </si>
  <si>
    <t>Borrowings of (repayments of) intercompany notes</t>
  </si>
  <si>
    <t>SUBSEQUENT EVENT (Details) - USD ($) $ in Millions</t>
  </si>
  <si>
    <t>Nov. 28, 2016</t>
  </si>
  <si>
    <t>Gain on disposal of discontinued operations</t>
  </si>
  <si>
    <t>Subsequent Event | Facilities Maintenance Corporate Building | Discontinued Operations, Disposed of by Sa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3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0127609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08</v>
      </c>
      <c r="C4" s="7" t="n">
        <v>1942</v>
      </c>
      <c r="D4" s="7" t="n">
        <v>5805</v>
      </c>
      <c r="E4" s="7" t="n">
        <v>5539</v>
      </c>
    </row>
    <row r="5" spans="1:5">
      <c r="A5" s="4" t="s">
        <v>29</v>
      </c>
      <c r="B5" s="6" t="n">
        <v>1325</v>
      </c>
      <c r="C5" s="6" t="n">
        <v>1294</v>
      </c>
      <c r="D5" s="6" t="n">
        <v>3833</v>
      </c>
      <c r="E5" s="6" t="n">
        <v>3684</v>
      </c>
    </row>
    <row r="6" spans="1:5">
      <c r="A6" s="4" t="s">
        <v>30</v>
      </c>
      <c r="B6" s="6" t="n">
        <v>683</v>
      </c>
      <c r="C6" s="6" t="n">
        <v>648</v>
      </c>
      <c r="D6" s="6" t="n">
        <v>1972</v>
      </c>
      <c r="E6" s="6" t="n">
        <v>1855</v>
      </c>
    </row>
    <row r="7" spans="1:5">
      <c r="A7" s="3" t="s">
        <v>31</v>
      </c>
    </row>
    <row r="8" spans="1:5">
      <c r="A8" s="4" t="s">
        <v>32</v>
      </c>
      <c r="B8" s="6" t="n">
        <v>424</v>
      </c>
      <c r="C8" s="6" t="n">
        <v>391</v>
      </c>
      <c r="D8" s="6" t="n">
        <v>1239</v>
      </c>
      <c r="E8" s="6" t="n">
        <v>1164</v>
      </c>
    </row>
    <row r="9" spans="1:5">
      <c r="A9" s="4" t="s">
        <v>33</v>
      </c>
      <c r="B9" s="6" t="n">
        <v>24</v>
      </c>
      <c r="C9" s="6" t="n">
        <v>26</v>
      </c>
      <c r="D9" s="6" t="n">
        <v>71</v>
      </c>
      <c r="E9" s="6" t="n">
        <v>81</v>
      </c>
    </row>
    <row r="10" spans="1:5">
      <c r="A10" s="4" t="s">
        <v>34</v>
      </c>
      <c r="B10" s="6" t="n">
        <v>4</v>
      </c>
      <c r="C10" s="6" t="n">
        <v>4</v>
      </c>
      <c r="D10" s="6" t="n">
        <v>16</v>
      </c>
      <c r="E10" s="6" t="n">
        <v>4</v>
      </c>
    </row>
    <row r="11" spans="1:5">
      <c r="A11" s="4" t="s">
        <v>35</v>
      </c>
      <c r="B11" s="6" t="n">
        <v>452</v>
      </c>
      <c r="C11" s="6" t="n">
        <v>421</v>
      </c>
      <c r="D11" s="6" t="n">
        <v>1326</v>
      </c>
      <c r="E11" s="6" t="n">
        <v>1249</v>
      </c>
    </row>
    <row r="12" spans="1:5">
      <c r="A12" s="4" t="s">
        <v>36</v>
      </c>
      <c r="B12" s="6" t="n">
        <v>231</v>
      </c>
      <c r="C12" s="6" t="n">
        <v>227</v>
      </c>
      <c r="D12" s="6" t="n">
        <v>646</v>
      </c>
      <c r="E12" s="6" t="n">
        <v>606</v>
      </c>
    </row>
    <row r="13" spans="1:5">
      <c r="A13" s="4" t="s">
        <v>37</v>
      </c>
      <c r="B13" s="6" t="n">
        <v>65</v>
      </c>
      <c r="C13" s="6" t="n">
        <v>99</v>
      </c>
      <c r="D13" s="6" t="n">
        <v>219</v>
      </c>
      <c r="E13" s="6" t="n">
        <v>311</v>
      </c>
    </row>
    <row r="14" spans="1:5">
      <c r="A14" s="4" t="s">
        <v>38</v>
      </c>
      <c r="B14" s="6" t="n">
        <v>59</v>
      </c>
      <c r="C14" s="6" t="n">
        <v>100</v>
      </c>
      <c r="D14" s="6" t="n">
        <v>174</v>
      </c>
      <c r="E14" s="6" t="n">
        <v>100</v>
      </c>
    </row>
    <row r="15" spans="1:5">
      <c r="A15" s="4" t="s">
        <v>39</v>
      </c>
      <c r="E15" s="6" t="n">
        <v>1</v>
      </c>
    </row>
    <row r="16" spans="1:5">
      <c r="A16" s="4" t="s">
        <v>40</v>
      </c>
      <c r="B16" s="6" t="n">
        <v>107</v>
      </c>
      <c r="C16" s="6" t="n">
        <v>28</v>
      </c>
      <c r="D16" s="6" t="n">
        <v>253</v>
      </c>
      <c r="E16" s="6" t="n">
        <v>194</v>
      </c>
    </row>
    <row r="17" spans="1:5">
      <c r="A17" s="4" t="s">
        <v>41</v>
      </c>
      <c r="B17" s="6" t="n">
        <v>43</v>
      </c>
      <c r="C17" s="6" t="n">
        <v>13</v>
      </c>
      <c r="D17" s="6" t="n">
        <v>101</v>
      </c>
      <c r="E17" s="6" t="n">
        <v>-159</v>
      </c>
    </row>
    <row r="18" spans="1:5">
      <c r="A18" s="4" t="s">
        <v>42</v>
      </c>
      <c r="B18" s="6" t="n">
        <v>64</v>
      </c>
      <c r="C18" s="6" t="n">
        <v>15</v>
      </c>
      <c r="D18" s="6" t="n">
        <v>152</v>
      </c>
      <c r="E18" s="6" t="n">
        <v>353</v>
      </c>
    </row>
    <row r="19" spans="1:5">
      <c r="A19" s="4" t="s">
        <v>43</v>
      </c>
      <c r="B19" s="6" t="n">
        <v>-4</v>
      </c>
      <c r="C19" s="6" t="n">
        <v>235</v>
      </c>
      <c r="D19" s="6" t="n">
        <v>-8</v>
      </c>
      <c r="E19" s="6" t="n">
        <v>248</v>
      </c>
    </row>
    <row r="20" spans="1:5">
      <c r="A20" s="4" t="s">
        <v>44</v>
      </c>
      <c r="B20" s="6" t="n">
        <v>60</v>
      </c>
      <c r="C20" s="6" t="n">
        <v>250</v>
      </c>
      <c r="D20" s="6" t="n">
        <v>144</v>
      </c>
      <c r="E20" s="6" t="n">
        <v>601</v>
      </c>
    </row>
    <row r="21" spans="1:5">
      <c r="A21" s="4" t="s">
        <v>45</v>
      </c>
      <c r="B21" s="6" t="n">
        <v>-1</v>
      </c>
      <c r="C21" s="6" t="n">
        <v>18</v>
      </c>
      <c r="D21" s="6" t="n">
        <v>1</v>
      </c>
      <c r="E21" s="6" t="n">
        <v>16</v>
      </c>
    </row>
    <row r="22" spans="1:5">
      <c r="A22" s="4" t="s">
        <v>46</v>
      </c>
      <c r="B22" s="7" t="n">
        <v>59</v>
      </c>
      <c r="C22" s="7" t="n">
        <v>268</v>
      </c>
      <c r="D22" s="7" t="n">
        <v>145</v>
      </c>
      <c r="E22" s="7" t="n">
        <v>617</v>
      </c>
    </row>
    <row r="23" spans="1:5">
      <c r="A23" s="3" t="s">
        <v>47</v>
      </c>
    </row>
    <row r="24" spans="1:5">
      <c r="A24" s="4" t="s">
        <v>48</v>
      </c>
      <c r="B24" s="6" t="n">
        <v>199593</v>
      </c>
      <c r="C24" s="6" t="n">
        <v>197529</v>
      </c>
      <c r="D24" s="6" t="n">
        <v>199217</v>
      </c>
      <c r="E24" s="6" t="n">
        <v>196589</v>
      </c>
    </row>
    <row r="25" spans="1:5">
      <c r="A25" s="4" t="s">
        <v>49</v>
      </c>
      <c r="B25" s="6" t="n">
        <v>202007</v>
      </c>
      <c r="C25" s="6" t="n">
        <v>201546</v>
      </c>
      <c r="D25" s="6" t="n">
        <v>201786</v>
      </c>
      <c r="E25" s="6" t="n">
        <v>201354</v>
      </c>
    </row>
    <row r="26" spans="1:5">
      <c r="A26" s="3" t="s">
        <v>50</v>
      </c>
    </row>
    <row r="27" spans="1:5">
      <c r="A27" s="4" t="s">
        <v>51</v>
      </c>
      <c r="B27" s="8" t="n">
        <v>0.32</v>
      </c>
      <c r="C27" s="8" t="n">
        <v>0.08</v>
      </c>
      <c r="D27" s="8" t="n">
        <v>0.76</v>
      </c>
      <c r="E27" s="8" t="n">
        <v>1.8</v>
      </c>
    </row>
    <row r="28" spans="1:5">
      <c r="A28" s="4" t="s">
        <v>52</v>
      </c>
      <c r="B28" s="9" t="n">
        <v>-0.02</v>
      </c>
      <c r="C28" s="9" t="n">
        <v>1.19</v>
      </c>
      <c r="D28" s="9" t="n">
        <v>-0.04</v>
      </c>
      <c r="E28" s="9" t="n">
        <v>1.26</v>
      </c>
    </row>
    <row r="29" spans="1:5">
      <c r="A29" s="4" t="s">
        <v>53</v>
      </c>
      <c r="B29" s="9" t="n">
        <v>0.3</v>
      </c>
      <c r="C29" s="9" t="n">
        <v>1.27</v>
      </c>
      <c r="D29" s="9" t="n">
        <v>0.72</v>
      </c>
      <c r="E29" s="9" t="n">
        <v>3.06</v>
      </c>
    </row>
    <row r="30" spans="1:5">
      <c r="A30" s="3" t="s">
        <v>54</v>
      </c>
    </row>
    <row r="31" spans="1:5">
      <c r="A31" s="4" t="s">
        <v>51</v>
      </c>
      <c r="B31" s="9" t="n">
        <v>0.32</v>
      </c>
      <c r="C31" s="9" t="n">
        <v>0.07000000000000001</v>
      </c>
      <c r="D31" s="9" t="n">
        <v>0.75</v>
      </c>
      <c r="E31" s="9" t="n">
        <v>1.75</v>
      </c>
    </row>
    <row r="32" spans="1:5">
      <c r="A32" s="4" t="s">
        <v>52</v>
      </c>
      <c r="B32" s="9" t="n">
        <v>-0.02</v>
      </c>
      <c r="C32" s="9" t="n">
        <v>1.17</v>
      </c>
      <c r="D32" s="9" t="n">
        <v>-0.04</v>
      </c>
      <c r="E32" s="9" t="n">
        <v>1.23</v>
      </c>
    </row>
    <row r="33" spans="1:5">
      <c r="A33" s="4" t="s">
        <v>53</v>
      </c>
      <c r="B33" s="8" t="n">
        <v>0.3</v>
      </c>
      <c r="C33" s="8" t="n">
        <v>1.24</v>
      </c>
      <c r="D33" s="8" t="n">
        <v>0.71</v>
      </c>
      <c r="E33" s="8" t="n">
        <v>2.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r="A1" s="1" t="s">
        <v>186</v>
      </c>
      <c r="B1" s="2" t="s">
        <v>1</v>
      </c>
    </row>
    <row r="2" spans="1:2">
      <c r="B2" s="2" t="s">
        <v>2</v>
      </c>
    </row>
    <row r="3" spans="1:2">
      <c r="A3" s="3" t="s">
        <v>148</v>
      </c>
    </row>
    <row r="4" spans="1:2">
      <c r="A4" s="4" t="s">
        <v>187</v>
      </c>
      <c r="B4" s="4" t="s">
        <v>188</v>
      </c>
    </row>
    <row r="5" spans="1:2">
      <c r="A5" s="4" t="s">
        <v>189</v>
      </c>
    </row>
    <row r="6" spans="1:2">
      <c r="A6" s="3" t="s">
        <v>148</v>
      </c>
    </row>
    <row r="7" spans="1:2">
      <c r="A7" s="4" t="s">
        <v>190</v>
      </c>
      <c r="B7" s="4" t="s">
        <v>191</v>
      </c>
    </row>
    <row r="8" spans="1:2">
      <c r="A8" s="4" t="s">
        <v>192</v>
      </c>
    </row>
    <row r="9" spans="1:2">
      <c r="A9" s="3" t="s">
        <v>148</v>
      </c>
    </row>
    <row r="10" spans="1:2">
      <c r="A10" s="4" t="s">
        <v>190</v>
      </c>
      <c r="B10"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46</v>
      </c>
      <c r="C3" s="7" t="n">
        <v>269</v>
      </c>
    </row>
    <row r="4" spans="1:3">
      <c r="A4" s="4" t="s">
        <v>59</v>
      </c>
      <c r="B4" s="6" t="n">
        <v>1103</v>
      </c>
      <c r="C4" s="6" t="n">
        <v>872</v>
      </c>
    </row>
    <row r="5" spans="1:3">
      <c r="A5" s="4" t="s">
        <v>60</v>
      </c>
      <c r="B5" s="6" t="n">
        <v>888</v>
      </c>
      <c r="C5" s="6" t="n">
        <v>770</v>
      </c>
    </row>
    <row r="6" spans="1:3">
      <c r="A6" s="4" t="s">
        <v>61</v>
      </c>
      <c r="C6" s="6" t="n">
        <v>43</v>
      </c>
    </row>
    <row r="7" spans="1:3">
      <c r="A7" s="4" t="s">
        <v>62</v>
      </c>
      <c r="B7" s="6" t="n">
        <v>39</v>
      </c>
      <c r="C7" s="6" t="n">
        <v>29</v>
      </c>
    </row>
    <row r="8" spans="1:3">
      <c r="A8" s="4" t="s">
        <v>63</v>
      </c>
      <c r="B8" s="6" t="n">
        <v>2176</v>
      </c>
      <c r="C8" s="6" t="n">
        <v>1983</v>
      </c>
    </row>
    <row r="9" spans="1:3">
      <c r="A9" s="4" t="s">
        <v>64</v>
      </c>
      <c r="B9" s="6" t="n">
        <v>316</v>
      </c>
      <c r="C9" s="6" t="n">
        <v>310</v>
      </c>
    </row>
    <row r="10" spans="1:3">
      <c r="A10" s="4" t="s">
        <v>65</v>
      </c>
      <c r="B10" s="6" t="n">
        <v>2869</v>
      </c>
      <c r="C10" s="6" t="n">
        <v>2869</v>
      </c>
    </row>
    <row r="11" spans="1:3">
      <c r="A11" s="4" t="s">
        <v>66</v>
      </c>
      <c r="B11" s="6" t="n">
        <v>116</v>
      </c>
      <c r="C11" s="6" t="n">
        <v>127</v>
      </c>
    </row>
    <row r="12" spans="1:3">
      <c r="A12" s="4" t="s">
        <v>67</v>
      </c>
      <c r="B12" s="6" t="n">
        <v>592</v>
      </c>
      <c r="C12" s="6" t="n">
        <v>685</v>
      </c>
    </row>
    <row r="13" spans="1:3">
      <c r="A13" s="4" t="s">
        <v>68</v>
      </c>
      <c r="C13" s="6" t="n">
        <v>20</v>
      </c>
    </row>
    <row r="14" spans="1:3">
      <c r="A14" s="4" t="s">
        <v>69</v>
      </c>
      <c r="B14" s="6" t="n">
        <v>18</v>
      </c>
      <c r="C14" s="6" t="n">
        <v>22</v>
      </c>
    </row>
    <row r="15" spans="1:3">
      <c r="A15" s="4" t="s">
        <v>70</v>
      </c>
      <c r="B15" s="6" t="n">
        <v>6087</v>
      </c>
      <c r="C15" s="6" t="n">
        <v>6016</v>
      </c>
    </row>
    <row r="16" spans="1:3">
      <c r="A16" s="3" t="s">
        <v>71</v>
      </c>
    </row>
    <row r="17" spans="1:3">
      <c r="A17" s="4" t="s">
        <v>72</v>
      </c>
      <c r="B17" s="6" t="n">
        <v>681</v>
      </c>
      <c r="C17" s="6" t="n">
        <v>490</v>
      </c>
    </row>
    <row r="18" spans="1:3">
      <c r="A18" s="4" t="s">
        <v>73</v>
      </c>
      <c r="B18" s="6" t="n">
        <v>124</v>
      </c>
      <c r="C18" s="6" t="n">
        <v>142</v>
      </c>
    </row>
    <row r="19" spans="1:3">
      <c r="A19" s="4" t="s">
        <v>74</v>
      </c>
      <c r="B19" s="6" t="n">
        <v>14</v>
      </c>
      <c r="C19" s="6" t="n">
        <v>9</v>
      </c>
    </row>
    <row r="20" spans="1:3">
      <c r="A20" s="4" t="s">
        <v>75</v>
      </c>
      <c r="C20" s="6" t="n">
        <v>30</v>
      </c>
    </row>
    <row r="21" spans="1:3">
      <c r="A21" s="4" t="s">
        <v>76</v>
      </c>
      <c r="B21" s="6" t="n">
        <v>175</v>
      </c>
      <c r="C21" s="6" t="n">
        <v>200</v>
      </c>
    </row>
    <row r="22" spans="1:3">
      <c r="A22" s="4" t="s">
        <v>77</v>
      </c>
      <c r="B22" s="6" t="n">
        <v>994</v>
      </c>
      <c r="C22" s="6" t="n">
        <v>871</v>
      </c>
    </row>
    <row r="23" spans="1:3">
      <c r="A23" s="4" t="s">
        <v>78</v>
      </c>
      <c r="B23" s="6" t="n">
        <v>4083</v>
      </c>
      <c r="C23" s="6" t="n">
        <v>4302</v>
      </c>
    </row>
    <row r="24" spans="1:3">
      <c r="A24" s="4" t="s">
        <v>79</v>
      </c>
      <c r="C24" s="6" t="n">
        <v>1</v>
      </c>
    </row>
    <row r="25" spans="1:3">
      <c r="A25" s="4" t="s">
        <v>80</v>
      </c>
      <c r="B25" s="6" t="n">
        <v>108</v>
      </c>
      <c r="C25" s="6" t="n">
        <v>98</v>
      </c>
    </row>
    <row r="26" spans="1:3">
      <c r="A26" s="4" t="s">
        <v>81</v>
      </c>
      <c r="B26" s="6" t="n">
        <v>5185</v>
      </c>
      <c r="C26" s="6" t="n">
        <v>5272</v>
      </c>
    </row>
    <row r="27" spans="1:3">
      <c r="A27" s="3" t="s">
        <v>82</v>
      </c>
    </row>
    <row r="28" spans="1:3">
      <c r="A28" s="4" t="s">
        <v>83</v>
      </c>
      <c r="B28" s="6" t="n">
        <v>2</v>
      </c>
      <c r="C28" s="6" t="n">
        <v>2</v>
      </c>
    </row>
    <row r="29" spans="1:3">
      <c r="A29" s="4" t="s">
        <v>84</v>
      </c>
      <c r="B29" s="6" t="n">
        <v>3948</v>
      </c>
      <c r="C29" s="6" t="n">
        <v>3909</v>
      </c>
    </row>
    <row r="30" spans="1:3">
      <c r="A30" s="4" t="s">
        <v>85</v>
      </c>
      <c r="B30" s="6" t="n">
        <v>-3021</v>
      </c>
      <c r="C30" s="6" t="n">
        <v>-3150</v>
      </c>
    </row>
    <row r="31" spans="1:3">
      <c r="A31" s="4" t="s">
        <v>86</v>
      </c>
      <c r="B31" s="6" t="n">
        <v>-15</v>
      </c>
      <c r="C31" s="6" t="n">
        <v>-16</v>
      </c>
    </row>
    <row r="32" spans="1:3">
      <c r="A32" s="4" t="s">
        <v>87</v>
      </c>
      <c r="B32" s="6" t="n">
        <v>-12</v>
      </c>
      <c r="C32" s="6" t="n">
        <v>-1</v>
      </c>
    </row>
    <row r="33" spans="1:3">
      <c r="A33" s="4" t="s">
        <v>88</v>
      </c>
      <c r="B33" s="6" t="n">
        <v>902</v>
      </c>
      <c r="C33" s="6" t="n">
        <v>744</v>
      </c>
    </row>
    <row r="34" spans="1:3">
      <c r="A34" s="4" t="s">
        <v>89</v>
      </c>
      <c r="B34" s="7" t="n">
        <v>6087</v>
      </c>
      <c r="C34" s="7" t="n">
        <v>6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6"/>
  </cols>
  <sheetData>
    <row r="1" spans="1:2">
      <c r="A1" s="1" t="s">
        <v>220</v>
      </c>
      <c r="B1" s="2" t="s">
        <v>1</v>
      </c>
    </row>
    <row r="2" spans="1:2">
      <c r="B2" s="2" t="s">
        <v>221</v>
      </c>
    </row>
    <row r="3" spans="1:2">
      <c r="A3" s="3" t="s">
        <v>171</v>
      </c>
    </row>
    <row r="4" spans="1:2">
      <c r="A4" s="4" t="s">
        <v>222</v>
      </c>
      <c r="B4" s="6" t="n">
        <v>3</v>
      </c>
    </row>
    <row r="5" spans="1:2">
      <c r="A5" s="4" t="s">
        <v>223</v>
      </c>
      <c r="B5" s="6" t="n">
        <v>500</v>
      </c>
    </row>
    <row r="6" spans="1:2">
      <c r="A6" s="4" t="s">
        <v>224</v>
      </c>
      <c r="B6" s="6" t="n">
        <v>14</v>
      </c>
    </row>
    <row r="7" spans="1:2">
      <c r="A7" s="4" t="s">
        <v>225</v>
      </c>
      <c r="B7" s="6" t="n">
        <v>500</v>
      </c>
    </row>
    <row r="8" spans="1:2">
      <c r="A8" s="4" t="s">
        <v>226</v>
      </c>
      <c r="B8" s="6" t="n">
        <v>3</v>
      </c>
    </row>
    <row r="9" spans="1:2">
      <c r="A9" s="4" t="s">
        <v>227</v>
      </c>
    </row>
    <row r="10" spans="1:2">
      <c r="A10" s="3" t="s">
        <v>171</v>
      </c>
    </row>
    <row r="11" spans="1:2">
      <c r="A11" s="4" t="s">
        <v>228</v>
      </c>
      <c r="B11" s="6" t="n">
        <v>800</v>
      </c>
    </row>
    <row r="12" spans="1:2">
      <c r="A12" s="4" t="s">
        <v>229</v>
      </c>
    </row>
    <row r="13" spans="1:2">
      <c r="A13" s="3" t="s">
        <v>171</v>
      </c>
    </row>
    <row r="14" spans="1:2">
      <c r="A14" s="4" t="s">
        <v>230</v>
      </c>
      <c r="B14" s="6" t="n">
        <v>48</v>
      </c>
    </row>
    <row r="15" spans="1:2">
      <c r="A15" s="4" t="s">
        <v>231</v>
      </c>
    </row>
    <row r="16" spans="1:2">
      <c r="A16" s="3" t="s">
        <v>171</v>
      </c>
    </row>
    <row r="17" spans="1:2">
      <c r="A17" s="4" t="s">
        <v>230</v>
      </c>
      <c r="B17" s="6"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232</v>
      </c>
      <c r="B1" s="2" t="s">
        <v>25</v>
      </c>
      <c r="D1" s="2" t="s">
        <v>1</v>
      </c>
      <c r="F1" s="2" t="s">
        <v>233</v>
      </c>
    </row>
    <row r="2" spans="1:7">
      <c r="B2" s="2" t="s">
        <v>2</v>
      </c>
      <c r="C2" s="2" t="s">
        <v>26</v>
      </c>
      <c r="D2" s="2" t="s">
        <v>2</v>
      </c>
      <c r="E2" s="2" t="s">
        <v>26</v>
      </c>
      <c r="F2" s="2" t="s">
        <v>234</v>
      </c>
      <c r="G2" s="2" t="s">
        <v>56</v>
      </c>
    </row>
    <row r="3" spans="1:7">
      <c r="A3" s="3" t="s">
        <v>144</v>
      </c>
    </row>
    <row r="4" spans="1:7">
      <c r="A4" s="4" t="s">
        <v>235</v>
      </c>
      <c r="D4" s="4" t="s">
        <v>236</v>
      </c>
    </row>
    <row r="5" spans="1:7">
      <c r="A5" s="4" t="s">
        <v>237</v>
      </c>
      <c r="D5" s="4" t="s">
        <v>238</v>
      </c>
    </row>
    <row r="6" spans="1:7">
      <c r="A6" s="4" t="s">
        <v>239</v>
      </c>
      <c r="F6" s="4" t="s">
        <v>236</v>
      </c>
      <c r="G6" s="4" t="s">
        <v>236</v>
      </c>
    </row>
    <row r="7" spans="1:7">
      <c r="A7" s="4" t="s">
        <v>240</v>
      </c>
      <c r="B7" s="4" t="s">
        <v>241</v>
      </c>
      <c r="C7" s="4" t="s">
        <v>241</v>
      </c>
      <c r="D7" s="4" t="s">
        <v>242</v>
      </c>
      <c r="E7" s="4" t="s">
        <v>24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56</v>
      </c>
    </row>
    <row r="2" spans="1:3">
      <c r="A2" s="3" t="s">
        <v>144</v>
      </c>
    </row>
    <row r="3" spans="1:3">
      <c r="A3" s="4" t="s">
        <v>244</v>
      </c>
      <c r="B3" s="7" t="n">
        <v>85</v>
      </c>
      <c r="C3" s="7" t="n">
        <v>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245</v>
      </c>
      <c r="B1" s="2" t="s">
        <v>246</v>
      </c>
      <c r="D1" s="2" t="s">
        <v>25</v>
      </c>
      <c r="E1" s="2" t="s">
        <v>1</v>
      </c>
    </row>
    <row r="2" spans="1:6">
      <c r="B2" s="2" t="s">
        <v>247</v>
      </c>
      <c r="C2" s="2" t="s">
        <v>248</v>
      </c>
      <c r="D2" s="2" t="s">
        <v>2</v>
      </c>
      <c r="E2" s="2" t="s">
        <v>2</v>
      </c>
      <c r="F2" s="2" t="s">
        <v>26</v>
      </c>
    </row>
    <row r="3" spans="1:6">
      <c r="A3" s="3" t="s">
        <v>146</v>
      </c>
    </row>
    <row r="4" spans="1:6">
      <c r="A4" s="4" t="s">
        <v>249</v>
      </c>
      <c r="E4" s="7" t="n">
        <v>28</v>
      </c>
      <c r="F4" s="7" t="n">
        <v>810</v>
      </c>
    </row>
    <row r="5" spans="1:6">
      <c r="A5" s="4" t="s">
        <v>250</v>
      </c>
    </row>
    <row r="6" spans="1:6">
      <c r="A6" s="3" t="s">
        <v>146</v>
      </c>
    </row>
    <row r="7" spans="1:6">
      <c r="A7" s="4" t="s">
        <v>249</v>
      </c>
      <c r="E7" s="6" t="n">
        <v>28</v>
      </c>
    </row>
    <row r="8" spans="1:6">
      <c r="A8" s="4" t="s">
        <v>251</v>
      </c>
      <c r="D8" s="7" t="n">
        <v>-4</v>
      </c>
      <c r="E8" s="7" t="n">
        <v>-7</v>
      </c>
    </row>
    <row r="9" spans="1:6">
      <c r="A9" s="4" t="s">
        <v>252</v>
      </c>
    </row>
    <row r="10" spans="1:6">
      <c r="A10" s="3" t="s">
        <v>146</v>
      </c>
    </row>
    <row r="11" spans="1:6">
      <c r="A11" s="4" t="s">
        <v>249</v>
      </c>
      <c r="B11" s="7" t="n">
        <v>26</v>
      </c>
    </row>
    <row r="12" spans="1:6">
      <c r="A12" s="4" t="s">
        <v>253</v>
      </c>
      <c r="B12" s="6" t="n">
        <v>2</v>
      </c>
    </row>
    <row r="13" spans="1:6">
      <c r="A13" s="4" t="s">
        <v>251</v>
      </c>
      <c r="B13" s="7" t="n">
        <v>-10</v>
      </c>
    </row>
    <row r="14" spans="1:6">
      <c r="A14" s="4" t="s">
        <v>254</v>
      </c>
    </row>
    <row r="15" spans="1:6">
      <c r="A15" s="3" t="s">
        <v>146</v>
      </c>
    </row>
    <row r="16" spans="1:6">
      <c r="A16" s="4" t="s">
        <v>249</v>
      </c>
      <c r="C16" s="7" t="n">
        <v>812</v>
      </c>
    </row>
    <row r="17" spans="1:6">
      <c r="A17" s="4" t="s">
        <v>253</v>
      </c>
      <c r="C17" s="6" t="n">
        <v>16</v>
      </c>
    </row>
    <row r="18" spans="1:6">
      <c r="A18" s="4" t="s">
        <v>251</v>
      </c>
      <c r="C18" s="7" t="n">
        <v>189</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25</v>
      </c>
      <c r="D1" s="2" t="s">
        <v>1</v>
      </c>
    </row>
    <row r="2" spans="1:5">
      <c r="B2" s="2" t="s">
        <v>2</v>
      </c>
      <c r="C2" s="2" t="s">
        <v>26</v>
      </c>
      <c r="D2" s="2" t="s">
        <v>2</v>
      </c>
      <c r="E2" s="2" t="s">
        <v>26</v>
      </c>
    </row>
    <row r="3" spans="1:5">
      <c r="A3" s="3" t="s">
        <v>31</v>
      </c>
    </row>
    <row r="4" spans="1:5">
      <c r="A4" s="4" t="s">
        <v>256</v>
      </c>
      <c r="B4" s="7" t="n">
        <v>-4</v>
      </c>
      <c r="C4" s="7" t="n">
        <v>235</v>
      </c>
      <c r="D4" s="7" t="n">
        <v>-8</v>
      </c>
      <c r="E4" s="7" t="n">
        <v>248</v>
      </c>
    </row>
    <row r="5" spans="1:5">
      <c r="A5" s="4" t="s">
        <v>257</v>
      </c>
    </row>
    <row r="6" spans="1:5">
      <c r="A6" s="3" t="s">
        <v>258</v>
      </c>
    </row>
    <row r="7" spans="1:5">
      <c r="A7" s="4" t="s">
        <v>28</v>
      </c>
      <c r="C7" s="6" t="n">
        <v>437</v>
      </c>
      <c r="E7" s="6" t="n">
        <v>1592</v>
      </c>
    </row>
    <row r="8" spans="1:5">
      <c r="A8" s="4" t="s">
        <v>29</v>
      </c>
      <c r="C8" s="6" t="n">
        <v>365</v>
      </c>
      <c r="E8" s="6" t="n">
        <v>1335</v>
      </c>
    </row>
    <row r="9" spans="1:5">
      <c r="A9" s="4" t="s">
        <v>30</v>
      </c>
      <c r="C9" s="6" t="n">
        <v>72</v>
      </c>
      <c r="E9" s="6" t="n">
        <v>257</v>
      </c>
    </row>
    <row r="10" spans="1:5">
      <c r="A10" s="3" t="s">
        <v>31</v>
      </c>
    </row>
    <row r="11" spans="1:5">
      <c r="A11" s="4" t="s">
        <v>32</v>
      </c>
      <c r="C11" s="6" t="n">
        <v>56</v>
      </c>
      <c r="E11" s="6" t="n">
        <v>204</v>
      </c>
    </row>
    <row r="12" spans="1:5">
      <c r="A12" s="4" t="s">
        <v>33</v>
      </c>
      <c r="C12" s="6" t="n">
        <v>5</v>
      </c>
      <c r="E12" s="6" t="n">
        <v>20</v>
      </c>
    </row>
    <row r="13" spans="1:5">
      <c r="A13" s="4" t="s">
        <v>35</v>
      </c>
      <c r="C13" s="6" t="n">
        <v>61</v>
      </c>
      <c r="E13" s="6" t="n">
        <v>224</v>
      </c>
    </row>
    <row r="14" spans="1:5">
      <c r="A14" s="4" t="s">
        <v>259</v>
      </c>
      <c r="C14" s="6" t="n">
        <v>11</v>
      </c>
      <c r="E14" s="6" t="n">
        <v>33</v>
      </c>
    </row>
    <row r="15" spans="1:5">
      <c r="A15" s="4" t="s">
        <v>260</v>
      </c>
      <c r="C15" s="6" t="n">
        <v>-186</v>
      </c>
      <c r="E15" s="6" t="n">
        <v>-186</v>
      </c>
    </row>
    <row r="16" spans="1:5">
      <c r="A16" s="4" t="s">
        <v>39</v>
      </c>
      <c r="C16" s="6" t="n">
        <v>3</v>
      </c>
      <c r="E16" s="6" t="n">
        <v>3</v>
      </c>
    </row>
    <row r="17" spans="1:5">
      <c r="A17" s="4" t="s">
        <v>261</v>
      </c>
      <c r="C17" s="6" t="n">
        <v>194</v>
      </c>
      <c r="E17" s="6" t="n">
        <v>216</v>
      </c>
    </row>
    <row r="18" spans="1:5">
      <c r="A18" s="4" t="s">
        <v>41</v>
      </c>
      <c r="C18" s="6" t="n">
        <v>-41</v>
      </c>
      <c r="E18" s="6" t="n">
        <v>-32</v>
      </c>
    </row>
    <row r="19" spans="1:5">
      <c r="A19" s="4" t="s">
        <v>256</v>
      </c>
      <c r="C19" s="7" t="n">
        <v>235</v>
      </c>
      <c r="E19" s="7" t="n">
        <v>248</v>
      </c>
    </row>
    <row r="20" spans="1:5">
      <c r="A20" s="4" t="s">
        <v>250</v>
      </c>
    </row>
    <row r="21" spans="1:5">
      <c r="A21" s="3" t="s">
        <v>258</v>
      </c>
    </row>
    <row r="22" spans="1:5">
      <c r="A22" s="4" t="s">
        <v>28</v>
      </c>
      <c r="D22" s="6" t="n">
        <v>85</v>
      </c>
    </row>
    <row r="23" spans="1:5">
      <c r="A23" s="4" t="s">
        <v>29</v>
      </c>
      <c r="D23" s="6" t="n">
        <v>64</v>
      </c>
    </row>
    <row r="24" spans="1:5">
      <c r="A24" s="4" t="s">
        <v>30</v>
      </c>
      <c r="D24" s="6" t="n">
        <v>21</v>
      </c>
    </row>
    <row r="25" spans="1:5">
      <c r="A25" s="3" t="s">
        <v>31</v>
      </c>
    </row>
    <row r="26" spans="1:5">
      <c r="A26" s="4" t="s">
        <v>32</v>
      </c>
      <c r="D26" s="6" t="n">
        <v>23</v>
      </c>
    </row>
    <row r="27" spans="1:5">
      <c r="A27" s="4" t="s">
        <v>33</v>
      </c>
      <c r="D27" s="6" t="n">
        <v>1</v>
      </c>
    </row>
    <row r="28" spans="1:5">
      <c r="A28" s="4" t="s">
        <v>35</v>
      </c>
      <c r="D28" s="6" t="n">
        <v>24</v>
      </c>
    </row>
    <row r="29" spans="1:5">
      <c r="A29" s="4" t="s">
        <v>259</v>
      </c>
      <c r="D29" s="6" t="n">
        <v>-3</v>
      </c>
    </row>
    <row r="30" spans="1:5">
      <c r="A30" s="4" t="s">
        <v>260</v>
      </c>
      <c r="B30" s="6" t="n">
        <v>4</v>
      </c>
      <c r="D30" s="6" t="n">
        <v>7</v>
      </c>
    </row>
    <row r="31" spans="1:5">
      <c r="A31" s="4" t="s">
        <v>261</v>
      </c>
      <c r="B31" s="6" t="n">
        <v>-4</v>
      </c>
      <c r="D31" s="6" t="n">
        <v>-10</v>
      </c>
    </row>
    <row r="32" spans="1:5">
      <c r="A32" s="4" t="s">
        <v>41</v>
      </c>
      <c r="D32" s="6" t="n">
        <v>-2</v>
      </c>
    </row>
    <row r="33" spans="1:5">
      <c r="A33" s="4" t="s">
        <v>256</v>
      </c>
      <c r="B33" s="7" t="n">
        <v>-4</v>
      </c>
      <c r="D33" s="7" t="n">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56</v>
      </c>
    </row>
    <row r="2" spans="1:3">
      <c r="A2" s="3" t="s">
        <v>57</v>
      </c>
    </row>
    <row r="3" spans="1:3">
      <c r="A3" s="4" t="s">
        <v>63</v>
      </c>
      <c r="C3" s="7" t="n">
        <v>43</v>
      </c>
    </row>
    <row r="4" spans="1:3">
      <c r="A4" s="3" t="s">
        <v>263</v>
      </c>
    </row>
    <row r="5" spans="1:3">
      <c r="A5" s="4" t="s">
        <v>77</v>
      </c>
      <c r="C5" s="6" t="n">
        <v>30</v>
      </c>
    </row>
    <row r="6" spans="1:3">
      <c r="A6" s="4" t="s">
        <v>250</v>
      </c>
    </row>
    <row r="7" spans="1:3">
      <c r="A7" s="3" t="s">
        <v>264</v>
      </c>
    </row>
    <row r="8" spans="1:3">
      <c r="A8" s="4" t="s">
        <v>264</v>
      </c>
      <c r="B8" s="7" t="n">
        <v>0</v>
      </c>
    </row>
    <row r="9" spans="1:3">
      <c r="A9" s="4" t="s">
        <v>265</v>
      </c>
    </row>
    <row r="10" spans="1:3">
      <c r="A10" s="3" t="s">
        <v>57</v>
      </c>
    </row>
    <row r="11" spans="1:3">
      <c r="A11" s="4" t="s">
        <v>266</v>
      </c>
      <c r="C11" s="6" t="n">
        <v>31</v>
      </c>
    </row>
    <row r="12" spans="1:3">
      <c r="A12" s="4" t="s">
        <v>60</v>
      </c>
      <c r="C12" s="6" t="n">
        <v>12</v>
      </c>
    </row>
    <row r="13" spans="1:3">
      <c r="A13" s="4" t="s">
        <v>63</v>
      </c>
      <c r="C13" s="6" t="n">
        <v>43</v>
      </c>
    </row>
    <row r="14" spans="1:3">
      <c r="A14" s="4" t="s">
        <v>66</v>
      </c>
      <c r="C14" s="6" t="n">
        <v>3</v>
      </c>
    </row>
    <row r="15" spans="1:3">
      <c r="A15" s="4" t="s">
        <v>267</v>
      </c>
      <c r="C15" s="6" t="n">
        <v>17</v>
      </c>
    </row>
    <row r="16" spans="1:3">
      <c r="A16" s="4" t="s">
        <v>268</v>
      </c>
      <c r="C16" s="6" t="n">
        <v>63</v>
      </c>
    </row>
    <row r="17" spans="1:3">
      <c r="A17" s="3" t="s">
        <v>263</v>
      </c>
    </row>
    <row r="18" spans="1:3">
      <c r="A18" s="4" t="s">
        <v>72</v>
      </c>
      <c r="C18" s="6" t="n">
        <v>19</v>
      </c>
    </row>
    <row r="19" spans="1:3">
      <c r="A19" s="4" t="s">
        <v>73</v>
      </c>
      <c r="C19" s="6" t="n">
        <v>2</v>
      </c>
    </row>
    <row r="20" spans="1:3">
      <c r="A20" s="4" t="s">
        <v>76</v>
      </c>
      <c r="C20" s="6" t="n">
        <v>9</v>
      </c>
    </row>
    <row r="21" spans="1:3">
      <c r="A21" s="4" t="s">
        <v>77</v>
      </c>
      <c r="C21" s="6" t="n">
        <v>30</v>
      </c>
    </row>
    <row r="22" spans="1:3">
      <c r="A22" s="4" t="s">
        <v>269</v>
      </c>
      <c r="C22" s="6" t="n">
        <v>1</v>
      </c>
    </row>
    <row r="23" spans="1:3">
      <c r="A23" s="4" t="s">
        <v>270</v>
      </c>
      <c r="C23" s="6" t="n">
        <v>31</v>
      </c>
    </row>
    <row r="24" spans="1:3">
      <c r="A24" s="3" t="s">
        <v>264</v>
      </c>
    </row>
    <row r="25" spans="1:3">
      <c r="A25" s="4" t="s">
        <v>264</v>
      </c>
      <c r="C25" s="7"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26</v>
      </c>
    </row>
    <row r="3" spans="1:3">
      <c r="A3" s="3" t="s">
        <v>272</v>
      </c>
    </row>
    <row r="4" spans="1:3">
      <c r="A4" s="4" t="s">
        <v>121</v>
      </c>
      <c r="B4" s="7" t="n">
        <v>28</v>
      </c>
      <c r="C4" s="7" t="n">
        <v>810</v>
      </c>
    </row>
    <row r="5" spans="1:3">
      <c r="A5" s="4" t="s">
        <v>257</v>
      </c>
    </row>
    <row r="6" spans="1:3">
      <c r="A6" s="3" t="s">
        <v>272</v>
      </c>
    </row>
    <row r="7" spans="1:3">
      <c r="A7" s="4" t="s">
        <v>273</v>
      </c>
      <c r="C7" s="6" t="n">
        <v>31</v>
      </c>
    </row>
    <row r="8" spans="1:3">
      <c r="A8" s="4" t="s">
        <v>119</v>
      </c>
      <c r="C8" s="6" t="n">
        <v>-3</v>
      </c>
    </row>
    <row r="9" spans="1:3">
      <c r="A9" s="4" t="s">
        <v>121</v>
      </c>
      <c r="C9" s="6" t="n">
        <v>810</v>
      </c>
    </row>
    <row r="10" spans="1:3">
      <c r="A10" s="4" t="s">
        <v>274</v>
      </c>
      <c r="C10" s="7" t="n">
        <v>807</v>
      </c>
    </row>
    <row r="11" spans="1:3">
      <c r="A11" s="4" t="s">
        <v>250</v>
      </c>
    </row>
    <row r="12" spans="1:3">
      <c r="A12" s="3" t="s">
        <v>272</v>
      </c>
    </row>
    <row r="13" spans="1:3">
      <c r="A13" s="4" t="s">
        <v>273</v>
      </c>
      <c r="B13" s="6" t="n">
        <v>-3</v>
      </c>
    </row>
    <row r="14" spans="1:3">
      <c r="A14" s="4" t="s">
        <v>119</v>
      </c>
      <c r="B14" s="6" t="n">
        <v>-1</v>
      </c>
    </row>
    <row r="15" spans="1:3">
      <c r="A15" s="4" t="s">
        <v>121</v>
      </c>
      <c r="B15" s="6" t="n">
        <v>28</v>
      </c>
    </row>
    <row r="16" spans="1:3">
      <c r="A16" s="4" t="s">
        <v>274</v>
      </c>
      <c r="B16" s="7" t="n">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56</v>
      </c>
    </row>
    <row r="2" spans="1:3">
      <c r="A2" s="3" t="s">
        <v>148</v>
      </c>
    </row>
    <row r="3" spans="1:3">
      <c r="A3" s="4" t="s">
        <v>276</v>
      </c>
      <c r="B3" s="7" t="n">
        <v>4152</v>
      </c>
      <c r="C3" s="7" t="n">
        <v>4373</v>
      </c>
    </row>
    <row r="4" spans="1:3">
      <c r="A4" s="4" t="s">
        <v>277</v>
      </c>
    </row>
    <row r="5" spans="1:3">
      <c r="A5" s="3" t="s">
        <v>148</v>
      </c>
    </row>
    <row r="6" spans="1:3">
      <c r="A6" s="4" t="s">
        <v>276</v>
      </c>
      <c r="B6" s="6" t="n">
        <v>1250</v>
      </c>
      <c r="C6" s="6" t="n">
        <v>1250</v>
      </c>
    </row>
    <row r="7" spans="1:3">
      <c r="A7" s="4" t="s">
        <v>278</v>
      </c>
    </row>
    <row r="8" spans="1:3">
      <c r="A8" s="3" t="s">
        <v>148</v>
      </c>
    </row>
    <row r="9" spans="1:3">
      <c r="A9" s="4" t="s">
        <v>276</v>
      </c>
      <c r="B9" s="6" t="n">
        <v>510</v>
      </c>
    </row>
    <row r="10" spans="1:3">
      <c r="A10" s="4" t="s">
        <v>279</v>
      </c>
    </row>
    <row r="11" spans="1:3">
      <c r="A11" s="3" t="s">
        <v>148</v>
      </c>
    </row>
    <row r="12" spans="1:3">
      <c r="A12" s="4" t="s">
        <v>276</v>
      </c>
      <c r="C12" s="6" t="n">
        <v>848</v>
      </c>
    </row>
    <row r="13" spans="1:3">
      <c r="A13" s="4" t="s">
        <v>280</v>
      </c>
    </row>
    <row r="14" spans="1:3">
      <c r="A14" s="3" t="s">
        <v>148</v>
      </c>
    </row>
    <row r="15" spans="1:3">
      <c r="A15" s="4" t="s">
        <v>276</v>
      </c>
      <c r="B15" s="6" t="n">
        <v>842</v>
      </c>
    </row>
    <row r="16" spans="1:3">
      <c r="A16" s="4" t="s">
        <v>281</v>
      </c>
    </row>
    <row r="17" spans="1:3">
      <c r="A17" s="3" t="s">
        <v>148</v>
      </c>
    </row>
    <row r="18" spans="1:3">
      <c r="A18" s="4" t="s">
        <v>276</v>
      </c>
      <c r="B18" s="6" t="n">
        <v>550</v>
      </c>
    </row>
    <row r="19" spans="1:3">
      <c r="A19" s="4" t="s">
        <v>282</v>
      </c>
    </row>
    <row r="20" spans="1:3">
      <c r="A20" s="3" t="s">
        <v>148</v>
      </c>
    </row>
    <row r="21" spans="1:3">
      <c r="A21" s="4" t="s">
        <v>276</v>
      </c>
      <c r="B21" s="7" t="n">
        <v>1000</v>
      </c>
    </row>
    <row r="22" spans="1:3">
      <c r="A22" s="4" t="s">
        <v>283</v>
      </c>
    </row>
    <row r="23" spans="1:3">
      <c r="A23" s="3" t="s">
        <v>148</v>
      </c>
    </row>
    <row r="24" spans="1:3">
      <c r="A24" s="4" t="s">
        <v>276</v>
      </c>
      <c r="C24" s="6" t="n">
        <v>1000</v>
      </c>
    </row>
    <row r="25" spans="1:3">
      <c r="A25" s="4" t="s">
        <v>284</v>
      </c>
    </row>
    <row r="26" spans="1:3">
      <c r="A26" s="3" t="s">
        <v>148</v>
      </c>
    </row>
    <row r="27" spans="1:3">
      <c r="A27" s="4" t="s">
        <v>276</v>
      </c>
      <c r="C27" s="7" t="n">
        <v>12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v>
      </c>
      <c r="B1" s="2" t="s">
        <v>2</v>
      </c>
      <c r="C1" s="2" t="s">
        <v>56</v>
      </c>
    </row>
    <row r="2" spans="1:3">
      <c r="A2" s="3" t="s">
        <v>91</v>
      </c>
    </row>
    <row r="3" spans="1:3">
      <c r="A3" s="4" t="s">
        <v>92</v>
      </c>
      <c r="B3" s="7" t="n">
        <v>14</v>
      </c>
      <c r="C3" s="7" t="n">
        <v>13</v>
      </c>
    </row>
    <row r="4" spans="1:3">
      <c r="A4" s="3" t="s">
        <v>93</v>
      </c>
    </row>
    <row r="5" spans="1:3">
      <c r="A5" s="4" t="s">
        <v>94</v>
      </c>
      <c r="B5" s="8" t="n">
        <v>0.01</v>
      </c>
      <c r="C5" s="8" t="n">
        <v>0.01</v>
      </c>
    </row>
    <row r="6" spans="1:3">
      <c r="A6" s="4" t="s">
        <v>95</v>
      </c>
      <c r="B6" s="6" t="n">
        <v>1000000</v>
      </c>
      <c r="C6" s="6" t="n">
        <v>1000000</v>
      </c>
    </row>
    <row r="7" spans="1:3">
      <c r="A7" s="4" t="s">
        <v>96</v>
      </c>
      <c r="B7" s="6" t="n">
        <v>201100</v>
      </c>
      <c r="C7" s="6" t="n">
        <v>200100</v>
      </c>
    </row>
    <row r="8" spans="1:3">
      <c r="A8" s="4" t="s">
        <v>97</v>
      </c>
      <c r="B8" s="6" t="n">
        <v>201100</v>
      </c>
      <c r="C8" s="6" t="n">
        <v>200100</v>
      </c>
    </row>
    <row r="9" spans="1:3">
      <c r="A9" s="3" t="s">
        <v>98</v>
      </c>
    </row>
    <row r="10" spans="1:3">
      <c r="A10" s="4" t="s">
        <v>99</v>
      </c>
      <c r="B10" s="6" t="n">
        <v>340</v>
      </c>
      <c r="C10" s="6" t="n">
        <v>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85</v>
      </c>
      <c r="B1" s="2" t="s">
        <v>2</v>
      </c>
      <c r="C1" s="2" t="s">
        <v>286</v>
      </c>
      <c r="D1" s="2" t="s">
        <v>287</v>
      </c>
      <c r="E1" s="2" t="s">
        <v>288</v>
      </c>
      <c r="F1" s="2" t="s">
        <v>56</v>
      </c>
    </row>
    <row r="2" spans="1:6">
      <c r="A2" s="4" t="s">
        <v>289</v>
      </c>
    </row>
    <row r="3" spans="1:6">
      <c r="A3" s="3" t="s">
        <v>148</v>
      </c>
    </row>
    <row r="4" spans="1:6">
      <c r="A4" s="4" t="s">
        <v>290</v>
      </c>
      <c r="B4" s="4" t="s">
        <v>291</v>
      </c>
      <c r="F4" s="4" t="s">
        <v>291</v>
      </c>
    </row>
    <row r="5" spans="1:6">
      <c r="A5" s="4" t="s">
        <v>292</v>
      </c>
    </row>
    <row r="6" spans="1:6">
      <c r="A6" s="3" t="s">
        <v>148</v>
      </c>
    </row>
    <row r="7" spans="1:6">
      <c r="A7" s="4" t="s">
        <v>293</v>
      </c>
      <c r="B7" s="4" t="s">
        <v>294</v>
      </c>
    </row>
    <row r="8" spans="1:6">
      <c r="A8" s="4" t="s">
        <v>295</v>
      </c>
    </row>
    <row r="9" spans="1:6">
      <c r="A9" s="3" t="s">
        <v>148</v>
      </c>
    </row>
    <row r="10" spans="1:6">
      <c r="A10" s="4" t="s">
        <v>293</v>
      </c>
      <c r="F10" s="4" t="s">
        <v>296</v>
      </c>
    </row>
    <row r="11" spans="1:6">
      <c r="A11" s="4" t="s">
        <v>297</v>
      </c>
    </row>
    <row r="12" spans="1:6">
      <c r="A12" s="3" t="s">
        <v>148</v>
      </c>
    </row>
    <row r="13" spans="1:6">
      <c r="A13" s="4" t="s">
        <v>293</v>
      </c>
      <c r="B13" s="4" t="s">
        <v>298</v>
      </c>
    </row>
    <row r="14" spans="1:6">
      <c r="A14" s="4" t="s">
        <v>299</v>
      </c>
    </row>
    <row r="15" spans="1:6">
      <c r="A15" s="3" t="s">
        <v>148</v>
      </c>
    </row>
    <row r="16" spans="1:6">
      <c r="A16" s="4" t="s">
        <v>293</v>
      </c>
      <c r="B16" s="4" t="s">
        <v>300</v>
      </c>
    </row>
    <row r="17" spans="1:6">
      <c r="A17" s="4" t="s">
        <v>301</v>
      </c>
    </row>
    <row r="18" spans="1:6">
      <c r="A18" s="3" t="s">
        <v>148</v>
      </c>
    </row>
    <row r="19" spans="1:6">
      <c r="A19" s="4" t="s">
        <v>290</v>
      </c>
      <c r="B19" s="4" t="s">
        <v>302</v>
      </c>
      <c r="E19" s="4" t="s">
        <v>302</v>
      </c>
    </row>
    <row r="20" spans="1:6">
      <c r="A20" s="4" t="s">
        <v>303</v>
      </c>
    </row>
    <row r="21" spans="1:6">
      <c r="A21" s="3" t="s">
        <v>148</v>
      </c>
    </row>
    <row r="22" spans="1:6">
      <c r="A22" s="4" t="s">
        <v>290</v>
      </c>
      <c r="D22" s="4" t="s">
        <v>304</v>
      </c>
      <c r="F22" s="4" t="s">
        <v>304</v>
      </c>
    </row>
    <row r="23" spans="1:6">
      <c r="A23" s="4" t="s">
        <v>305</v>
      </c>
    </row>
    <row r="24" spans="1:6">
      <c r="A24" s="3" t="s">
        <v>148</v>
      </c>
    </row>
    <row r="25" spans="1:6">
      <c r="A25" s="4" t="s">
        <v>290</v>
      </c>
      <c r="C25" s="4" t="s">
        <v>306</v>
      </c>
      <c r="F25" s="4" t="s">
        <v>3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56</v>
      </c>
    </row>
    <row r="2" spans="1:3">
      <c r="A2" s="3" t="s">
        <v>148</v>
      </c>
    </row>
    <row r="3" spans="1:3">
      <c r="A3" s="4" t="s">
        <v>276</v>
      </c>
      <c r="B3" s="7" t="n">
        <v>4152</v>
      </c>
      <c r="C3" s="7" t="n">
        <v>4373</v>
      </c>
    </row>
    <row r="4" spans="1:3">
      <c r="A4" s="4" t="s">
        <v>308</v>
      </c>
      <c r="B4" s="6" t="n">
        <v>-12</v>
      </c>
      <c r="C4" s="6" t="n">
        <v>-11</v>
      </c>
    </row>
    <row r="5" spans="1:3">
      <c r="A5" s="4" t="s">
        <v>309</v>
      </c>
      <c r="B5" s="6" t="n">
        <v>-43</v>
      </c>
      <c r="C5" s="6" t="n">
        <v>-51</v>
      </c>
    </row>
    <row r="6" spans="1:3">
      <c r="A6" s="4" t="s">
        <v>310</v>
      </c>
      <c r="B6" s="7" t="n">
        <v>4097</v>
      </c>
      <c r="C6" s="7" t="n">
        <v>43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56</v>
      </c>
    </row>
    <row r="2" spans="1:3">
      <c r="A2" s="3" t="s">
        <v>148</v>
      </c>
    </row>
    <row r="3" spans="1:3">
      <c r="A3" s="4" t="s">
        <v>310</v>
      </c>
      <c r="B3" s="7" t="n">
        <v>4097</v>
      </c>
      <c r="C3" s="7" t="n">
        <v>4311</v>
      </c>
    </row>
    <row r="4" spans="1:3">
      <c r="A4" s="4" t="s">
        <v>312</v>
      </c>
      <c r="B4" s="6" t="n">
        <v>-14</v>
      </c>
      <c r="C4" s="6" t="n">
        <v>-9</v>
      </c>
    </row>
    <row r="5" spans="1:3">
      <c r="A5" s="4" t="s">
        <v>313</v>
      </c>
      <c r="B5" s="7" t="n">
        <v>4083</v>
      </c>
      <c r="C5" s="7" t="n">
        <v>43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315</v>
      </c>
    </row>
    <row r="2" spans="1:3">
      <c r="A2" s="4" t="s">
        <v>316</v>
      </c>
    </row>
    <row r="3" spans="1:3">
      <c r="A3" s="3" t="s">
        <v>148</v>
      </c>
    </row>
    <row r="4" spans="1:3">
      <c r="A4" s="4" t="s">
        <v>317</v>
      </c>
      <c r="B4" s="7" t="n">
        <v>842</v>
      </c>
      <c r="C4" s="7" t="n">
        <v>842</v>
      </c>
    </row>
    <row r="5" spans="1:3">
      <c r="A5" s="4" t="s">
        <v>318</v>
      </c>
    </row>
    <row r="6" spans="1:3">
      <c r="A6" s="3" t="s">
        <v>148</v>
      </c>
    </row>
    <row r="7" spans="1:3">
      <c r="A7" s="4" t="s">
        <v>317</v>
      </c>
      <c r="B7" s="7" t="n">
        <v>550</v>
      </c>
      <c r="C7" s="7" t="n">
        <v>5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315</v>
      </c>
      <c r="C1" s="2" t="s">
        <v>2</v>
      </c>
    </row>
    <row r="2" spans="1:3">
      <c r="A2" s="3" t="s">
        <v>148</v>
      </c>
    </row>
    <row r="3" spans="1:3">
      <c r="A3" s="4" t="s">
        <v>320</v>
      </c>
      <c r="B3" s="4" t="s">
        <v>321</v>
      </c>
      <c r="C3" s="4" t="s">
        <v>321</v>
      </c>
    </row>
    <row r="4" spans="1:3">
      <c r="A4" s="4" t="s">
        <v>322</v>
      </c>
    </row>
    <row r="5" spans="1:3">
      <c r="A5" s="3" t="s">
        <v>148</v>
      </c>
    </row>
    <row r="6" spans="1:3">
      <c r="A6" s="4" t="s">
        <v>323</v>
      </c>
      <c r="B6" s="4" t="s">
        <v>324</v>
      </c>
      <c r="C6" s="4" t="s">
        <v>324</v>
      </c>
    </row>
    <row r="7" spans="1:3">
      <c r="A7" s="4" t="s">
        <v>325</v>
      </c>
    </row>
    <row r="8" spans="1:3">
      <c r="A8" s="3" t="s">
        <v>148</v>
      </c>
    </row>
    <row r="9" spans="1:3">
      <c r="A9" s="4" t="s">
        <v>323</v>
      </c>
      <c r="B9" s="4" t="s">
        <v>326</v>
      </c>
      <c r="C9" s="4" t="s">
        <v>3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315</v>
      </c>
      <c r="C1" s="2" t="s">
        <v>2</v>
      </c>
    </row>
    <row r="2" spans="1:3">
      <c r="A2" s="3" t="s">
        <v>148</v>
      </c>
    </row>
    <row r="3" spans="1:3">
      <c r="A3" s="4" t="s">
        <v>328</v>
      </c>
      <c r="B3" s="4" t="s">
        <v>329</v>
      </c>
      <c r="C3" s="4" t="s">
        <v>329</v>
      </c>
    </row>
    <row r="4" spans="1:3">
      <c r="A4" s="4" t="s">
        <v>320</v>
      </c>
      <c r="B4" s="4" t="s">
        <v>321</v>
      </c>
      <c r="C4" s="4" t="s">
        <v>321</v>
      </c>
    </row>
    <row r="5" spans="1:3">
      <c r="A5" s="4" t="s">
        <v>322</v>
      </c>
    </row>
    <row r="6" spans="1:3">
      <c r="A6" s="3" t="s">
        <v>148</v>
      </c>
    </row>
    <row r="7" spans="1:3">
      <c r="A7" s="4" t="s">
        <v>323</v>
      </c>
      <c r="B7" s="4" t="s">
        <v>324</v>
      </c>
      <c r="C7" s="4" t="s">
        <v>324</v>
      </c>
    </row>
    <row r="8" spans="1:3">
      <c r="A8" s="4" t="s">
        <v>330</v>
      </c>
    </row>
    <row r="9" spans="1:3">
      <c r="A9" s="3" t="s">
        <v>148</v>
      </c>
    </row>
    <row r="10" spans="1:3">
      <c r="A10" s="4" t="s">
        <v>323</v>
      </c>
      <c r="B10" s="4" t="s">
        <v>331</v>
      </c>
      <c r="C10" s="4" t="s">
        <v>331</v>
      </c>
    </row>
    <row r="11" spans="1:3">
      <c r="A11" s="4" t="s">
        <v>325</v>
      </c>
    </row>
    <row r="12" spans="1:3">
      <c r="A12" s="3" t="s">
        <v>148</v>
      </c>
    </row>
    <row r="13" spans="1:3">
      <c r="A13" s="4" t="s">
        <v>323</v>
      </c>
      <c r="B13" s="4" t="s">
        <v>326</v>
      </c>
      <c r="C13" s="4" t="s">
        <v>3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2</v>
      </c>
      <c r="B1" s="2" t="s">
        <v>286</v>
      </c>
      <c r="C1" s="2" t="s">
        <v>2</v>
      </c>
      <c r="D1" s="2" t="s">
        <v>26</v>
      </c>
      <c r="E1" s="2" t="s">
        <v>2</v>
      </c>
      <c r="F1" s="2" t="s">
        <v>26</v>
      </c>
      <c r="G1" s="2" t="s">
        <v>56</v>
      </c>
    </row>
    <row r="2" spans="1:7">
      <c r="A2" s="3" t="s">
        <v>148</v>
      </c>
    </row>
    <row r="3" spans="1:7">
      <c r="A3" s="4" t="s">
        <v>38</v>
      </c>
      <c r="C3" s="7" t="n">
        <v>59</v>
      </c>
      <c r="D3" s="7" t="n">
        <v>100</v>
      </c>
      <c r="E3" s="7" t="n">
        <v>174</v>
      </c>
      <c r="F3" s="7" t="n">
        <v>100</v>
      </c>
    </row>
    <row r="4" spans="1:7">
      <c r="A4" s="4" t="s">
        <v>333</v>
      </c>
    </row>
    <row r="5" spans="1:7">
      <c r="A5" s="3" t="s">
        <v>148</v>
      </c>
    </row>
    <row r="6" spans="1:7">
      <c r="A6" s="4" t="s">
        <v>38</v>
      </c>
      <c r="C6" s="7" t="n">
        <v>59</v>
      </c>
      <c r="D6" s="7" t="n">
        <v>100</v>
      </c>
      <c r="E6" s="7" t="n">
        <v>174</v>
      </c>
      <c r="F6" s="7" t="n">
        <v>100</v>
      </c>
    </row>
    <row r="7" spans="1:7">
      <c r="A7" s="4" t="s">
        <v>284</v>
      </c>
    </row>
    <row r="8" spans="1:7">
      <c r="A8" s="3" t="s">
        <v>148</v>
      </c>
    </row>
    <row r="9" spans="1:7">
      <c r="A9" s="4" t="s">
        <v>334</v>
      </c>
      <c r="B9" s="7" t="n">
        <v>1275</v>
      </c>
    </row>
    <row r="10" spans="1:7">
      <c r="A10" s="4" t="s">
        <v>290</v>
      </c>
      <c r="B10" s="4" t="s">
        <v>306</v>
      </c>
      <c r="G10" s="4" t="s">
        <v>306</v>
      </c>
    </row>
    <row r="11" spans="1:7">
      <c r="A11" s="4" t="s">
        <v>335</v>
      </c>
      <c r="B11" s="7" t="n">
        <v>48</v>
      </c>
    </row>
    <row r="12" spans="1:7">
      <c r="A12" s="4" t="s">
        <v>38</v>
      </c>
      <c r="B12" s="6" t="n">
        <v>59</v>
      </c>
    </row>
    <row r="13" spans="1:7">
      <c r="A13" s="4" t="s">
        <v>336</v>
      </c>
      <c r="B13" s="6" t="n">
        <v>48</v>
      </c>
    </row>
    <row r="14" spans="1:7">
      <c r="A14" s="4" t="s">
        <v>337</v>
      </c>
      <c r="B14" s="7" t="n">
        <v>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88</v>
      </c>
      <c r="C1" s="2" t="s">
        <v>2</v>
      </c>
    </row>
    <row r="2" spans="1:3">
      <c r="A2" s="3" t="s">
        <v>148</v>
      </c>
    </row>
    <row r="3" spans="1:3">
      <c r="A3" s="4" t="s">
        <v>339</v>
      </c>
      <c r="B3" s="7" t="n">
        <v>1000</v>
      </c>
    </row>
    <row r="4" spans="1:3">
      <c r="A4" s="4" t="s">
        <v>290</v>
      </c>
      <c r="B4" s="4" t="s">
        <v>302</v>
      </c>
      <c r="C4" s="4" t="s">
        <v>302</v>
      </c>
    </row>
    <row r="5" spans="1:3">
      <c r="A5" s="4" t="s">
        <v>340</v>
      </c>
      <c r="B5" s="7" t="n">
        <v>985</v>
      </c>
    </row>
    <row r="6" spans="1:3">
      <c r="A6" s="4" t="s">
        <v>341</v>
      </c>
      <c r="B6" s="7" t="n">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287</v>
      </c>
      <c r="C1" s="2" t="s">
        <v>2</v>
      </c>
      <c r="D1" s="2" t="s">
        <v>26</v>
      </c>
      <c r="E1" s="2" t="s">
        <v>2</v>
      </c>
      <c r="F1" s="2" t="s">
        <v>26</v>
      </c>
      <c r="G1" s="2" t="s">
        <v>56</v>
      </c>
    </row>
    <row r="2" spans="1:7">
      <c r="A2" s="3" t="s">
        <v>148</v>
      </c>
    </row>
    <row r="3" spans="1:7">
      <c r="A3" s="4" t="s">
        <v>38</v>
      </c>
      <c r="C3" s="7" t="n">
        <v>59</v>
      </c>
      <c r="D3" s="7" t="n">
        <v>100</v>
      </c>
      <c r="E3" s="7" t="n">
        <v>174</v>
      </c>
      <c r="F3" s="7" t="n">
        <v>100</v>
      </c>
    </row>
    <row r="4" spans="1:7">
      <c r="A4" s="4" t="s">
        <v>333</v>
      </c>
    </row>
    <row r="5" spans="1:7">
      <c r="A5" s="3" t="s">
        <v>148</v>
      </c>
    </row>
    <row r="6" spans="1:7">
      <c r="A6" s="4" t="s">
        <v>38</v>
      </c>
      <c r="C6" s="7" t="n">
        <v>59</v>
      </c>
      <c r="D6" s="7" t="n">
        <v>100</v>
      </c>
      <c r="E6" s="7" t="n">
        <v>174</v>
      </c>
      <c r="F6" s="7" t="n">
        <v>100</v>
      </c>
    </row>
    <row r="7" spans="1:7">
      <c r="A7" s="4" t="s">
        <v>283</v>
      </c>
    </row>
    <row r="8" spans="1:7">
      <c r="A8" s="3" t="s">
        <v>148</v>
      </c>
    </row>
    <row r="9" spans="1:7">
      <c r="A9" s="4" t="s">
        <v>334</v>
      </c>
      <c r="B9" s="7" t="n">
        <v>1000</v>
      </c>
    </row>
    <row r="10" spans="1:7">
      <c r="A10" s="4" t="s">
        <v>290</v>
      </c>
      <c r="B10" s="4" t="s">
        <v>304</v>
      </c>
      <c r="G10" s="4" t="s">
        <v>304</v>
      </c>
    </row>
    <row r="11" spans="1:7">
      <c r="A11" s="4" t="s">
        <v>335</v>
      </c>
      <c r="B11" s="7" t="n">
        <v>106</v>
      </c>
    </row>
    <row r="12" spans="1:7">
      <c r="A12" s="4" t="s">
        <v>343</v>
      </c>
      <c r="B12" s="6" t="n">
        <v>4</v>
      </c>
    </row>
    <row r="13" spans="1:7">
      <c r="A13" s="4" t="s">
        <v>38</v>
      </c>
      <c r="B13" s="6" t="n">
        <v>115</v>
      </c>
    </row>
    <row r="14" spans="1:7">
      <c r="A14" s="4" t="s">
        <v>336</v>
      </c>
      <c r="B14" s="6" t="n">
        <v>106</v>
      </c>
    </row>
    <row r="15" spans="1:7">
      <c r="A15" s="4" t="s">
        <v>337</v>
      </c>
      <c r="B15" s="7" t="n">
        <v>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r="1" spans="1:2">
      <c r="A1" s="1" t="s">
        <v>344</v>
      </c>
      <c r="B1" s="2" t="s">
        <v>1</v>
      </c>
    </row>
    <row r="2" spans="1:2">
      <c r="B2" s="2" t="s">
        <v>345</v>
      </c>
    </row>
    <row r="3" spans="1:2">
      <c r="A3" s="3" t="s">
        <v>148</v>
      </c>
    </row>
    <row r="4" spans="1:2">
      <c r="A4" s="4" t="s">
        <v>317</v>
      </c>
      <c r="B4" s="7" t="n">
        <v>1500</v>
      </c>
    </row>
    <row r="5" spans="1:2">
      <c r="A5" s="4" t="s">
        <v>346</v>
      </c>
      <c r="B5" s="6" t="n">
        <v>960</v>
      </c>
    </row>
    <row r="6" spans="1:2">
      <c r="A6" s="4" t="s">
        <v>347</v>
      </c>
      <c r="B6" s="6" t="n">
        <v>30</v>
      </c>
    </row>
    <row r="7" spans="1:2">
      <c r="A7" s="4" t="s">
        <v>348</v>
      </c>
      <c r="B7" s="7" t="n">
        <v>364</v>
      </c>
    </row>
    <row r="8" spans="1:2">
      <c r="A8" s="4" t="s">
        <v>349</v>
      </c>
      <c r="B8" s="6" t="n">
        <v>1</v>
      </c>
    </row>
    <row r="9" spans="1:2">
      <c r="A9" s="4" t="s">
        <v>350</v>
      </c>
      <c r="B9"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102</v>
      </c>
      <c r="B4" s="7" t="n">
        <v>144</v>
      </c>
      <c r="C4" s="7" t="n">
        <v>601</v>
      </c>
    </row>
    <row r="5" spans="1:3">
      <c r="A5" s="3" t="s">
        <v>103</v>
      </c>
    </row>
    <row r="6" spans="1:3">
      <c r="A6" s="4" t="s">
        <v>33</v>
      </c>
      <c r="B6" s="6" t="n">
        <v>76</v>
      </c>
      <c r="C6" s="6" t="n">
        <v>106</v>
      </c>
    </row>
    <row r="7" spans="1:3">
      <c r="A7" s="4" t="s">
        <v>104</v>
      </c>
      <c r="B7" s="6" t="n">
        <v>5</v>
      </c>
      <c r="C7" s="6" t="n">
        <v>5</v>
      </c>
    </row>
    <row r="8" spans="1:3">
      <c r="A8" s="4" t="s">
        <v>105</v>
      </c>
      <c r="B8" s="6" t="n">
        <v>13</v>
      </c>
      <c r="C8" s="6" t="n">
        <v>18</v>
      </c>
    </row>
    <row r="9" spans="1:3">
      <c r="A9" s="4" t="s">
        <v>106</v>
      </c>
      <c r="C9" s="6" t="n">
        <v>-12</v>
      </c>
    </row>
    <row r="10" spans="1:3">
      <c r="A10" s="4" t="s">
        <v>38</v>
      </c>
      <c r="B10" s="6" t="n">
        <v>174</v>
      </c>
      <c r="C10" s="6" t="n">
        <v>100</v>
      </c>
    </row>
    <row r="11" spans="1:3">
      <c r="A11" s="4" t="s">
        <v>107</v>
      </c>
      <c r="B11" s="6" t="n">
        <v>15</v>
      </c>
      <c r="C11" s="6" t="n">
        <v>14</v>
      </c>
    </row>
    <row r="12" spans="1:3">
      <c r="A12" s="4" t="s">
        <v>108</v>
      </c>
      <c r="B12" s="6" t="n">
        <v>93</v>
      </c>
      <c r="C12" s="6" t="n">
        <v>-15</v>
      </c>
    </row>
    <row r="13" spans="1:3">
      <c r="A13" s="4" t="s">
        <v>109</v>
      </c>
      <c r="B13" s="6" t="n">
        <v>7</v>
      </c>
      <c r="C13" s="6" t="n">
        <v>-186</v>
      </c>
    </row>
    <row r="14" spans="1:3">
      <c r="A14" s="4" t="s">
        <v>110</v>
      </c>
      <c r="B14" s="6" t="n">
        <v>-2</v>
      </c>
      <c r="C14" s="6" t="n">
        <v>-2</v>
      </c>
    </row>
    <row r="15" spans="1:3">
      <c r="A15" s="3" t="s">
        <v>111</v>
      </c>
    </row>
    <row r="16" spans="1:3">
      <c r="A16" s="4" t="s">
        <v>112</v>
      </c>
      <c r="B16" s="6" t="n">
        <v>-236</v>
      </c>
      <c r="C16" s="6" t="n">
        <v>-248</v>
      </c>
    </row>
    <row r="17" spans="1:3">
      <c r="A17" s="4" t="s">
        <v>113</v>
      </c>
      <c r="B17" s="6" t="n">
        <v>-119</v>
      </c>
      <c r="C17" s="6" t="n">
        <v>-124</v>
      </c>
    </row>
    <row r="18" spans="1:3">
      <c r="A18" s="4" t="s">
        <v>114</v>
      </c>
      <c r="C18" s="6" t="n">
        <v>4</v>
      </c>
    </row>
    <row r="19" spans="1:3">
      <c r="A19" s="4" t="s">
        <v>115</v>
      </c>
      <c r="B19" s="6" t="n">
        <v>134</v>
      </c>
      <c r="C19" s="6" t="n">
        <v>93</v>
      </c>
    </row>
    <row r="20" spans="1:3">
      <c r="A20" s="4" t="s">
        <v>116</v>
      </c>
      <c r="C20" s="6" t="n">
        <v>-181</v>
      </c>
    </row>
    <row r="21" spans="1:3">
      <c r="A21" s="4" t="s">
        <v>117</v>
      </c>
      <c r="B21" s="6" t="n">
        <v>304</v>
      </c>
      <c r="C21" s="6" t="n">
        <v>173</v>
      </c>
    </row>
    <row r="22" spans="1:3">
      <c r="A22" s="3" t="s">
        <v>118</v>
      </c>
    </row>
    <row r="23" spans="1:3">
      <c r="A23" s="4" t="s">
        <v>119</v>
      </c>
      <c r="B23" s="6" t="n">
        <v>-59</v>
      </c>
      <c r="C23" s="6" t="n">
        <v>-61</v>
      </c>
    </row>
    <row r="24" spans="1:3">
      <c r="A24" s="4" t="s">
        <v>120</v>
      </c>
      <c r="B24" s="6" t="n">
        <v>2</v>
      </c>
      <c r="C24" s="6" t="n">
        <v>2</v>
      </c>
    </row>
    <row r="25" spans="1:3">
      <c r="A25" s="4" t="s">
        <v>121</v>
      </c>
      <c r="B25" s="6" t="n">
        <v>28</v>
      </c>
      <c r="C25" s="6" t="n">
        <v>810</v>
      </c>
    </row>
    <row r="26" spans="1:3">
      <c r="A26" s="4" t="s">
        <v>122</v>
      </c>
      <c r="B26" s="6" t="n">
        <v>-29</v>
      </c>
      <c r="C26" s="6" t="n">
        <v>751</v>
      </c>
    </row>
    <row r="27" spans="1:3">
      <c r="A27" s="3" t="s">
        <v>123</v>
      </c>
    </row>
    <row r="28" spans="1:3">
      <c r="A28" s="4" t="s">
        <v>124</v>
      </c>
      <c r="B28" s="6" t="n">
        <v>23</v>
      </c>
      <c r="C28" s="6" t="n">
        <v>55</v>
      </c>
    </row>
    <row r="29" spans="1:3">
      <c r="A29" s="4" t="s">
        <v>125</v>
      </c>
      <c r="B29" s="6" t="n">
        <v>-24</v>
      </c>
      <c r="C29" s="6" t="n">
        <v>-51</v>
      </c>
    </row>
    <row r="30" spans="1:3">
      <c r="A30" s="4" t="s">
        <v>126</v>
      </c>
      <c r="B30" s="6" t="n">
        <v>1547</v>
      </c>
      <c r="C30" s="6" t="n">
        <v>287</v>
      </c>
    </row>
    <row r="31" spans="1:3">
      <c r="A31" s="4" t="s">
        <v>127</v>
      </c>
      <c r="B31" s="6" t="n">
        <v>-2435</v>
      </c>
      <c r="C31" s="6" t="n">
        <v>-1150</v>
      </c>
    </row>
    <row r="32" spans="1:3">
      <c r="A32" s="4" t="s">
        <v>128</v>
      </c>
      <c r="B32" s="6" t="n">
        <v>510</v>
      </c>
      <c r="C32" s="6" t="n">
        <v>784</v>
      </c>
    </row>
    <row r="33" spans="1:3">
      <c r="A33" s="4" t="s">
        <v>129</v>
      </c>
      <c r="C33" s="6" t="n">
        <v>-850</v>
      </c>
    </row>
    <row r="34" spans="1:3">
      <c r="A34" s="4" t="s">
        <v>130</v>
      </c>
      <c r="B34" s="6" t="n">
        <v>-19</v>
      </c>
      <c r="C34" s="6" t="n">
        <v>-6</v>
      </c>
    </row>
    <row r="35" spans="1:3">
      <c r="A35" s="4" t="s">
        <v>131</v>
      </c>
      <c r="B35" s="6" t="n">
        <v>-1</v>
      </c>
      <c r="C35" s="6" t="n">
        <v>1</v>
      </c>
    </row>
    <row r="36" spans="1:3">
      <c r="A36" s="4" t="s">
        <v>132</v>
      </c>
      <c r="B36" s="6" t="n">
        <v>-399</v>
      </c>
      <c r="C36" s="6" t="n">
        <v>-930</v>
      </c>
    </row>
    <row r="37" spans="1:3">
      <c r="A37" s="4" t="s">
        <v>133</v>
      </c>
      <c r="B37" s="6" t="n">
        <v>1</v>
      </c>
      <c r="C37" s="6" t="n">
        <v>-2</v>
      </c>
    </row>
    <row r="38" spans="1:3">
      <c r="A38" s="4" t="s">
        <v>134</v>
      </c>
      <c r="B38" s="6" t="n">
        <v>-123</v>
      </c>
      <c r="C38" s="6" t="n">
        <v>-8</v>
      </c>
    </row>
    <row r="39" spans="1:3">
      <c r="A39" s="4" t="s">
        <v>135</v>
      </c>
      <c r="B39" s="6" t="n">
        <v>269</v>
      </c>
      <c r="C39" s="6" t="n">
        <v>85</v>
      </c>
    </row>
    <row r="40" spans="1:3">
      <c r="A40" s="4" t="s">
        <v>136</v>
      </c>
      <c r="B40" s="7" t="n">
        <v>146</v>
      </c>
      <c r="C40" s="7" t="n">
        <v>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315</v>
      </c>
      <c r="C1" s="2" t="s">
        <v>2</v>
      </c>
    </row>
    <row r="2" spans="1:3">
      <c r="A2" s="4" t="s">
        <v>352</v>
      </c>
    </row>
    <row r="3" spans="1:3">
      <c r="A3" s="3" t="s">
        <v>148</v>
      </c>
    </row>
    <row r="4" spans="1:3">
      <c r="A4" s="4" t="s">
        <v>317</v>
      </c>
      <c r="C4" s="7" t="n">
        <v>1392</v>
      </c>
    </row>
    <row r="5" spans="1:3">
      <c r="A5" s="4" t="s">
        <v>316</v>
      </c>
    </row>
    <row r="6" spans="1:3">
      <c r="A6" s="3" t="s">
        <v>148</v>
      </c>
    </row>
    <row r="7" spans="1:3">
      <c r="A7" s="4" t="s">
        <v>317</v>
      </c>
      <c r="B7" s="7" t="n">
        <v>842</v>
      </c>
      <c r="C7" s="7" t="n">
        <v>842</v>
      </c>
    </row>
    <row r="8" spans="1:3">
      <c r="A8" s="4" t="s">
        <v>320</v>
      </c>
      <c r="B8" s="4" t="s">
        <v>321</v>
      </c>
      <c r="C8" s="4" t="s">
        <v>321</v>
      </c>
    </row>
    <row r="9" spans="1:3">
      <c r="A9" s="4" t="s">
        <v>318</v>
      </c>
    </row>
    <row r="10" spans="1:3">
      <c r="A10" s="3" t="s">
        <v>148</v>
      </c>
    </row>
    <row r="11" spans="1:3">
      <c r="A11" s="4" t="s">
        <v>317</v>
      </c>
      <c r="B11" s="7" t="n">
        <v>550</v>
      </c>
      <c r="C11" s="7" t="n">
        <v>550</v>
      </c>
    </row>
    <row r="12" spans="1:3">
      <c r="A12" s="4" t="s">
        <v>320</v>
      </c>
      <c r="B12" s="4" t="s">
        <v>321</v>
      </c>
      <c r="C12" s="4" t="s">
        <v>321</v>
      </c>
    </row>
    <row r="13" spans="1:3">
      <c r="A13" s="4" t="s">
        <v>328</v>
      </c>
      <c r="B13" s="4" t="s">
        <v>329</v>
      </c>
      <c r="C13" s="4" t="s">
        <v>329</v>
      </c>
    </row>
    <row r="14" spans="1:3">
      <c r="A14" s="4" t="s">
        <v>353</v>
      </c>
    </row>
    <row r="15" spans="1:3">
      <c r="A15" s="3" t="s">
        <v>148</v>
      </c>
    </row>
    <row r="16" spans="1:3">
      <c r="A16" s="4" t="s">
        <v>323</v>
      </c>
      <c r="B16" s="4" t="s">
        <v>324</v>
      </c>
      <c r="C16" s="4" t="s">
        <v>324</v>
      </c>
    </row>
    <row r="17" spans="1:3">
      <c r="A17" s="4" t="s">
        <v>354</v>
      </c>
    </row>
    <row r="18" spans="1:3">
      <c r="A18" s="3" t="s">
        <v>148</v>
      </c>
    </row>
    <row r="19" spans="1:3">
      <c r="A19" s="4" t="s">
        <v>323</v>
      </c>
      <c r="B19" s="4" t="s">
        <v>324</v>
      </c>
      <c r="C19" s="4" t="s">
        <v>324</v>
      </c>
    </row>
    <row r="20" spans="1:3">
      <c r="A20" s="4" t="s">
        <v>355</v>
      </c>
    </row>
    <row r="21" spans="1:3">
      <c r="A21" s="3" t="s">
        <v>148</v>
      </c>
    </row>
    <row r="22" spans="1:3">
      <c r="A22" s="4" t="s">
        <v>323</v>
      </c>
      <c r="B22" s="4" t="s">
        <v>326</v>
      </c>
      <c r="C22" s="4" t="s">
        <v>326</v>
      </c>
    </row>
    <row r="23" spans="1:3">
      <c r="A23" s="4" t="s">
        <v>356</v>
      </c>
    </row>
    <row r="24" spans="1:3">
      <c r="A24" s="3" t="s">
        <v>148</v>
      </c>
    </row>
    <row r="25" spans="1:3">
      <c r="A25" s="4" t="s">
        <v>323</v>
      </c>
      <c r="B25" s="4" t="s">
        <v>326</v>
      </c>
      <c r="C25" s="4" t="s">
        <v>326</v>
      </c>
    </row>
    <row r="26" spans="1:3">
      <c r="A26" s="4" t="s">
        <v>357</v>
      </c>
    </row>
    <row r="27" spans="1:3">
      <c r="A27" s="3" t="s">
        <v>148</v>
      </c>
    </row>
    <row r="28" spans="1:3">
      <c r="A28" s="4" t="s">
        <v>323</v>
      </c>
      <c r="B28" s="4" t="s">
        <v>331</v>
      </c>
      <c r="C28" s="4" t="s">
        <v>3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56</v>
      </c>
    </row>
    <row r="3" spans="1:3">
      <c r="A3" s="3" t="s">
        <v>148</v>
      </c>
    </row>
    <row r="4" spans="1:3">
      <c r="A4" s="4" t="s">
        <v>290</v>
      </c>
      <c r="B4" s="4" t="s">
        <v>291</v>
      </c>
      <c r="C4" s="4" t="s">
        <v>291</v>
      </c>
    </row>
    <row r="5" spans="1:3">
      <c r="A5" s="4" t="s">
        <v>359</v>
      </c>
      <c r="B5" s="4" t="s">
        <v>360</v>
      </c>
    </row>
    <row r="6" spans="1:3">
      <c r="A6" s="4" t="s">
        <v>361</v>
      </c>
    </row>
    <row r="7" spans="1:3">
      <c r="A7" s="3" t="s">
        <v>148</v>
      </c>
    </row>
    <row r="8" spans="1:3">
      <c r="A8" s="4" t="s">
        <v>362</v>
      </c>
      <c r="B8" s="4" t="s">
        <v>363</v>
      </c>
    </row>
    <row r="9" spans="1:3">
      <c r="A9" s="4" t="s">
        <v>364</v>
      </c>
      <c r="B9" s="4" t="s">
        <v>365</v>
      </c>
    </row>
    <row r="10" spans="1:3">
      <c r="A10" s="4" t="s">
        <v>366</v>
      </c>
      <c r="B10" s="4" t="s">
        <v>367</v>
      </c>
    </row>
    <row r="11" spans="1:3">
      <c r="A11" s="4" t="s">
        <v>368</v>
      </c>
      <c r="B11" s="4" t="s">
        <v>369</v>
      </c>
    </row>
    <row r="12" spans="1:3">
      <c r="A12" s="6" t="n">
        <v>2017</v>
      </c>
    </row>
    <row r="13" spans="1:3">
      <c r="A13" s="3" t="s">
        <v>148</v>
      </c>
    </row>
    <row r="14" spans="1:3">
      <c r="A14" s="4" t="s">
        <v>362</v>
      </c>
      <c r="B14" s="4" t="s">
        <v>370</v>
      </c>
    </row>
    <row r="15" spans="1:3">
      <c r="A15" s="6" t="n">
        <v>2018</v>
      </c>
    </row>
    <row r="16" spans="1:3">
      <c r="A16" s="3" t="s">
        <v>148</v>
      </c>
    </row>
    <row r="17" spans="1:3">
      <c r="A17" s="4" t="s">
        <v>362</v>
      </c>
      <c r="B17" s="4" t="s">
        <v>371</v>
      </c>
    </row>
    <row r="18" spans="1:3">
      <c r="A18" s="6" t="n">
        <v>2019</v>
      </c>
    </row>
    <row r="19" spans="1:3">
      <c r="A19" s="3" t="s">
        <v>148</v>
      </c>
    </row>
    <row r="20" spans="1:3">
      <c r="A20" s="4" t="s">
        <v>362</v>
      </c>
      <c r="B20" s="4" t="s">
        <v>372</v>
      </c>
    </row>
    <row r="21" spans="1:3">
      <c r="A21" s="4" t="s">
        <v>373</v>
      </c>
    </row>
    <row r="22" spans="1:3">
      <c r="A22" s="3" t="s">
        <v>148</v>
      </c>
    </row>
    <row r="23" spans="1:3">
      <c r="A23" s="4" t="s">
        <v>362</v>
      </c>
      <c r="B23"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288</v>
      </c>
    </row>
    <row r="3" spans="1:3">
      <c r="A3" s="3" t="s">
        <v>148</v>
      </c>
    </row>
    <row r="4" spans="1:3">
      <c r="A4" s="4" t="s">
        <v>339</v>
      </c>
      <c r="C4" s="7" t="n">
        <v>1000</v>
      </c>
    </row>
    <row r="5" spans="1:3">
      <c r="A5" s="4" t="s">
        <v>290</v>
      </c>
      <c r="B5" s="4" t="s">
        <v>302</v>
      </c>
      <c r="C5" s="4" t="s">
        <v>302</v>
      </c>
    </row>
    <row r="6" spans="1:3">
      <c r="A6" s="4" t="s">
        <v>374</v>
      </c>
    </row>
    <row r="7" spans="1:3">
      <c r="A7" s="3" t="s">
        <v>148</v>
      </c>
    </row>
    <row r="8" spans="1:3">
      <c r="A8" s="4" t="s">
        <v>362</v>
      </c>
      <c r="B8" s="4" t="s">
        <v>363</v>
      </c>
    </row>
    <row r="9" spans="1:3">
      <c r="A9" s="4" t="s">
        <v>364</v>
      </c>
      <c r="B9" s="4" t="s">
        <v>365</v>
      </c>
    </row>
    <row r="10" spans="1:3">
      <c r="A10" s="4" t="s">
        <v>366</v>
      </c>
      <c r="B10" s="4" t="s">
        <v>375</v>
      </c>
    </row>
    <row r="11" spans="1:3">
      <c r="A11" s="4" t="s">
        <v>368</v>
      </c>
      <c r="B11" s="4" t="s">
        <v>369</v>
      </c>
    </row>
    <row r="12" spans="1:3">
      <c r="A12" s="6" t="n">
        <v>2019</v>
      </c>
    </row>
    <row r="13" spans="1:3">
      <c r="A13" s="3" t="s">
        <v>148</v>
      </c>
    </row>
    <row r="14" spans="1:3">
      <c r="A14" s="4" t="s">
        <v>362</v>
      </c>
      <c r="B14" s="4" t="s">
        <v>376</v>
      </c>
    </row>
    <row r="15" spans="1:3">
      <c r="A15" s="6" t="n">
        <v>2020</v>
      </c>
    </row>
    <row r="16" spans="1:3">
      <c r="A16" s="3" t="s">
        <v>148</v>
      </c>
    </row>
    <row r="17" spans="1:3">
      <c r="A17" s="4" t="s">
        <v>362</v>
      </c>
      <c r="B17" s="4" t="s">
        <v>377</v>
      </c>
    </row>
    <row r="18" spans="1:3">
      <c r="A18" s="6" t="n">
        <v>2021</v>
      </c>
    </row>
    <row r="19" spans="1:3">
      <c r="A19" s="3" t="s">
        <v>148</v>
      </c>
    </row>
    <row r="20" spans="1:3">
      <c r="A20" s="4" t="s">
        <v>362</v>
      </c>
      <c r="B20" s="4" t="s">
        <v>378</v>
      </c>
    </row>
    <row r="21" spans="1:3">
      <c r="A21" s="4" t="s">
        <v>379</v>
      </c>
    </row>
    <row r="22" spans="1:3">
      <c r="A22" s="3" t="s">
        <v>148</v>
      </c>
    </row>
    <row r="23" spans="1:3">
      <c r="A23" s="4" t="s">
        <v>362</v>
      </c>
      <c r="B23"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87</v>
      </c>
      <c r="C1" s="2" t="s">
        <v>56</v>
      </c>
    </row>
    <row r="2" spans="1:3">
      <c r="A2" s="3" t="s">
        <v>148</v>
      </c>
    </row>
    <row r="3" spans="1:3">
      <c r="A3" s="4" t="s">
        <v>290</v>
      </c>
      <c r="B3" s="4" t="s">
        <v>304</v>
      </c>
      <c r="C3" s="4" t="s">
        <v>304</v>
      </c>
    </row>
    <row r="4" spans="1:3">
      <c r="A4" s="4" t="s">
        <v>334</v>
      </c>
      <c r="B4" s="7" t="n">
        <v>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86</v>
      </c>
      <c r="C1" s="2" t="s">
        <v>56</v>
      </c>
    </row>
    <row r="2" spans="1:3">
      <c r="A2" s="3" t="s">
        <v>148</v>
      </c>
    </row>
    <row r="3" spans="1:3">
      <c r="A3" s="4" t="s">
        <v>290</v>
      </c>
      <c r="B3" s="4" t="s">
        <v>306</v>
      </c>
      <c r="C3" s="4" t="s">
        <v>306</v>
      </c>
    </row>
    <row r="4" spans="1:3">
      <c r="A4" s="4" t="s">
        <v>334</v>
      </c>
      <c r="B4" s="7" t="n">
        <v>12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82</v>
      </c>
      <c r="B1" s="2" t="s">
        <v>2</v>
      </c>
      <c r="C1" s="2" t="s">
        <v>56</v>
      </c>
    </row>
    <row r="2" spans="1:3">
      <c r="A2" s="4" t="s">
        <v>383</v>
      </c>
    </row>
    <row r="3" spans="1:3">
      <c r="A3" s="3" t="s">
        <v>384</v>
      </c>
    </row>
    <row r="4" spans="1:3">
      <c r="A4" s="4" t="s">
        <v>385</v>
      </c>
      <c r="B4" s="7" t="n">
        <v>510</v>
      </c>
    </row>
    <row r="5" spans="1:3">
      <c r="A5" s="4" t="s">
        <v>386</v>
      </c>
      <c r="B5" s="6" t="n">
        <v>3642</v>
      </c>
      <c r="C5" s="7" t="n">
        <v>4373</v>
      </c>
    </row>
    <row r="6" spans="1:3">
      <c r="A6" s="4" t="s">
        <v>387</v>
      </c>
      <c r="B6" s="6" t="n">
        <v>4152</v>
      </c>
      <c r="C6" s="6" t="n">
        <v>4373</v>
      </c>
    </row>
    <row r="7" spans="1:3">
      <c r="A7" s="4" t="s">
        <v>388</v>
      </c>
    </row>
    <row r="8" spans="1:3">
      <c r="A8" s="3" t="s">
        <v>384</v>
      </c>
    </row>
    <row r="9" spans="1:3">
      <c r="A9" s="4" t="s">
        <v>385</v>
      </c>
      <c r="B9" s="6" t="n">
        <v>502</v>
      </c>
    </row>
    <row r="10" spans="1:3">
      <c r="A10" s="4" t="s">
        <v>386</v>
      </c>
      <c r="B10" s="6" t="n">
        <v>3773</v>
      </c>
      <c r="C10" s="6" t="n">
        <v>4560</v>
      </c>
    </row>
    <row r="11" spans="1:3">
      <c r="A11" s="4" t="s">
        <v>387</v>
      </c>
      <c r="B11" s="7" t="n">
        <v>4275</v>
      </c>
      <c r="C11" s="7" t="n">
        <v>45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9</v>
      </c>
      <c r="B1" s="2" t="s">
        <v>2</v>
      </c>
      <c r="C1" s="2" t="s">
        <v>390</v>
      </c>
      <c r="D1" s="2" t="s">
        <v>2</v>
      </c>
      <c r="E1" s="2" t="s">
        <v>26</v>
      </c>
      <c r="F1" s="2" t="s">
        <v>56</v>
      </c>
    </row>
    <row r="2" spans="1:6">
      <c r="A2" s="3" t="s">
        <v>152</v>
      </c>
    </row>
    <row r="3" spans="1:6">
      <c r="A3" s="4" t="s">
        <v>391</v>
      </c>
      <c r="D3" s="4" t="s">
        <v>392</v>
      </c>
      <c r="E3" s="4" t="s">
        <v>393</v>
      </c>
    </row>
    <row r="4" spans="1:6">
      <c r="A4" s="4" t="s">
        <v>394</v>
      </c>
      <c r="C4" s="7" t="n">
        <v>189</v>
      </c>
    </row>
    <row r="5" spans="1:6">
      <c r="A5" s="4" t="s">
        <v>395</v>
      </c>
      <c r="B5" s="7" t="n">
        <v>10</v>
      </c>
      <c r="D5" s="7" t="n">
        <v>10</v>
      </c>
      <c r="F5" s="7" t="n">
        <v>9</v>
      </c>
    </row>
    <row r="6" spans="1:6">
      <c r="A6" s="4" t="s">
        <v>396</v>
      </c>
      <c r="B6" s="6" t="n">
        <v>1</v>
      </c>
    </row>
    <row r="7" spans="1:6">
      <c r="A7" s="4" t="s">
        <v>397</v>
      </c>
      <c r="B7" s="6" t="n">
        <v>0</v>
      </c>
      <c r="D7" s="6" t="n">
        <v>0</v>
      </c>
      <c r="F7" s="6" t="n">
        <v>0</v>
      </c>
    </row>
    <row r="8" spans="1:6">
      <c r="A8" s="4" t="s">
        <v>398</v>
      </c>
      <c r="B8" s="7" t="n">
        <v>4</v>
      </c>
      <c r="D8" s="7" t="n">
        <v>4</v>
      </c>
      <c r="F8" s="7" t="n">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401</v>
      </c>
      <c r="B4" s="6" t="n">
        <v>199593</v>
      </c>
      <c r="C4" s="6" t="n">
        <v>197529</v>
      </c>
      <c r="D4" s="6" t="n">
        <v>199217</v>
      </c>
      <c r="E4" s="6" t="n">
        <v>196589</v>
      </c>
    </row>
    <row r="5" spans="1:5">
      <c r="A5" s="3" t="s">
        <v>402</v>
      </c>
    </row>
    <row r="6" spans="1:5">
      <c r="A6" s="4" t="s">
        <v>403</v>
      </c>
      <c r="B6" s="6" t="n">
        <v>2414</v>
      </c>
      <c r="C6" s="6" t="n">
        <v>4017</v>
      </c>
      <c r="D6" s="6" t="n">
        <v>2569</v>
      </c>
      <c r="E6" s="6" t="n">
        <v>4765</v>
      </c>
    </row>
    <row r="7" spans="1:5">
      <c r="A7" s="4" t="s">
        <v>404</v>
      </c>
      <c r="B7" s="6" t="n">
        <v>202007</v>
      </c>
      <c r="C7" s="6" t="n">
        <v>201546</v>
      </c>
      <c r="D7" s="6" t="n">
        <v>201786</v>
      </c>
      <c r="E7" s="6" t="n">
        <v>2013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25</v>
      </c>
      <c r="D1" s="2" t="s">
        <v>1</v>
      </c>
    </row>
    <row r="2" spans="1:5">
      <c r="B2" s="2" t="s">
        <v>2</v>
      </c>
      <c r="C2" s="2" t="s">
        <v>26</v>
      </c>
      <c r="D2" s="2" t="s">
        <v>2</v>
      </c>
      <c r="E2" s="2" t="s">
        <v>26</v>
      </c>
    </row>
    <row r="3" spans="1:5">
      <c r="A3" s="3" t="s">
        <v>406</v>
      </c>
    </row>
    <row r="4" spans="1:5">
      <c r="A4" s="4" t="s">
        <v>407</v>
      </c>
      <c r="B4" s="6" t="n">
        <v>1327</v>
      </c>
      <c r="C4" s="6" t="n">
        <v>49</v>
      </c>
      <c r="D4" s="6" t="n">
        <v>1885</v>
      </c>
      <c r="E4" s="6" t="n">
        <v>7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56</v>
      </c>
    </row>
    <row r="2" spans="1:3">
      <c r="A2" s="3" t="s">
        <v>91</v>
      </c>
    </row>
    <row r="3" spans="1:3">
      <c r="A3" s="4" t="s">
        <v>409</v>
      </c>
      <c r="B3" s="7" t="n">
        <v>1006</v>
      </c>
      <c r="C3" s="7" t="n">
        <v>784</v>
      </c>
    </row>
    <row r="4" spans="1:3">
      <c r="A4" s="4" t="s">
        <v>410</v>
      </c>
      <c r="B4" s="6" t="n">
        <v>87</v>
      </c>
      <c r="C4" s="6" t="n">
        <v>76</v>
      </c>
    </row>
    <row r="5" spans="1:3">
      <c r="A5" s="4" t="s">
        <v>411</v>
      </c>
      <c r="B5" s="6" t="n">
        <v>10</v>
      </c>
      <c r="C5" s="6" t="n">
        <v>12</v>
      </c>
    </row>
    <row r="6" spans="1:3">
      <c r="A6" s="4" t="s">
        <v>412</v>
      </c>
      <c r="B6" s="7" t="n">
        <v>1103</v>
      </c>
      <c r="C6" s="7" t="n">
        <v>8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7</v>
      </c>
      <c r="B1" s="2" t="s">
        <v>25</v>
      </c>
      <c r="D1" s="2" t="s">
        <v>1</v>
      </c>
    </row>
    <row r="2" spans="1:5">
      <c r="B2" s="2" t="s">
        <v>2</v>
      </c>
      <c r="C2" s="2" t="s">
        <v>26</v>
      </c>
      <c r="D2" s="2" t="s">
        <v>2</v>
      </c>
      <c r="E2" s="2" t="s">
        <v>26</v>
      </c>
    </row>
    <row r="3" spans="1:5">
      <c r="A3" s="3" t="s">
        <v>27</v>
      </c>
    </row>
    <row r="4" spans="1:5">
      <c r="A4" s="4" t="s">
        <v>28</v>
      </c>
      <c r="B4" s="7" t="n">
        <v>2008</v>
      </c>
      <c r="C4" s="7" t="n">
        <v>1942</v>
      </c>
      <c r="D4" s="7" t="n">
        <v>5805</v>
      </c>
      <c r="E4" s="7" t="n">
        <v>5539</v>
      </c>
    </row>
    <row r="5" spans="1:5">
      <c r="A5" s="4" t="s">
        <v>29</v>
      </c>
      <c r="B5" s="6" t="n">
        <v>1325</v>
      </c>
      <c r="C5" s="6" t="n">
        <v>1294</v>
      </c>
      <c r="D5" s="6" t="n">
        <v>3833</v>
      </c>
      <c r="E5" s="6" t="n">
        <v>3684</v>
      </c>
    </row>
    <row r="6" spans="1:5">
      <c r="A6" s="4" t="s">
        <v>30</v>
      </c>
      <c r="B6" s="6" t="n">
        <v>683</v>
      </c>
      <c r="C6" s="6" t="n">
        <v>648</v>
      </c>
      <c r="D6" s="6" t="n">
        <v>1972</v>
      </c>
      <c r="E6" s="6" t="n">
        <v>1855</v>
      </c>
    </row>
    <row r="7" spans="1:5">
      <c r="A7" s="3" t="s">
        <v>31</v>
      </c>
    </row>
    <row r="8" spans="1:5">
      <c r="A8" s="4" t="s">
        <v>32</v>
      </c>
      <c r="B8" s="6" t="n">
        <v>424</v>
      </c>
      <c r="C8" s="6" t="n">
        <v>391</v>
      </c>
      <c r="D8" s="6" t="n">
        <v>1239</v>
      </c>
      <c r="E8" s="6" t="n">
        <v>1164</v>
      </c>
    </row>
    <row r="9" spans="1:5">
      <c r="A9" s="4" t="s">
        <v>33</v>
      </c>
      <c r="B9" s="6" t="n">
        <v>24</v>
      </c>
      <c r="C9" s="6" t="n">
        <v>26</v>
      </c>
      <c r="D9" s="6" t="n">
        <v>71</v>
      </c>
      <c r="E9" s="6" t="n">
        <v>81</v>
      </c>
    </row>
    <row r="10" spans="1:5">
      <c r="A10" s="4" t="s">
        <v>34</v>
      </c>
      <c r="B10" s="6" t="n">
        <v>4</v>
      </c>
      <c r="C10" s="6" t="n">
        <v>4</v>
      </c>
      <c r="D10" s="6" t="n">
        <v>16</v>
      </c>
      <c r="E10" s="6" t="n">
        <v>4</v>
      </c>
    </row>
    <row r="11" spans="1:5">
      <c r="A11" s="4" t="s">
        <v>35</v>
      </c>
      <c r="B11" s="6" t="n">
        <v>452</v>
      </c>
      <c r="C11" s="6" t="n">
        <v>421</v>
      </c>
      <c r="D11" s="6" t="n">
        <v>1326</v>
      </c>
      <c r="E11" s="6" t="n">
        <v>1249</v>
      </c>
    </row>
    <row r="12" spans="1:5">
      <c r="A12" s="4" t="s">
        <v>36</v>
      </c>
      <c r="B12" s="6" t="n">
        <v>231</v>
      </c>
      <c r="C12" s="6" t="n">
        <v>227</v>
      </c>
      <c r="D12" s="6" t="n">
        <v>646</v>
      </c>
      <c r="E12" s="6" t="n">
        <v>606</v>
      </c>
    </row>
    <row r="13" spans="1:5">
      <c r="A13" s="4" t="s">
        <v>37</v>
      </c>
      <c r="B13" s="6" t="n">
        <v>65</v>
      </c>
      <c r="C13" s="6" t="n">
        <v>99</v>
      </c>
      <c r="D13" s="6" t="n">
        <v>219</v>
      </c>
      <c r="E13" s="6" t="n">
        <v>311</v>
      </c>
    </row>
    <row r="14" spans="1:5">
      <c r="A14" s="4" t="s">
        <v>38</v>
      </c>
      <c r="B14" s="6" t="n">
        <v>59</v>
      </c>
      <c r="C14" s="6" t="n">
        <v>100</v>
      </c>
      <c r="D14" s="6" t="n">
        <v>174</v>
      </c>
      <c r="E14" s="6" t="n">
        <v>100</v>
      </c>
    </row>
    <row r="15" spans="1:5">
      <c r="A15" s="4" t="s">
        <v>39</v>
      </c>
      <c r="E15" s="6" t="n">
        <v>1</v>
      </c>
    </row>
    <row r="16" spans="1:5">
      <c r="A16" s="4" t="s">
        <v>40</v>
      </c>
      <c r="B16" s="6" t="n">
        <v>107</v>
      </c>
      <c r="C16" s="6" t="n">
        <v>28</v>
      </c>
      <c r="D16" s="6" t="n">
        <v>253</v>
      </c>
      <c r="E16" s="6" t="n">
        <v>194</v>
      </c>
    </row>
    <row r="17" spans="1:5">
      <c r="A17" s="4" t="s">
        <v>41</v>
      </c>
      <c r="B17" s="6" t="n">
        <v>43</v>
      </c>
      <c r="C17" s="6" t="n">
        <v>13</v>
      </c>
      <c r="D17" s="6" t="n">
        <v>101</v>
      </c>
      <c r="E17" s="6" t="n">
        <v>-159</v>
      </c>
    </row>
    <row r="18" spans="1:5">
      <c r="A18" s="4" t="s">
        <v>42</v>
      </c>
      <c r="B18" s="6" t="n">
        <v>64</v>
      </c>
      <c r="C18" s="6" t="n">
        <v>15</v>
      </c>
      <c r="D18" s="6" t="n">
        <v>152</v>
      </c>
      <c r="E18" s="6" t="n">
        <v>353</v>
      </c>
    </row>
    <row r="19" spans="1:5">
      <c r="A19" s="4" t="s">
        <v>43</v>
      </c>
      <c r="B19" s="6" t="n">
        <v>-4</v>
      </c>
      <c r="C19" s="6" t="n">
        <v>235</v>
      </c>
      <c r="D19" s="6" t="n">
        <v>-8</v>
      </c>
      <c r="E19" s="6" t="n">
        <v>248</v>
      </c>
    </row>
    <row r="20" spans="1:5">
      <c r="A20" s="4" t="s">
        <v>44</v>
      </c>
      <c r="B20" s="6" t="n">
        <v>60</v>
      </c>
      <c r="C20" s="6" t="n">
        <v>250</v>
      </c>
      <c r="D20" s="6" t="n">
        <v>144</v>
      </c>
      <c r="E20" s="6" t="n">
        <v>601</v>
      </c>
    </row>
    <row r="21" spans="1:5">
      <c r="A21" s="4" t="s">
        <v>45</v>
      </c>
      <c r="B21" s="6" t="n">
        <v>-1</v>
      </c>
      <c r="C21" s="6" t="n">
        <v>18</v>
      </c>
      <c r="D21" s="6" t="n">
        <v>1</v>
      </c>
      <c r="E21" s="6" t="n">
        <v>16</v>
      </c>
    </row>
    <row r="22" spans="1:5">
      <c r="A22" s="4" t="s">
        <v>46</v>
      </c>
      <c r="B22" s="6" t="n">
        <v>59</v>
      </c>
      <c r="C22" s="6" t="n">
        <v>268</v>
      </c>
      <c r="D22" s="6" t="n">
        <v>145</v>
      </c>
      <c r="E22" s="6" t="n">
        <v>617</v>
      </c>
    </row>
    <row r="23" spans="1:5">
      <c r="A23" s="4" t="s">
        <v>138</v>
      </c>
    </row>
    <row r="24" spans="1:5">
      <c r="A24" s="3" t="s">
        <v>27</v>
      </c>
    </row>
    <row r="25" spans="1:5">
      <c r="A25" s="4" t="s">
        <v>28</v>
      </c>
      <c r="B25" s="6" t="n">
        <v>2008</v>
      </c>
      <c r="C25" s="6" t="n">
        <v>1942</v>
      </c>
      <c r="D25" s="6" t="n">
        <v>5805</v>
      </c>
      <c r="E25" s="6" t="n">
        <v>5539</v>
      </c>
    </row>
    <row r="26" spans="1:5">
      <c r="A26" s="4" t="s">
        <v>29</v>
      </c>
      <c r="B26" s="6" t="n">
        <v>1325</v>
      </c>
      <c r="C26" s="6" t="n">
        <v>1294</v>
      </c>
      <c r="D26" s="6" t="n">
        <v>3833</v>
      </c>
      <c r="E26" s="6" t="n">
        <v>3684</v>
      </c>
    </row>
    <row r="27" spans="1:5">
      <c r="A27" s="4" t="s">
        <v>30</v>
      </c>
      <c r="B27" s="6" t="n">
        <v>683</v>
      </c>
      <c r="C27" s="6" t="n">
        <v>648</v>
      </c>
      <c r="D27" s="6" t="n">
        <v>1972</v>
      </c>
      <c r="E27" s="6" t="n">
        <v>1855</v>
      </c>
    </row>
    <row r="28" spans="1:5">
      <c r="A28" s="3" t="s">
        <v>31</v>
      </c>
    </row>
    <row r="29" spans="1:5">
      <c r="A29" s="4" t="s">
        <v>32</v>
      </c>
      <c r="B29" s="6" t="n">
        <v>424</v>
      </c>
      <c r="C29" s="6" t="n">
        <v>391</v>
      </c>
      <c r="D29" s="6" t="n">
        <v>1239</v>
      </c>
      <c r="E29" s="6" t="n">
        <v>1164</v>
      </c>
    </row>
    <row r="30" spans="1:5">
      <c r="A30" s="4" t="s">
        <v>33</v>
      </c>
      <c r="B30" s="6" t="n">
        <v>24</v>
      </c>
      <c r="C30" s="6" t="n">
        <v>26</v>
      </c>
      <c r="D30" s="6" t="n">
        <v>71</v>
      </c>
      <c r="E30" s="6" t="n">
        <v>81</v>
      </c>
    </row>
    <row r="31" spans="1:5">
      <c r="A31" s="4" t="s">
        <v>34</v>
      </c>
      <c r="B31" s="6" t="n">
        <v>4</v>
      </c>
      <c r="C31" s="6" t="n">
        <v>4</v>
      </c>
      <c r="D31" s="6" t="n">
        <v>16</v>
      </c>
      <c r="E31" s="6" t="n">
        <v>4</v>
      </c>
    </row>
    <row r="32" spans="1:5">
      <c r="A32" s="4" t="s">
        <v>35</v>
      </c>
      <c r="B32" s="6" t="n">
        <v>452</v>
      </c>
      <c r="C32" s="6" t="n">
        <v>421</v>
      </c>
      <c r="D32" s="6" t="n">
        <v>1326</v>
      </c>
      <c r="E32" s="6" t="n">
        <v>1249</v>
      </c>
    </row>
    <row r="33" spans="1:5">
      <c r="A33" s="4" t="s">
        <v>36</v>
      </c>
      <c r="B33" s="6" t="n">
        <v>231</v>
      </c>
      <c r="C33" s="6" t="n">
        <v>227</v>
      </c>
      <c r="D33" s="6" t="n">
        <v>646</v>
      </c>
      <c r="E33" s="6" t="n">
        <v>606</v>
      </c>
    </row>
    <row r="34" spans="1:5">
      <c r="A34" s="4" t="s">
        <v>37</v>
      </c>
      <c r="B34" s="6" t="n">
        <v>65</v>
      </c>
      <c r="C34" s="6" t="n">
        <v>99</v>
      </c>
      <c r="D34" s="6" t="n">
        <v>219</v>
      </c>
      <c r="E34" s="6" t="n">
        <v>311</v>
      </c>
    </row>
    <row r="35" spans="1:5">
      <c r="A35" s="4" t="s">
        <v>38</v>
      </c>
      <c r="B35" s="6" t="n">
        <v>59</v>
      </c>
      <c r="C35" s="6" t="n">
        <v>100</v>
      </c>
      <c r="D35" s="6" t="n">
        <v>174</v>
      </c>
      <c r="E35" s="6" t="n">
        <v>100</v>
      </c>
    </row>
    <row r="36" spans="1:5">
      <c r="A36" s="4" t="s">
        <v>39</v>
      </c>
      <c r="E36" s="6" t="n">
        <v>1</v>
      </c>
    </row>
    <row r="37" spans="1:5">
      <c r="A37" s="4" t="s">
        <v>40</v>
      </c>
      <c r="B37" s="6" t="n">
        <v>107</v>
      </c>
      <c r="C37" s="6" t="n">
        <v>28</v>
      </c>
      <c r="D37" s="6" t="n">
        <v>253</v>
      </c>
      <c r="E37" s="6" t="n">
        <v>194</v>
      </c>
    </row>
    <row r="38" spans="1:5">
      <c r="A38" s="4" t="s">
        <v>41</v>
      </c>
      <c r="B38" s="6" t="n">
        <v>43</v>
      </c>
      <c r="C38" s="6" t="n">
        <v>13</v>
      </c>
      <c r="D38" s="6" t="n">
        <v>101</v>
      </c>
      <c r="E38" s="6" t="n">
        <v>-159</v>
      </c>
    </row>
    <row r="39" spans="1:5">
      <c r="A39" s="4" t="s">
        <v>42</v>
      </c>
      <c r="B39" s="6" t="n">
        <v>64</v>
      </c>
      <c r="C39" s="6" t="n">
        <v>15</v>
      </c>
      <c r="D39" s="6" t="n">
        <v>152</v>
      </c>
      <c r="E39" s="6" t="n">
        <v>353</v>
      </c>
    </row>
    <row r="40" spans="1:5">
      <c r="A40" s="4" t="s">
        <v>43</v>
      </c>
      <c r="B40" s="6" t="n">
        <v>-4</v>
      </c>
      <c r="C40" s="6" t="n">
        <v>235</v>
      </c>
      <c r="D40" s="6" t="n">
        <v>-8</v>
      </c>
      <c r="E40" s="6" t="n">
        <v>248</v>
      </c>
    </row>
    <row r="41" spans="1:5">
      <c r="A41" s="4" t="s">
        <v>44</v>
      </c>
      <c r="B41" s="6" t="n">
        <v>60</v>
      </c>
      <c r="C41" s="6" t="n">
        <v>250</v>
      </c>
      <c r="D41" s="6" t="n">
        <v>144</v>
      </c>
      <c r="E41" s="6" t="n">
        <v>601</v>
      </c>
    </row>
    <row r="42" spans="1:5">
      <c r="A42" s="4" t="s">
        <v>45</v>
      </c>
      <c r="B42" s="6" t="n">
        <v>-1</v>
      </c>
      <c r="C42" s="6" t="n">
        <v>18</v>
      </c>
      <c r="D42" s="6" t="n">
        <v>1</v>
      </c>
      <c r="E42" s="6" t="n">
        <v>16</v>
      </c>
    </row>
    <row r="43" spans="1:5">
      <c r="A43" s="4" t="s">
        <v>46</v>
      </c>
      <c r="B43" s="7" t="n">
        <v>59</v>
      </c>
      <c r="C43" s="7" t="n">
        <v>268</v>
      </c>
      <c r="D43" s="7" t="n">
        <v>145</v>
      </c>
      <c r="E43" s="7" t="n">
        <v>6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56</v>
      </c>
    </row>
    <row r="2" spans="1:3">
      <c r="A2" s="3" t="s">
        <v>414</v>
      </c>
    </row>
    <row r="3" spans="1:3">
      <c r="A3" s="4" t="s">
        <v>415</v>
      </c>
      <c r="B3" s="7" t="n">
        <v>30</v>
      </c>
      <c r="C3" s="7" t="n">
        <v>73</v>
      </c>
    </row>
    <row r="4" spans="1:3">
      <c r="A4" s="4" t="s">
        <v>416</v>
      </c>
      <c r="B4" s="6" t="n">
        <v>45</v>
      </c>
      <c r="C4" s="6" t="n">
        <v>30</v>
      </c>
    </row>
    <row r="5" spans="1:3">
      <c r="A5" s="4" t="s">
        <v>110</v>
      </c>
      <c r="B5" s="6" t="n">
        <v>100</v>
      </c>
      <c r="C5" s="6" t="n">
        <v>97</v>
      </c>
    </row>
    <row r="6" spans="1:3">
      <c r="A6" s="4" t="s">
        <v>417</v>
      </c>
      <c r="B6" s="6" t="n">
        <v>175</v>
      </c>
      <c r="C6" s="6" t="n">
        <v>200</v>
      </c>
    </row>
    <row r="7" spans="1:3">
      <c r="A7" s="4" t="s">
        <v>138</v>
      </c>
    </row>
    <row r="8" spans="1:3">
      <c r="A8" s="3" t="s">
        <v>414</v>
      </c>
    </row>
    <row r="9" spans="1:3">
      <c r="A9" s="4" t="s">
        <v>415</v>
      </c>
      <c r="B9" s="6" t="n">
        <v>30</v>
      </c>
      <c r="C9" s="6" t="n">
        <v>73</v>
      </c>
    </row>
    <row r="10" spans="1:3">
      <c r="A10" s="4" t="s">
        <v>416</v>
      </c>
      <c r="B10" s="6" t="n">
        <v>45</v>
      </c>
      <c r="C10" s="6" t="n">
        <v>30</v>
      </c>
    </row>
    <row r="11" spans="1:3">
      <c r="A11" s="4" t="s">
        <v>110</v>
      </c>
      <c r="B11" s="6" t="n">
        <v>99</v>
      </c>
      <c r="C11" s="6" t="n">
        <v>96</v>
      </c>
    </row>
    <row r="12" spans="1:3">
      <c r="A12" s="4" t="s">
        <v>417</v>
      </c>
      <c r="B12" s="7" t="n">
        <v>174</v>
      </c>
      <c r="C12" s="7" t="n">
        <v>1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v>
      </c>
      <c r="C2" s="2" t="s">
        <v>26</v>
      </c>
    </row>
    <row r="3" spans="1:3">
      <c r="A3" s="3" t="s">
        <v>419</v>
      </c>
    </row>
    <row r="4" spans="1:3">
      <c r="A4" s="4" t="s">
        <v>420</v>
      </c>
      <c r="B4" s="7" t="n">
        <v>249</v>
      </c>
      <c r="C4" s="7" t="n">
        <v>354</v>
      </c>
    </row>
    <row r="5" spans="1:3">
      <c r="A5" s="4" t="s">
        <v>421</v>
      </c>
      <c r="B5" s="7" t="n">
        <v>12</v>
      </c>
      <c r="C5" s="7" t="n">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56</v>
      </c>
    </row>
    <row r="3" spans="1:3">
      <c r="A3" s="3" t="s">
        <v>423</v>
      </c>
    </row>
    <row r="4" spans="1:3">
      <c r="A4" s="4" t="s">
        <v>424</v>
      </c>
      <c r="B4" s="6" t="n">
        <v>449717</v>
      </c>
    </row>
    <row r="5" spans="1:3">
      <c r="A5" s="4" t="s">
        <v>425</v>
      </c>
      <c r="B5" s="7" t="n">
        <v>14</v>
      </c>
    </row>
    <row r="6" spans="1:3">
      <c r="A6" s="4" t="s">
        <v>94</v>
      </c>
      <c r="B6" s="8" t="n">
        <v>0.01</v>
      </c>
      <c r="C6" s="8" t="n">
        <v>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26</v>
      </c>
      <c r="B1" s="2" t="s">
        <v>25</v>
      </c>
      <c r="E1" s="2" t="s">
        <v>1</v>
      </c>
      <c r="G1" s="2" t="s">
        <v>233</v>
      </c>
    </row>
    <row r="2" spans="1:7">
      <c r="B2" s="2" t="s">
        <v>234</v>
      </c>
      <c r="C2" s="2" t="s">
        <v>2</v>
      </c>
      <c r="D2" s="2" t="s">
        <v>26</v>
      </c>
      <c r="E2" s="2" t="s">
        <v>2</v>
      </c>
      <c r="F2" s="2" t="s">
        <v>26</v>
      </c>
      <c r="G2" s="2" t="s">
        <v>56</v>
      </c>
    </row>
    <row r="3" spans="1:7">
      <c r="A3" s="3" t="s">
        <v>158</v>
      </c>
    </row>
    <row r="4" spans="1:7">
      <c r="A4" s="4" t="s">
        <v>427</v>
      </c>
      <c r="C4" s="7" t="n">
        <v>4</v>
      </c>
      <c r="D4" s="7" t="n">
        <v>4</v>
      </c>
      <c r="E4" s="7" t="n">
        <v>16</v>
      </c>
      <c r="F4" s="7" t="n">
        <v>4</v>
      </c>
    </row>
    <row r="5" spans="1:7">
      <c r="A5" s="4" t="s">
        <v>428</v>
      </c>
    </row>
    <row r="6" spans="1:7">
      <c r="A6" s="3" t="s">
        <v>158</v>
      </c>
    </row>
    <row r="7" spans="1:7">
      <c r="A7" s="4" t="s">
        <v>429</v>
      </c>
      <c r="E7" s="4" t="s">
        <v>430</v>
      </c>
    </row>
    <row r="8" spans="1:7">
      <c r="A8" s="4" t="s">
        <v>427</v>
      </c>
      <c r="C8" s="6" t="n">
        <v>4</v>
      </c>
      <c r="E8" s="7" t="n">
        <v>16</v>
      </c>
      <c r="G8" s="7" t="n">
        <v>9</v>
      </c>
    </row>
    <row r="9" spans="1:7">
      <c r="A9" s="4" t="s">
        <v>431</v>
      </c>
    </row>
    <row r="10" spans="1:7">
      <c r="A10" s="3" t="s">
        <v>158</v>
      </c>
    </row>
    <row r="11" spans="1:7">
      <c r="A11" s="4" t="s">
        <v>432</v>
      </c>
      <c r="C11" s="6" t="n">
        <v>25</v>
      </c>
      <c r="E11" s="6" t="n">
        <v>25</v>
      </c>
      <c r="G11" s="6" t="n">
        <v>10</v>
      </c>
    </row>
    <row r="12" spans="1:7">
      <c r="A12" s="4" t="s">
        <v>433</v>
      </c>
    </row>
    <row r="13" spans="1:7">
      <c r="A13" s="3" t="s">
        <v>158</v>
      </c>
    </row>
    <row r="14" spans="1:7">
      <c r="A14" s="4" t="s">
        <v>432</v>
      </c>
      <c r="C14" s="6" t="n">
        <v>30</v>
      </c>
      <c r="E14" s="6" t="n">
        <v>30</v>
      </c>
      <c r="G14" s="7" t="n">
        <v>20</v>
      </c>
    </row>
    <row r="15" spans="1:7">
      <c r="A15" s="4" t="s">
        <v>434</v>
      </c>
    </row>
    <row r="16" spans="1:7">
      <c r="A16" s="3" t="s">
        <v>158</v>
      </c>
    </row>
    <row r="17" spans="1:7">
      <c r="A17" s="4" t="s">
        <v>427</v>
      </c>
      <c r="C17" s="7" t="n">
        <v>2</v>
      </c>
      <c r="E17" s="7" t="n">
        <v>11</v>
      </c>
    </row>
    <row r="18" spans="1:7">
      <c r="A18" s="4" t="s">
        <v>435</v>
      </c>
    </row>
    <row r="19" spans="1:7">
      <c r="A19" s="3" t="s">
        <v>158</v>
      </c>
    </row>
    <row r="20" spans="1:7">
      <c r="A20" s="4" t="s">
        <v>427</v>
      </c>
      <c r="B20" s="7" t="n">
        <v>5</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36</v>
      </c>
      <c r="B1" s="2" t="s">
        <v>25</v>
      </c>
      <c r="D1" s="2" t="s">
        <v>1</v>
      </c>
      <c r="F1" s="2" t="s">
        <v>233</v>
      </c>
    </row>
    <row r="2" spans="1:6">
      <c r="B2" s="2" t="s">
        <v>2</v>
      </c>
      <c r="C2" s="2" t="s">
        <v>26</v>
      </c>
      <c r="D2" s="2" t="s">
        <v>2</v>
      </c>
      <c r="E2" s="2" t="s">
        <v>26</v>
      </c>
      <c r="F2" s="2" t="s">
        <v>56</v>
      </c>
    </row>
    <row r="3" spans="1:6">
      <c r="A3" s="3" t="s">
        <v>437</v>
      </c>
    </row>
    <row r="4" spans="1:6">
      <c r="A4" s="4" t="s">
        <v>427</v>
      </c>
      <c r="B4" s="7" t="n">
        <v>4</v>
      </c>
      <c r="C4" s="7" t="n">
        <v>4</v>
      </c>
      <c r="D4" s="7" t="n">
        <v>16</v>
      </c>
      <c r="E4" s="7" t="n">
        <v>4</v>
      </c>
    </row>
    <row r="5" spans="1:6">
      <c r="A5" s="4" t="s">
        <v>428</v>
      </c>
    </row>
    <row r="6" spans="1:6">
      <c r="A6" s="3" t="s">
        <v>437</v>
      </c>
    </row>
    <row r="7" spans="1:6">
      <c r="A7" s="4" t="s">
        <v>438</v>
      </c>
      <c r="D7" s="6" t="n">
        <v>7</v>
      </c>
    </row>
    <row r="8" spans="1:6">
      <c r="A8" s="4" t="s">
        <v>427</v>
      </c>
      <c r="B8" s="6" t="n">
        <v>4</v>
      </c>
      <c r="D8" s="6" t="n">
        <v>16</v>
      </c>
      <c r="F8" s="7" t="n">
        <v>9</v>
      </c>
    </row>
    <row r="9" spans="1:6">
      <c r="A9" s="4" t="s">
        <v>439</v>
      </c>
      <c r="D9" s="6" t="n">
        <v>-19</v>
      </c>
    </row>
    <row r="10" spans="1:6">
      <c r="A10" s="4" t="s">
        <v>440</v>
      </c>
      <c r="B10" s="6" t="n">
        <v>4</v>
      </c>
      <c r="D10" s="6" t="n">
        <v>4</v>
      </c>
      <c r="F10" s="6" t="n">
        <v>7</v>
      </c>
    </row>
    <row r="11" spans="1:6">
      <c r="A11" s="4" t="s">
        <v>441</v>
      </c>
    </row>
    <row r="12" spans="1:6">
      <c r="A12" s="3" t="s">
        <v>437</v>
      </c>
    </row>
    <row r="13" spans="1:6">
      <c r="A13" s="4" t="s">
        <v>438</v>
      </c>
      <c r="D13" s="6" t="n">
        <v>6</v>
      </c>
    </row>
    <row r="14" spans="1:6">
      <c r="A14" s="4" t="s">
        <v>427</v>
      </c>
      <c r="D14" s="6" t="n">
        <v>5</v>
      </c>
    </row>
    <row r="15" spans="1:6">
      <c r="A15" s="4" t="s">
        <v>439</v>
      </c>
      <c r="D15" s="6" t="n">
        <v>-8</v>
      </c>
    </row>
    <row r="16" spans="1:6">
      <c r="A16" s="4" t="s">
        <v>440</v>
      </c>
      <c r="B16" s="6" t="n">
        <v>3</v>
      </c>
      <c r="D16" s="6" t="n">
        <v>3</v>
      </c>
      <c r="F16" s="6" t="n">
        <v>6</v>
      </c>
    </row>
    <row r="17" spans="1:6">
      <c r="A17" s="4" t="s">
        <v>442</v>
      </c>
    </row>
    <row r="18" spans="1:6">
      <c r="A18" s="3" t="s">
        <v>437</v>
      </c>
    </row>
    <row r="19" spans="1:6">
      <c r="A19" s="4" t="s">
        <v>438</v>
      </c>
      <c r="D19" s="6" t="n">
        <v>1</v>
      </c>
    </row>
    <row r="20" spans="1:6">
      <c r="A20" s="4" t="s">
        <v>427</v>
      </c>
      <c r="D20" s="6" t="n">
        <v>11</v>
      </c>
    </row>
    <row r="21" spans="1:6">
      <c r="A21" s="4" t="s">
        <v>439</v>
      </c>
      <c r="D21" s="6" t="n">
        <v>-11</v>
      </c>
    </row>
    <row r="22" spans="1:6">
      <c r="A22" s="4" t="s">
        <v>440</v>
      </c>
      <c r="B22" s="7" t="n">
        <v>1</v>
      </c>
      <c r="D22" s="7" t="n">
        <v>1</v>
      </c>
      <c r="F22" s="7"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s="1" t="s">
        <v>443</v>
      </c>
      <c r="B1" s="2" t="s">
        <v>444</v>
      </c>
    </row>
    <row r="2" spans="1:2">
      <c r="A2" s="4" t="s">
        <v>227</v>
      </c>
    </row>
    <row r="3" spans="1:2">
      <c r="A3" s="3" t="s">
        <v>445</v>
      </c>
    </row>
    <row r="4" spans="1:2">
      <c r="A4" s="4" t="s">
        <v>446</v>
      </c>
      <c r="B4" s="7" t="n">
        <v>0</v>
      </c>
    </row>
    <row r="5" spans="1:2">
      <c r="A5" s="4" t="s">
        <v>447</v>
      </c>
    </row>
    <row r="6" spans="1:2">
      <c r="A6" s="3" t="s">
        <v>445</v>
      </c>
    </row>
    <row r="7" spans="1:2">
      <c r="A7" s="4" t="s">
        <v>446</v>
      </c>
      <c r="B7" s="7" t="n">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48</v>
      </c>
      <c r="B1" s="2" t="s">
        <v>1</v>
      </c>
    </row>
    <row r="2" spans="1:2">
      <c r="B2" s="2" t="s">
        <v>449</v>
      </c>
    </row>
    <row r="3" spans="1:2">
      <c r="A3" s="3" t="s">
        <v>162</v>
      </c>
    </row>
    <row r="4" spans="1:2">
      <c r="A4" s="4" t="s">
        <v>450</v>
      </c>
      <c r="B4"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162</v>
      </c>
    </row>
    <row r="4" spans="1:5">
      <c r="A4" s="4" t="s">
        <v>28</v>
      </c>
      <c r="B4" s="7" t="n">
        <v>2008</v>
      </c>
      <c r="C4" s="7" t="n">
        <v>1942</v>
      </c>
      <c r="D4" s="7" t="n">
        <v>5805</v>
      </c>
      <c r="E4" s="7" t="n">
        <v>5539</v>
      </c>
    </row>
    <row r="5" spans="1:5">
      <c r="A5" s="4" t="s">
        <v>452</v>
      </c>
    </row>
    <row r="6" spans="1:5">
      <c r="A6" s="3" t="s">
        <v>162</v>
      </c>
    </row>
    <row r="7" spans="1:5">
      <c r="A7" s="4" t="s">
        <v>28</v>
      </c>
      <c r="B7" s="6" t="n">
        <v>52</v>
      </c>
      <c r="C7" s="6" t="n">
        <v>49</v>
      </c>
      <c r="D7" s="6" t="n">
        <v>157</v>
      </c>
      <c r="E7" s="6" t="n">
        <v>144</v>
      </c>
    </row>
    <row r="8" spans="1:5">
      <c r="A8" s="4" t="s">
        <v>453</v>
      </c>
    </row>
    <row r="9" spans="1:5">
      <c r="A9" s="3" t="s">
        <v>162</v>
      </c>
    </row>
    <row r="10" spans="1:5">
      <c r="A10" s="4" t="s">
        <v>28</v>
      </c>
      <c r="B10" s="6" t="n">
        <v>724</v>
      </c>
      <c r="C10" s="6" t="n">
        <v>716</v>
      </c>
      <c r="D10" s="6" t="n">
        <v>2142</v>
      </c>
      <c r="E10" s="6" t="n">
        <v>2084</v>
      </c>
    </row>
    <row r="11" spans="1:5">
      <c r="A11" s="4" t="s">
        <v>454</v>
      </c>
    </row>
    <row r="12" spans="1:5">
      <c r="A12" s="3" t="s">
        <v>162</v>
      </c>
    </row>
    <row r="13" spans="1:5">
      <c r="A13" s="4" t="s">
        <v>28</v>
      </c>
      <c r="B13" s="6" t="n">
        <v>733</v>
      </c>
      <c r="C13" s="6" t="n">
        <v>705</v>
      </c>
      <c r="D13" s="6" t="n">
        <v>2071</v>
      </c>
      <c r="E13" s="6" t="n">
        <v>1977</v>
      </c>
    </row>
    <row r="14" spans="1:5">
      <c r="A14" s="4" t="s">
        <v>455</v>
      </c>
    </row>
    <row r="15" spans="1:5">
      <c r="A15" s="3" t="s">
        <v>162</v>
      </c>
    </row>
    <row r="16" spans="1:5">
      <c r="A16" s="4" t="s">
        <v>28</v>
      </c>
      <c r="B16" s="7" t="n">
        <v>499</v>
      </c>
      <c r="C16" s="7" t="n">
        <v>472</v>
      </c>
      <c r="D16" s="7" t="n">
        <v>1435</v>
      </c>
      <c r="E16" s="7" t="n">
        <v>13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162</v>
      </c>
    </row>
    <row r="4" spans="1:5">
      <c r="A4" s="4" t="s">
        <v>457</v>
      </c>
      <c r="B4" s="7" t="n">
        <v>264</v>
      </c>
      <c r="C4" s="7" t="n">
        <v>263</v>
      </c>
      <c r="D4" s="7" t="n">
        <v>752</v>
      </c>
      <c r="E4" s="7" t="n">
        <v>709</v>
      </c>
    </row>
    <row r="5" spans="1:5">
      <c r="A5" s="4" t="s">
        <v>458</v>
      </c>
      <c r="B5" s="6" t="n">
        <v>21</v>
      </c>
      <c r="C5" s="6" t="n">
        <v>24</v>
      </c>
      <c r="D5" s="6" t="n">
        <v>64</v>
      </c>
      <c r="E5" s="6" t="n">
        <v>74</v>
      </c>
    </row>
    <row r="6" spans="1:5">
      <c r="A6" s="4" t="s">
        <v>459</v>
      </c>
      <c r="B6" s="6" t="n">
        <v>4</v>
      </c>
      <c r="C6" s="6" t="n">
        <v>4</v>
      </c>
      <c r="D6" s="6" t="n">
        <v>11</v>
      </c>
      <c r="E6" s="6" t="n">
        <v>11</v>
      </c>
    </row>
    <row r="7" spans="1:5">
      <c r="A7" s="4" t="s">
        <v>452</v>
      </c>
    </row>
    <row r="8" spans="1:5">
      <c r="A8" s="3" t="s">
        <v>162</v>
      </c>
    </row>
    <row r="9" spans="1:5">
      <c r="A9" s="4" t="s">
        <v>457</v>
      </c>
      <c r="B9" s="6" t="n">
        <v>-10</v>
      </c>
      <c r="C9" s="6" t="n">
        <v>-7</v>
      </c>
      <c r="D9" s="6" t="n">
        <v>-28</v>
      </c>
      <c r="E9" s="6" t="n">
        <v>-29</v>
      </c>
    </row>
    <row r="10" spans="1:5">
      <c r="A10" s="4" t="s">
        <v>458</v>
      </c>
      <c r="B10" s="6" t="n">
        <v>5</v>
      </c>
      <c r="C10" s="6" t="n">
        <v>4</v>
      </c>
      <c r="D10" s="6" t="n">
        <v>14</v>
      </c>
      <c r="E10" s="6" t="n">
        <v>13</v>
      </c>
    </row>
    <row r="11" spans="1:5">
      <c r="A11" s="4" t="s">
        <v>459</v>
      </c>
      <c r="B11" s="6" t="n">
        <v>1</v>
      </c>
      <c r="C11" s="6" t="n">
        <v>1</v>
      </c>
      <c r="D11" s="6" t="n">
        <v>4</v>
      </c>
      <c r="E11" s="6" t="n">
        <v>4</v>
      </c>
    </row>
    <row r="12" spans="1:5">
      <c r="A12" s="4" t="s">
        <v>453</v>
      </c>
    </row>
    <row r="13" spans="1:5">
      <c r="A13" s="3" t="s">
        <v>162</v>
      </c>
    </row>
    <row r="14" spans="1:5">
      <c r="A14" s="4" t="s">
        <v>457</v>
      </c>
      <c r="B14" s="6" t="n">
        <v>140</v>
      </c>
      <c r="C14" s="6" t="n">
        <v>149</v>
      </c>
      <c r="D14" s="6" t="n">
        <v>425</v>
      </c>
      <c r="E14" s="6" t="n">
        <v>427</v>
      </c>
    </row>
    <row r="15" spans="1:5">
      <c r="A15" s="4" t="s">
        <v>458</v>
      </c>
      <c r="B15" s="6" t="n">
        <v>8</v>
      </c>
      <c r="C15" s="6" t="n">
        <v>11</v>
      </c>
      <c r="D15" s="6" t="n">
        <v>23</v>
      </c>
      <c r="E15" s="6" t="n">
        <v>34</v>
      </c>
    </row>
    <row r="16" spans="1:5">
      <c r="A16" s="4" t="s">
        <v>459</v>
      </c>
      <c r="B16" s="6" t="n">
        <v>1</v>
      </c>
      <c r="C16" s="6" t="n">
        <v>1</v>
      </c>
      <c r="D16" s="6" t="n">
        <v>4</v>
      </c>
      <c r="E16" s="6" t="n">
        <v>4</v>
      </c>
    </row>
    <row r="17" spans="1:5">
      <c r="A17" s="4" t="s">
        <v>454</v>
      </c>
    </row>
    <row r="18" spans="1:5">
      <c r="A18" s="3" t="s">
        <v>162</v>
      </c>
    </row>
    <row r="19" spans="1:5">
      <c r="A19" s="4" t="s">
        <v>457</v>
      </c>
      <c r="B19" s="6" t="n">
        <v>74</v>
      </c>
      <c r="C19" s="6" t="n">
        <v>70</v>
      </c>
      <c r="D19" s="6" t="n">
        <v>192</v>
      </c>
      <c r="E19" s="6" t="n">
        <v>181</v>
      </c>
    </row>
    <row r="20" spans="1:5">
      <c r="A20" s="4" t="s">
        <v>458</v>
      </c>
      <c r="B20" s="6" t="n">
        <v>2</v>
      </c>
      <c r="C20" s="6" t="n">
        <v>3</v>
      </c>
      <c r="D20" s="6" t="n">
        <v>7</v>
      </c>
      <c r="E20" s="6" t="n">
        <v>8</v>
      </c>
    </row>
    <row r="21" spans="1:5">
      <c r="A21" s="4" t="s">
        <v>459</v>
      </c>
      <c r="B21" s="6" t="n">
        <v>1</v>
      </c>
      <c r="C21" s="6" t="n">
        <v>1</v>
      </c>
      <c r="D21" s="6" t="n">
        <v>2</v>
      </c>
      <c r="E21" s="6" t="n">
        <v>2</v>
      </c>
    </row>
    <row r="22" spans="1:5">
      <c r="A22" s="4" t="s">
        <v>455</v>
      </c>
    </row>
    <row r="23" spans="1:5">
      <c r="A23" s="3" t="s">
        <v>162</v>
      </c>
    </row>
    <row r="24" spans="1:5">
      <c r="A24" s="4" t="s">
        <v>457</v>
      </c>
      <c r="B24" s="6" t="n">
        <v>60</v>
      </c>
      <c r="C24" s="6" t="n">
        <v>51</v>
      </c>
      <c r="D24" s="6" t="n">
        <v>163</v>
      </c>
      <c r="E24" s="6" t="n">
        <v>130</v>
      </c>
    </row>
    <row r="25" spans="1:5">
      <c r="A25" s="4" t="s">
        <v>458</v>
      </c>
      <c r="B25" s="6" t="n">
        <v>6</v>
      </c>
      <c r="C25" s="6" t="n">
        <v>6</v>
      </c>
      <c r="D25" s="6" t="n">
        <v>20</v>
      </c>
      <c r="E25" s="6" t="n">
        <v>19</v>
      </c>
    </row>
    <row r="26" spans="1:5">
      <c r="A26" s="4" t="s">
        <v>459</v>
      </c>
      <c r="B26" s="7" t="n">
        <v>1</v>
      </c>
      <c r="C26" s="7" t="n">
        <v>1</v>
      </c>
      <c r="D26" s="7" t="n">
        <v>1</v>
      </c>
      <c r="E26"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25</v>
      </c>
      <c r="D1" s="2" t="s">
        <v>1</v>
      </c>
    </row>
    <row r="2" spans="1:5">
      <c r="B2" s="2" t="s">
        <v>2</v>
      </c>
      <c r="C2" s="2" t="s">
        <v>26</v>
      </c>
      <c r="D2" s="2" t="s">
        <v>2</v>
      </c>
      <c r="E2" s="2" t="s">
        <v>26</v>
      </c>
    </row>
    <row r="3" spans="1:5">
      <c r="A3" s="3" t="s">
        <v>162</v>
      </c>
    </row>
    <row r="4" spans="1:5">
      <c r="A4" s="4" t="s">
        <v>461</v>
      </c>
      <c r="B4" s="7" t="n">
        <v>264</v>
      </c>
      <c r="C4" s="7" t="n">
        <v>263</v>
      </c>
      <c r="D4" s="7" t="n">
        <v>752</v>
      </c>
      <c r="E4" s="7" t="n">
        <v>709</v>
      </c>
    </row>
    <row r="5" spans="1:5">
      <c r="A5" s="4" t="s">
        <v>33</v>
      </c>
      <c r="B5" s="6" t="n">
        <v>25</v>
      </c>
      <c r="C5" s="6" t="n">
        <v>28</v>
      </c>
      <c r="D5" s="6" t="n">
        <v>75</v>
      </c>
      <c r="E5" s="6" t="n">
        <v>85</v>
      </c>
    </row>
    <row r="6" spans="1:5">
      <c r="A6" s="4" t="s">
        <v>462</v>
      </c>
      <c r="B6" s="6" t="n">
        <v>4</v>
      </c>
      <c r="C6" s="6" t="n">
        <v>4</v>
      </c>
      <c r="D6" s="6" t="n">
        <v>15</v>
      </c>
      <c r="E6" s="6" t="n">
        <v>14</v>
      </c>
    </row>
    <row r="7" spans="1:5">
      <c r="A7" s="4" t="s">
        <v>34</v>
      </c>
      <c r="B7" s="6" t="n">
        <v>4</v>
      </c>
      <c r="C7" s="6" t="n">
        <v>4</v>
      </c>
      <c r="D7" s="6" t="n">
        <v>16</v>
      </c>
      <c r="E7" s="6" t="n">
        <v>4</v>
      </c>
    </row>
    <row r="8" spans="1:5">
      <c r="A8" s="4" t="s">
        <v>36</v>
      </c>
      <c r="B8" s="6" t="n">
        <v>231</v>
      </c>
      <c r="C8" s="6" t="n">
        <v>227</v>
      </c>
      <c r="D8" s="6" t="n">
        <v>646</v>
      </c>
      <c r="E8" s="6" t="n">
        <v>606</v>
      </c>
    </row>
    <row r="9" spans="1:5">
      <c r="A9" s="4" t="s">
        <v>463</v>
      </c>
      <c r="B9" s="6" t="n">
        <v>65</v>
      </c>
      <c r="C9" s="6" t="n">
        <v>99</v>
      </c>
      <c r="D9" s="6" t="n">
        <v>219</v>
      </c>
      <c r="E9" s="6" t="n">
        <v>311</v>
      </c>
    </row>
    <row r="10" spans="1:5">
      <c r="A10" s="4" t="s">
        <v>38</v>
      </c>
      <c r="B10" s="6" t="n">
        <v>59</v>
      </c>
      <c r="C10" s="6" t="n">
        <v>100</v>
      </c>
      <c r="D10" s="6" t="n">
        <v>174</v>
      </c>
      <c r="E10" s="6" t="n">
        <v>100</v>
      </c>
    </row>
    <row r="11" spans="1:5">
      <c r="A11" s="4" t="s">
        <v>39</v>
      </c>
      <c r="E11" s="6" t="n">
        <v>1</v>
      </c>
    </row>
    <row r="12" spans="1:5">
      <c r="A12" s="4" t="s">
        <v>40</v>
      </c>
      <c r="B12" s="6" t="n">
        <v>107</v>
      </c>
      <c r="C12" s="6" t="n">
        <v>28</v>
      </c>
      <c r="D12" s="6" t="n">
        <v>253</v>
      </c>
      <c r="E12" s="6" t="n">
        <v>194</v>
      </c>
    </row>
    <row r="13" spans="1:5">
      <c r="A13" s="4" t="s">
        <v>41</v>
      </c>
      <c r="B13" s="6" t="n">
        <v>43</v>
      </c>
      <c r="C13" s="6" t="n">
        <v>13</v>
      </c>
      <c r="D13" s="6" t="n">
        <v>101</v>
      </c>
      <c r="E13" s="6" t="n">
        <v>-159</v>
      </c>
    </row>
    <row r="14" spans="1:5">
      <c r="A14" s="4" t="s">
        <v>42</v>
      </c>
      <c r="B14" s="6" t="n">
        <v>64</v>
      </c>
      <c r="C14" s="6" t="n">
        <v>15</v>
      </c>
      <c r="D14" s="6" t="n">
        <v>152</v>
      </c>
      <c r="E14" s="6" t="n">
        <v>353</v>
      </c>
    </row>
    <row r="15" spans="1:5">
      <c r="A15" s="4" t="s">
        <v>464</v>
      </c>
      <c r="B15" s="6" t="n">
        <v>-4</v>
      </c>
      <c r="C15" s="6" t="n">
        <v>235</v>
      </c>
      <c r="D15" s="6" t="n">
        <v>-8</v>
      </c>
      <c r="E15" s="6" t="n">
        <v>248</v>
      </c>
    </row>
    <row r="16" spans="1:5">
      <c r="A16" s="4" t="s">
        <v>44</v>
      </c>
      <c r="B16" s="7" t="n">
        <v>60</v>
      </c>
      <c r="C16" s="7" t="n">
        <v>250</v>
      </c>
      <c r="D16" s="7" t="n">
        <v>144</v>
      </c>
      <c r="E16" s="7" t="n">
        <v>6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v>
      </c>
      <c r="B1" s="2" t="s">
        <v>2</v>
      </c>
      <c r="C1" s="2" t="s">
        <v>56</v>
      </c>
    </row>
    <row r="2" spans="1:3">
      <c r="A2" s="3" t="s">
        <v>57</v>
      </c>
    </row>
    <row r="3" spans="1:3">
      <c r="A3" s="4" t="s">
        <v>58</v>
      </c>
      <c r="B3" s="7" t="n">
        <v>146</v>
      </c>
      <c r="C3" s="7" t="n">
        <v>269</v>
      </c>
    </row>
    <row r="4" spans="1:3">
      <c r="A4" s="4" t="s">
        <v>59</v>
      </c>
      <c r="B4" s="6" t="n">
        <v>1103</v>
      </c>
      <c r="C4" s="6" t="n">
        <v>872</v>
      </c>
    </row>
    <row r="5" spans="1:3">
      <c r="A5" s="4" t="s">
        <v>60</v>
      </c>
      <c r="B5" s="6" t="n">
        <v>888</v>
      </c>
      <c r="C5" s="6" t="n">
        <v>770</v>
      </c>
    </row>
    <row r="6" spans="1:3">
      <c r="A6" s="4" t="s">
        <v>61</v>
      </c>
      <c r="C6" s="6" t="n">
        <v>43</v>
      </c>
    </row>
    <row r="7" spans="1:3">
      <c r="A7" s="4" t="s">
        <v>62</v>
      </c>
      <c r="B7" s="6" t="n">
        <v>39</v>
      </c>
      <c r="C7" s="6" t="n">
        <v>29</v>
      </c>
    </row>
    <row r="8" spans="1:3">
      <c r="A8" s="4" t="s">
        <v>63</v>
      </c>
      <c r="B8" s="6" t="n">
        <v>2176</v>
      </c>
      <c r="C8" s="6" t="n">
        <v>1983</v>
      </c>
    </row>
    <row r="9" spans="1:3">
      <c r="A9" s="4" t="s">
        <v>64</v>
      </c>
      <c r="B9" s="6" t="n">
        <v>316</v>
      </c>
      <c r="C9" s="6" t="n">
        <v>310</v>
      </c>
    </row>
    <row r="10" spans="1:3">
      <c r="A10" s="4" t="s">
        <v>65</v>
      </c>
      <c r="B10" s="6" t="n">
        <v>2869</v>
      </c>
      <c r="C10" s="6" t="n">
        <v>2869</v>
      </c>
    </row>
    <row r="11" spans="1:3">
      <c r="A11" s="4" t="s">
        <v>66</v>
      </c>
      <c r="B11" s="6" t="n">
        <v>116</v>
      </c>
      <c r="C11" s="6" t="n">
        <v>127</v>
      </c>
    </row>
    <row r="12" spans="1:3">
      <c r="A12" s="4" t="s">
        <v>67</v>
      </c>
      <c r="B12" s="6" t="n">
        <v>592</v>
      </c>
      <c r="C12" s="6" t="n">
        <v>685</v>
      </c>
    </row>
    <row r="13" spans="1:3">
      <c r="A13" s="4" t="s">
        <v>68</v>
      </c>
      <c r="C13" s="6" t="n">
        <v>20</v>
      </c>
    </row>
    <row r="14" spans="1:3">
      <c r="A14" s="4" t="s">
        <v>69</v>
      </c>
      <c r="B14" s="6" t="n">
        <v>18</v>
      </c>
      <c r="C14" s="6" t="n">
        <v>22</v>
      </c>
    </row>
    <row r="15" spans="1:3">
      <c r="A15" s="4" t="s">
        <v>70</v>
      </c>
      <c r="B15" s="6" t="n">
        <v>6087</v>
      </c>
      <c r="C15" s="6" t="n">
        <v>6016</v>
      </c>
    </row>
    <row r="16" spans="1:3">
      <c r="A16" s="3" t="s">
        <v>71</v>
      </c>
    </row>
    <row r="17" spans="1:3">
      <c r="A17" s="4" t="s">
        <v>72</v>
      </c>
      <c r="B17" s="6" t="n">
        <v>681</v>
      </c>
      <c r="C17" s="6" t="n">
        <v>490</v>
      </c>
    </row>
    <row r="18" spans="1:3">
      <c r="A18" s="4" t="s">
        <v>73</v>
      </c>
      <c r="B18" s="6" t="n">
        <v>124</v>
      </c>
      <c r="C18" s="6" t="n">
        <v>142</v>
      </c>
    </row>
    <row r="19" spans="1:3">
      <c r="A19" s="4" t="s">
        <v>74</v>
      </c>
      <c r="B19" s="6" t="n">
        <v>14</v>
      </c>
      <c r="C19" s="6" t="n">
        <v>9</v>
      </c>
    </row>
    <row r="20" spans="1:3">
      <c r="A20" s="4" t="s">
        <v>75</v>
      </c>
      <c r="C20" s="6" t="n">
        <v>30</v>
      </c>
    </row>
    <row r="21" spans="1:3">
      <c r="A21" s="4" t="s">
        <v>76</v>
      </c>
      <c r="B21" s="6" t="n">
        <v>175</v>
      </c>
      <c r="C21" s="6" t="n">
        <v>200</v>
      </c>
    </row>
    <row r="22" spans="1:3">
      <c r="A22" s="4" t="s">
        <v>77</v>
      </c>
      <c r="B22" s="6" t="n">
        <v>994</v>
      </c>
      <c r="C22" s="6" t="n">
        <v>871</v>
      </c>
    </row>
    <row r="23" spans="1:3">
      <c r="A23" s="4" t="s">
        <v>78</v>
      </c>
      <c r="B23" s="6" t="n">
        <v>4083</v>
      </c>
      <c r="C23" s="6" t="n">
        <v>4302</v>
      </c>
    </row>
    <row r="24" spans="1:3">
      <c r="A24" s="4" t="s">
        <v>79</v>
      </c>
      <c r="C24" s="6" t="n">
        <v>1</v>
      </c>
    </row>
    <row r="25" spans="1:3">
      <c r="A25" s="4" t="s">
        <v>80</v>
      </c>
      <c r="B25" s="6" t="n">
        <v>108</v>
      </c>
      <c r="C25" s="6" t="n">
        <v>98</v>
      </c>
    </row>
    <row r="26" spans="1:3">
      <c r="A26" s="4" t="s">
        <v>81</v>
      </c>
      <c r="B26" s="6" t="n">
        <v>5185</v>
      </c>
      <c r="C26" s="6" t="n">
        <v>5272</v>
      </c>
    </row>
    <row r="27" spans="1:3">
      <c r="A27" s="3" t="s">
        <v>82</v>
      </c>
    </row>
    <row r="28" spans="1:3">
      <c r="A28" s="4" t="s">
        <v>140</v>
      </c>
      <c r="B28" s="6" t="n">
        <v>2</v>
      </c>
      <c r="C28" s="6" t="n">
        <v>2</v>
      </c>
    </row>
    <row r="29" spans="1:3">
      <c r="A29" s="4" t="s">
        <v>84</v>
      </c>
      <c r="B29" s="6" t="n">
        <v>3948</v>
      </c>
      <c r="C29" s="6" t="n">
        <v>3909</v>
      </c>
    </row>
    <row r="30" spans="1:3">
      <c r="A30" s="4" t="s">
        <v>85</v>
      </c>
      <c r="B30" s="6" t="n">
        <v>-3021</v>
      </c>
      <c r="C30" s="6" t="n">
        <v>-3150</v>
      </c>
    </row>
    <row r="31" spans="1:3">
      <c r="A31" s="4" t="s">
        <v>86</v>
      </c>
      <c r="B31" s="6" t="n">
        <v>-15</v>
      </c>
      <c r="C31" s="6" t="n">
        <v>-16</v>
      </c>
    </row>
    <row r="32" spans="1:3">
      <c r="A32" s="4" t="s">
        <v>88</v>
      </c>
      <c r="B32" s="6" t="n">
        <v>902</v>
      </c>
      <c r="C32" s="6" t="n">
        <v>744</v>
      </c>
    </row>
    <row r="33" spans="1:3">
      <c r="A33" s="4" t="s">
        <v>89</v>
      </c>
      <c r="B33" s="6" t="n">
        <v>6087</v>
      </c>
      <c r="C33" s="6" t="n">
        <v>6016</v>
      </c>
    </row>
    <row r="34" spans="1:3">
      <c r="A34" s="4" t="s">
        <v>138</v>
      </c>
    </row>
    <row r="35" spans="1:3">
      <c r="A35" s="3" t="s">
        <v>57</v>
      </c>
    </row>
    <row r="36" spans="1:3">
      <c r="A36" s="4" t="s">
        <v>58</v>
      </c>
      <c r="B36" s="6" t="n">
        <v>144</v>
      </c>
      <c r="C36" s="6" t="n">
        <v>266</v>
      </c>
    </row>
    <row r="37" spans="1:3">
      <c r="A37" s="4" t="s">
        <v>59</v>
      </c>
      <c r="B37" s="6" t="n">
        <v>1103</v>
      </c>
      <c r="C37" s="6" t="n">
        <v>872</v>
      </c>
    </row>
    <row r="38" spans="1:3">
      <c r="A38" s="4" t="s">
        <v>60</v>
      </c>
      <c r="B38" s="6" t="n">
        <v>888</v>
      </c>
      <c r="C38" s="6" t="n">
        <v>770</v>
      </c>
    </row>
    <row r="39" spans="1:3">
      <c r="A39" s="4" t="s">
        <v>61</v>
      </c>
      <c r="C39" s="6" t="n">
        <v>43</v>
      </c>
    </row>
    <row r="40" spans="1:3">
      <c r="A40" s="4" t="s">
        <v>62</v>
      </c>
      <c r="B40" s="6" t="n">
        <v>39</v>
      </c>
      <c r="C40" s="6" t="n">
        <v>29</v>
      </c>
    </row>
    <row r="41" spans="1:3">
      <c r="A41" s="4" t="s">
        <v>63</v>
      </c>
      <c r="B41" s="6" t="n">
        <v>2174</v>
      </c>
      <c r="C41" s="6" t="n">
        <v>1980</v>
      </c>
    </row>
    <row r="42" spans="1:3">
      <c r="A42" s="4" t="s">
        <v>64</v>
      </c>
      <c r="B42" s="6" t="n">
        <v>316</v>
      </c>
      <c r="C42" s="6" t="n">
        <v>310</v>
      </c>
    </row>
    <row r="43" spans="1:3">
      <c r="A43" s="4" t="s">
        <v>65</v>
      </c>
      <c r="B43" s="6" t="n">
        <v>2869</v>
      </c>
      <c r="C43" s="6" t="n">
        <v>2869</v>
      </c>
    </row>
    <row r="44" spans="1:3">
      <c r="A44" s="4" t="s">
        <v>66</v>
      </c>
      <c r="B44" s="6" t="n">
        <v>116</v>
      </c>
      <c r="C44" s="6" t="n">
        <v>127</v>
      </c>
    </row>
    <row r="45" spans="1:3">
      <c r="A45" s="4" t="s">
        <v>67</v>
      </c>
      <c r="B45" s="6" t="n">
        <v>592</v>
      </c>
      <c r="C45" s="6" t="n">
        <v>685</v>
      </c>
    </row>
    <row r="46" spans="1:3">
      <c r="A46" s="4" t="s">
        <v>68</v>
      </c>
      <c r="C46" s="6" t="n">
        <v>20</v>
      </c>
    </row>
    <row r="47" spans="1:3">
      <c r="A47" s="4" t="s">
        <v>69</v>
      </c>
      <c r="B47" s="6" t="n">
        <v>18</v>
      </c>
      <c r="C47" s="6" t="n">
        <v>22</v>
      </c>
    </row>
    <row r="48" spans="1:3">
      <c r="A48" s="4" t="s">
        <v>70</v>
      </c>
      <c r="B48" s="6" t="n">
        <v>6085</v>
      </c>
      <c r="C48" s="6" t="n">
        <v>6013</v>
      </c>
    </row>
    <row r="49" spans="1:3">
      <c r="A49" s="3" t="s">
        <v>71</v>
      </c>
    </row>
    <row r="50" spans="1:3">
      <c r="A50" s="4" t="s">
        <v>72</v>
      </c>
      <c r="B50" s="6" t="n">
        <v>681</v>
      </c>
      <c r="C50" s="6" t="n">
        <v>490</v>
      </c>
    </row>
    <row r="51" spans="1:3">
      <c r="A51" s="4" t="s">
        <v>73</v>
      </c>
      <c r="B51" s="6" t="n">
        <v>124</v>
      </c>
      <c r="C51" s="6" t="n">
        <v>142</v>
      </c>
    </row>
    <row r="52" spans="1:3">
      <c r="A52" s="4" t="s">
        <v>74</v>
      </c>
      <c r="B52" s="6" t="n">
        <v>14</v>
      </c>
      <c r="C52" s="6" t="n">
        <v>9</v>
      </c>
    </row>
    <row r="53" spans="1:3">
      <c r="A53" s="4" t="s">
        <v>75</v>
      </c>
      <c r="C53" s="6" t="n">
        <v>30</v>
      </c>
    </row>
    <row r="54" spans="1:3">
      <c r="A54" s="4" t="s">
        <v>76</v>
      </c>
      <c r="B54" s="6" t="n">
        <v>174</v>
      </c>
      <c r="C54" s="6" t="n">
        <v>199</v>
      </c>
    </row>
    <row r="55" spans="1:3">
      <c r="A55" s="4" t="s">
        <v>77</v>
      </c>
      <c r="B55" s="6" t="n">
        <v>993</v>
      </c>
      <c r="C55" s="6" t="n">
        <v>870</v>
      </c>
    </row>
    <row r="56" spans="1:3">
      <c r="A56" s="4" t="s">
        <v>78</v>
      </c>
      <c r="B56" s="6" t="n">
        <v>4083</v>
      </c>
      <c r="C56" s="6" t="n">
        <v>4302</v>
      </c>
    </row>
    <row r="57" spans="1:3">
      <c r="A57" s="4" t="s">
        <v>79</v>
      </c>
      <c r="C57" s="6" t="n">
        <v>1</v>
      </c>
    </row>
    <row r="58" spans="1:3">
      <c r="A58" s="4" t="s">
        <v>80</v>
      </c>
      <c r="B58" s="6" t="n">
        <v>108</v>
      </c>
      <c r="C58" s="6" t="n">
        <v>98</v>
      </c>
    </row>
    <row r="59" spans="1:3">
      <c r="A59" s="4" t="s">
        <v>81</v>
      </c>
      <c r="B59" s="6" t="n">
        <v>5184</v>
      </c>
      <c r="C59" s="6" t="n">
        <v>5271</v>
      </c>
    </row>
    <row r="60" spans="1:3">
      <c r="A60" s="3" t="s">
        <v>82</v>
      </c>
    </row>
    <row r="61" spans="1:3">
      <c r="A61" s="4" t="s">
        <v>140</v>
      </c>
      <c r="B61" s="4" t="s">
        <v>141</v>
      </c>
      <c r="C61" s="4" t="s">
        <v>141</v>
      </c>
    </row>
    <row r="62" spans="1:3">
      <c r="A62" s="4" t="s">
        <v>84</v>
      </c>
      <c r="B62" s="6" t="n">
        <v>3801</v>
      </c>
      <c r="C62" s="6" t="n">
        <v>3786</v>
      </c>
    </row>
    <row r="63" spans="1:3">
      <c r="A63" s="4" t="s">
        <v>85</v>
      </c>
      <c r="B63" s="6" t="n">
        <v>-2885</v>
      </c>
      <c r="C63" s="6" t="n">
        <v>-3028</v>
      </c>
    </row>
    <row r="64" spans="1:3">
      <c r="A64" s="4" t="s">
        <v>86</v>
      </c>
      <c r="B64" s="6" t="n">
        <v>-15</v>
      </c>
      <c r="C64" s="6" t="n">
        <v>-16</v>
      </c>
    </row>
    <row r="65" spans="1:3">
      <c r="A65" s="4" t="s">
        <v>88</v>
      </c>
      <c r="B65" s="6" t="n">
        <v>901</v>
      </c>
      <c r="C65" s="6" t="n">
        <v>742</v>
      </c>
    </row>
    <row r="66" spans="1:3">
      <c r="A66" s="4" t="s">
        <v>89</v>
      </c>
      <c r="B66" s="7" t="n">
        <v>6085</v>
      </c>
      <c r="C66" s="7" t="n">
        <v>60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65</v>
      </c>
      <c r="B1" s="2" t="s">
        <v>1</v>
      </c>
    </row>
    <row r="2" spans="1:2">
      <c r="B2" s="2" t="s">
        <v>2</v>
      </c>
    </row>
    <row r="3" spans="1:2">
      <c r="A3" s="4" t="s">
        <v>333</v>
      </c>
    </row>
    <row r="4" spans="1:2">
      <c r="A4" s="3" t="s">
        <v>164</v>
      </c>
    </row>
    <row r="5" spans="1:2">
      <c r="A5" s="4" t="s">
        <v>466</v>
      </c>
      <c r="B5" s="4" t="s">
        <v>4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9</v>
      </c>
    </row>
    <row r="4" spans="1:5">
      <c r="A4" s="4" t="s">
        <v>28</v>
      </c>
      <c r="B4" s="7" t="n">
        <v>2008</v>
      </c>
      <c r="C4" s="7" t="n">
        <v>1942</v>
      </c>
      <c r="D4" s="7" t="n">
        <v>5805</v>
      </c>
      <c r="E4" s="7" t="n">
        <v>5539</v>
      </c>
    </row>
    <row r="5" spans="1:5">
      <c r="A5" s="4" t="s">
        <v>29</v>
      </c>
      <c r="B5" s="6" t="n">
        <v>1325</v>
      </c>
      <c r="C5" s="6" t="n">
        <v>1294</v>
      </c>
      <c r="D5" s="6" t="n">
        <v>3833</v>
      </c>
      <c r="E5" s="6" t="n">
        <v>3684</v>
      </c>
    </row>
    <row r="6" spans="1:5">
      <c r="A6" s="4" t="s">
        <v>30</v>
      </c>
      <c r="B6" s="6" t="n">
        <v>683</v>
      </c>
      <c r="C6" s="6" t="n">
        <v>648</v>
      </c>
      <c r="D6" s="6" t="n">
        <v>1972</v>
      </c>
      <c r="E6" s="6" t="n">
        <v>1855</v>
      </c>
    </row>
    <row r="7" spans="1:5">
      <c r="A7" s="3" t="s">
        <v>31</v>
      </c>
    </row>
    <row r="8" spans="1:5">
      <c r="A8" s="4" t="s">
        <v>32</v>
      </c>
      <c r="B8" s="6" t="n">
        <v>424</v>
      </c>
      <c r="C8" s="6" t="n">
        <v>391</v>
      </c>
      <c r="D8" s="6" t="n">
        <v>1239</v>
      </c>
      <c r="E8" s="6" t="n">
        <v>1164</v>
      </c>
    </row>
    <row r="9" spans="1:5">
      <c r="A9" s="4" t="s">
        <v>33</v>
      </c>
      <c r="B9" s="6" t="n">
        <v>24</v>
      </c>
      <c r="C9" s="6" t="n">
        <v>26</v>
      </c>
      <c r="D9" s="6" t="n">
        <v>71</v>
      </c>
      <c r="E9" s="6" t="n">
        <v>81</v>
      </c>
    </row>
    <row r="10" spans="1:5">
      <c r="A10" s="4" t="s">
        <v>34</v>
      </c>
      <c r="B10" s="6" t="n">
        <v>4</v>
      </c>
      <c r="C10" s="6" t="n">
        <v>4</v>
      </c>
      <c r="D10" s="6" t="n">
        <v>16</v>
      </c>
      <c r="E10" s="6" t="n">
        <v>4</v>
      </c>
    </row>
    <row r="11" spans="1:5">
      <c r="A11" s="4" t="s">
        <v>35</v>
      </c>
      <c r="B11" s="6" t="n">
        <v>452</v>
      </c>
      <c r="C11" s="6" t="n">
        <v>421</v>
      </c>
      <c r="D11" s="6" t="n">
        <v>1326</v>
      </c>
      <c r="E11" s="6" t="n">
        <v>1249</v>
      </c>
    </row>
    <row r="12" spans="1:5">
      <c r="A12" s="4" t="s">
        <v>259</v>
      </c>
      <c r="B12" s="6" t="n">
        <v>231</v>
      </c>
      <c r="C12" s="6" t="n">
        <v>227</v>
      </c>
      <c r="D12" s="6" t="n">
        <v>646</v>
      </c>
      <c r="E12" s="6" t="n">
        <v>606</v>
      </c>
    </row>
    <row r="13" spans="1:5">
      <c r="A13" s="4" t="s">
        <v>37</v>
      </c>
      <c r="B13" s="6" t="n">
        <v>65</v>
      </c>
      <c r="C13" s="6" t="n">
        <v>99</v>
      </c>
      <c r="D13" s="6" t="n">
        <v>219</v>
      </c>
      <c r="E13" s="6" t="n">
        <v>311</v>
      </c>
    </row>
    <row r="14" spans="1:5">
      <c r="A14" s="4" t="s">
        <v>38</v>
      </c>
      <c r="B14" s="6" t="n">
        <v>59</v>
      </c>
      <c r="C14" s="6" t="n">
        <v>100</v>
      </c>
      <c r="D14" s="6" t="n">
        <v>174</v>
      </c>
      <c r="E14" s="6" t="n">
        <v>100</v>
      </c>
    </row>
    <row r="15" spans="1:5">
      <c r="A15" s="4" t="s">
        <v>39</v>
      </c>
      <c r="E15" s="6" t="n">
        <v>1</v>
      </c>
    </row>
    <row r="16" spans="1:5">
      <c r="A16" s="4" t="s">
        <v>40</v>
      </c>
      <c r="B16" s="6" t="n">
        <v>107</v>
      </c>
      <c r="C16" s="6" t="n">
        <v>28</v>
      </c>
      <c r="D16" s="6" t="n">
        <v>253</v>
      </c>
      <c r="E16" s="6" t="n">
        <v>194</v>
      </c>
    </row>
    <row r="17" spans="1:5">
      <c r="A17" s="4" t="s">
        <v>41</v>
      </c>
      <c r="B17" s="6" t="n">
        <v>43</v>
      </c>
      <c r="C17" s="6" t="n">
        <v>13</v>
      </c>
      <c r="D17" s="6" t="n">
        <v>101</v>
      </c>
      <c r="E17" s="6" t="n">
        <v>-159</v>
      </c>
    </row>
    <row r="18" spans="1:5">
      <c r="A18" s="4" t="s">
        <v>42</v>
      </c>
      <c r="B18" s="6" t="n">
        <v>64</v>
      </c>
      <c r="C18" s="6" t="n">
        <v>15</v>
      </c>
      <c r="D18" s="6" t="n">
        <v>152</v>
      </c>
      <c r="E18" s="6" t="n">
        <v>353</v>
      </c>
    </row>
    <row r="19" spans="1:5">
      <c r="A19" s="4" t="s">
        <v>43</v>
      </c>
      <c r="B19" s="6" t="n">
        <v>-4</v>
      </c>
      <c r="C19" s="6" t="n">
        <v>235</v>
      </c>
      <c r="D19" s="6" t="n">
        <v>-8</v>
      </c>
      <c r="E19" s="6" t="n">
        <v>248</v>
      </c>
    </row>
    <row r="20" spans="1:5">
      <c r="A20" s="4" t="s">
        <v>44</v>
      </c>
      <c r="B20" s="6" t="n">
        <v>60</v>
      </c>
      <c r="C20" s="6" t="n">
        <v>250</v>
      </c>
      <c r="D20" s="6" t="n">
        <v>144</v>
      </c>
      <c r="E20" s="6" t="n">
        <v>601</v>
      </c>
    </row>
    <row r="21" spans="1:5">
      <c r="A21" s="4" t="s">
        <v>45</v>
      </c>
      <c r="B21" s="6" t="n">
        <v>-1</v>
      </c>
      <c r="C21" s="6" t="n">
        <v>18</v>
      </c>
      <c r="D21" s="6" t="n">
        <v>1</v>
      </c>
      <c r="E21" s="6" t="n">
        <v>16</v>
      </c>
    </row>
    <row r="22" spans="1:5">
      <c r="A22" s="4" t="s">
        <v>46</v>
      </c>
      <c r="B22" s="6" t="n">
        <v>59</v>
      </c>
      <c r="C22" s="6" t="n">
        <v>268</v>
      </c>
      <c r="D22" s="6" t="n">
        <v>145</v>
      </c>
      <c r="E22" s="6" t="n">
        <v>617</v>
      </c>
    </row>
    <row r="23" spans="1:5">
      <c r="A23" s="4" t="s">
        <v>333</v>
      </c>
    </row>
    <row r="24" spans="1:5">
      <c r="A24" s="3" t="s">
        <v>31</v>
      </c>
    </row>
    <row r="25" spans="1:5">
      <c r="A25" s="4" t="s">
        <v>32</v>
      </c>
      <c r="B25" s="6" t="n">
        <v>19</v>
      </c>
      <c r="C25" s="6" t="n">
        <v>18</v>
      </c>
      <c r="D25" s="6" t="n">
        <v>59</v>
      </c>
      <c r="E25" s="6" t="n">
        <v>60</v>
      </c>
    </row>
    <row r="26" spans="1:5">
      <c r="A26" s="4" t="s">
        <v>33</v>
      </c>
      <c r="B26" s="6" t="n">
        <v>4</v>
      </c>
      <c r="C26" s="6" t="n">
        <v>4</v>
      </c>
      <c r="D26" s="6" t="n">
        <v>10</v>
      </c>
      <c r="E26" s="6" t="n">
        <v>11</v>
      </c>
    </row>
    <row r="27" spans="1:5">
      <c r="A27" s="4" t="s">
        <v>34</v>
      </c>
      <c r="B27" s="6" t="n">
        <v>2</v>
      </c>
      <c r="D27" s="6" t="n">
        <v>4</v>
      </c>
    </row>
    <row r="28" spans="1:5">
      <c r="A28" s="4" t="s">
        <v>35</v>
      </c>
      <c r="B28" s="6" t="n">
        <v>25</v>
      </c>
      <c r="C28" s="6" t="n">
        <v>22</v>
      </c>
      <c r="D28" s="6" t="n">
        <v>73</v>
      </c>
      <c r="E28" s="6" t="n">
        <v>71</v>
      </c>
    </row>
    <row r="29" spans="1:5">
      <c r="A29" s="4" t="s">
        <v>259</v>
      </c>
      <c r="B29" s="6" t="n">
        <v>-25</v>
      </c>
      <c r="C29" s="6" t="n">
        <v>-22</v>
      </c>
      <c r="D29" s="6" t="n">
        <v>-73</v>
      </c>
      <c r="E29" s="6" t="n">
        <v>-71</v>
      </c>
    </row>
    <row r="30" spans="1:5">
      <c r="A30" s="4" t="s">
        <v>37</v>
      </c>
      <c r="B30" s="6" t="n">
        <v>69</v>
      </c>
      <c r="C30" s="6" t="n">
        <v>100</v>
      </c>
      <c r="D30" s="6" t="n">
        <v>231</v>
      </c>
      <c r="E30" s="6" t="n">
        <v>315</v>
      </c>
    </row>
    <row r="31" spans="1:5">
      <c r="A31" s="4" t="s">
        <v>470</v>
      </c>
      <c r="B31" s="6" t="n">
        <v>-61</v>
      </c>
      <c r="C31" s="6" t="n">
        <v>-61</v>
      </c>
      <c r="D31" s="6" t="n">
        <v>-182</v>
      </c>
      <c r="E31" s="6" t="n">
        <v>-182</v>
      </c>
    </row>
    <row r="32" spans="1:5">
      <c r="A32" s="4" t="s">
        <v>471</v>
      </c>
      <c r="B32" s="6" t="n">
        <v>-198</v>
      </c>
      <c r="C32" s="6" t="n">
        <v>-198</v>
      </c>
      <c r="D32" s="6" t="n">
        <v>-543</v>
      </c>
      <c r="E32" s="6" t="n">
        <v>-519</v>
      </c>
    </row>
    <row r="33" spans="1:5">
      <c r="A33" s="4" t="s">
        <v>38</v>
      </c>
      <c r="B33" s="6" t="n">
        <v>59</v>
      </c>
      <c r="C33" s="6" t="n">
        <v>100</v>
      </c>
      <c r="D33" s="6" t="n">
        <v>174</v>
      </c>
      <c r="E33" s="6" t="n">
        <v>100</v>
      </c>
    </row>
    <row r="34" spans="1:5">
      <c r="A34" s="4" t="s">
        <v>39</v>
      </c>
      <c r="E34" s="6" t="n">
        <v>1</v>
      </c>
    </row>
    <row r="35" spans="1:5">
      <c r="A35" s="4" t="s">
        <v>40</v>
      </c>
      <c r="B35" s="6" t="n">
        <v>106</v>
      </c>
      <c r="C35" s="6" t="n">
        <v>37</v>
      </c>
      <c r="D35" s="6" t="n">
        <v>247</v>
      </c>
      <c r="E35" s="6" t="n">
        <v>214</v>
      </c>
    </row>
    <row r="36" spans="1:5">
      <c r="A36" s="4" t="s">
        <v>41</v>
      </c>
      <c r="B36" s="6" t="n">
        <v>42</v>
      </c>
      <c r="C36" s="6" t="n">
        <v>9</v>
      </c>
      <c r="D36" s="6" t="n">
        <v>97</v>
      </c>
      <c r="E36" s="6" t="n">
        <v>-165</v>
      </c>
    </row>
    <row r="37" spans="1:5">
      <c r="A37" s="4" t="s">
        <v>42</v>
      </c>
      <c r="B37" s="6" t="n">
        <v>64</v>
      </c>
      <c r="C37" s="6" t="n">
        <v>28</v>
      </c>
      <c r="D37" s="6" t="n">
        <v>150</v>
      </c>
      <c r="E37" s="6" t="n">
        <v>379</v>
      </c>
    </row>
    <row r="38" spans="1:5">
      <c r="A38" s="4" t="s">
        <v>43</v>
      </c>
      <c r="B38" s="6" t="n">
        <v>-4</v>
      </c>
      <c r="C38" s="6" t="n">
        <v>222</v>
      </c>
      <c r="D38" s="6" t="n">
        <v>-6</v>
      </c>
      <c r="E38" s="6" t="n">
        <v>222</v>
      </c>
    </row>
    <row r="39" spans="1:5">
      <c r="A39" s="4" t="s">
        <v>44</v>
      </c>
      <c r="B39" s="6" t="n">
        <v>60</v>
      </c>
      <c r="C39" s="6" t="n">
        <v>250</v>
      </c>
      <c r="D39" s="6" t="n">
        <v>144</v>
      </c>
      <c r="E39" s="6" t="n">
        <v>601</v>
      </c>
    </row>
    <row r="40" spans="1:5">
      <c r="A40" s="4" t="s">
        <v>45</v>
      </c>
      <c r="B40" s="6" t="n">
        <v>-1</v>
      </c>
      <c r="C40" s="6" t="n">
        <v>18</v>
      </c>
      <c r="D40" s="6" t="n">
        <v>1</v>
      </c>
      <c r="E40" s="6" t="n">
        <v>16</v>
      </c>
    </row>
    <row r="41" spans="1:5">
      <c r="A41" s="4" t="s">
        <v>46</v>
      </c>
      <c r="B41" s="6" t="n">
        <v>59</v>
      </c>
      <c r="C41" s="6" t="n">
        <v>268</v>
      </c>
      <c r="D41" s="6" t="n">
        <v>145</v>
      </c>
      <c r="E41" s="6" t="n">
        <v>617</v>
      </c>
    </row>
    <row r="42" spans="1:5">
      <c r="A42" s="4" t="s">
        <v>472</v>
      </c>
    </row>
    <row r="43" spans="1:5">
      <c r="A43" s="3" t="s">
        <v>469</v>
      </c>
    </row>
    <row r="44" spans="1:5">
      <c r="A44" s="4" t="s">
        <v>28</v>
      </c>
      <c r="B44" s="6" t="n">
        <v>1976</v>
      </c>
      <c r="C44" s="6" t="n">
        <v>1912</v>
      </c>
      <c r="D44" s="6" t="n">
        <v>5712</v>
      </c>
      <c r="E44" s="6" t="n">
        <v>5447</v>
      </c>
    </row>
    <row r="45" spans="1:5">
      <c r="A45" s="4" t="s">
        <v>29</v>
      </c>
      <c r="B45" s="6" t="n">
        <v>1308</v>
      </c>
      <c r="C45" s="6" t="n">
        <v>1278</v>
      </c>
      <c r="D45" s="6" t="n">
        <v>3783</v>
      </c>
      <c r="E45" s="6" t="n">
        <v>3635</v>
      </c>
    </row>
    <row r="46" spans="1:5">
      <c r="A46" s="4" t="s">
        <v>30</v>
      </c>
      <c r="B46" s="6" t="n">
        <v>668</v>
      </c>
      <c r="C46" s="6" t="n">
        <v>634</v>
      </c>
      <c r="D46" s="6" t="n">
        <v>1929</v>
      </c>
      <c r="E46" s="6" t="n">
        <v>1812</v>
      </c>
    </row>
    <row r="47" spans="1:5">
      <c r="A47" s="3" t="s">
        <v>31</v>
      </c>
    </row>
    <row r="48" spans="1:5">
      <c r="A48" s="4" t="s">
        <v>32</v>
      </c>
      <c r="B48" s="6" t="n">
        <v>394</v>
      </c>
      <c r="C48" s="6" t="n">
        <v>362</v>
      </c>
      <c r="D48" s="6" t="n">
        <v>1147</v>
      </c>
      <c r="E48" s="6" t="n">
        <v>1070</v>
      </c>
    </row>
    <row r="49" spans="1:5">
      <c r="A49" s="4" t="s">
        <v>33</v>
      </c>
      <c r="B49" s="6" t="n">
        <v>20</v>
      </c>
      <c r="C49" s="6" t="n">
        <v>22</v>
      </c>
      <c r="D49" s="6" t="n">
        <v>60</v>
      </c>
      <c r="E49" s="6" t="n">
        <v>69</v>
      </c>
    </row>
    <row r="50" spans="1:5">
      <c r="A50" s="4" t="s">
        <v>34</v>
      </c>
      <c r="B50" s="6" t="n">
        <v>2</v>
      </c>
      <c r="C50" s="6" t="n">
        <v>4</v>
      </c>
      <c r="D50" s="6" t="n">
        <v>12</v>
      </c>
      <c r="E50" s="6" t="n">
        <v>4</v>
      </c>
    </row>
    <row r="51" spans="1:5">
      <c r="A51" s="4" t="s">
        <v>35</v>
      </c>
      <c r="B51" s="6" t="n">
        <v>416</v>
      </c>
      <c r="C51" s="6" t="n">
        <v>388</v>
      </c>
      <c r="D51" s="6" t="n">
        <v>1219</v>
      </c>
      <c r="E51" s="6" t="n">
        <v>1143</v>
      </c>
    </row>
    <row r="52" spans="1:5">
      <c r="A52" s="4" t="s">
        <v>259</v>
      </c>
      <c r="B52" s="6" t="n">
        <v>252</v>
      </c>
      <c r="C52" s="6" t="n">
        <v>246</v>
      </c>
      <c r="D52" s="6" t="n">
        <v>710</v>
      </c>
      <c r="E52" s="6" t="n">
        <v>669</v>
      </c>
    </row>
    <row r="53" spans="1:5">
      <c r="A53" s="4" t="s">
        <v>37</v>
      </c>
      <c r="B53" s="6" t="n">
        <v>61</v>
      </c>
      <c r="C53" s="6" t="n">
        <v>61</v>
      </c>
      <c r="D53" s="6" t="n">
        <v>182</v>
      </c>
      <c r="E53" s="6" t="n">
        <v>182</v>
      </c>
    </row>
    <row r="54" spans="1:5">
      <c r="A54" s="4" t="s">
        <v>470</v>
      </c>
      <c r="B54" s="6" t="n">
        <v>-5</v>
      </c>
      <c r="C54" s="6" t="n">
        <v>-1</v>
      </c>
      <c r="D54" s="6" t="n">
        <v>-13</v>
      </c>
      <c r="E54" s="6" t="n">
        <v>-4</v>
      </c>
    </row>
    <row r="55" spans="1:5">
      <c r="A55" s="4" t="s">
        <v>40</v>
      </c>
      <c r="B55" s="6" t="n">
        <v>196</v>
      </c>
      <c r="C55" s="6" t="n">
        <v>186</v>
      </c>
      <c r="D55" s="6" t="n">
        <v>541</v>
      </c>
      <c r="E55" s="6" t="n">
        <v>491</v>
      </c>
    </row>
    <row r="56" spans="1:5">
      <c r="A56" s="4" t="s">
        <v>41</v>
      </c>
      <c r="B56" s="6" t="n">
        <v>1</v>
      </c>
      <c r="D56" s="6" t="n">
        <v>2</v>
      </c>
      <c r="E56" s="6" t="n">
        <v>2</v>
      </c>
    </row>
    <row r="57" spans="1:5">
      <c r="A57" s="4" t="s">
        <v>42</v>
      </c>
      <c r="B57" s="6" t="n">
        <v>195</v>
      </c>
      <c r="C57" s="6" t="n">
        <v>186</v>
      </c>
      <c r="D57" s="6" t="n">
        <v>539</v>
      </c>
      <c r="E57" s="6" t="n">
        <v>489</v>
      </c>
    </row>
    <row r="58" spans="1:5">
      <c r="A58" s="4" t="s">
        <v>43</v>
      </c>
      <c r="C58" s="6" t="n">
        <v>15</v>
      </c>
      <c r="D58" s="6" t="n">
        <v>-2</v>
      </c>
      <c r="E58" s="6" t="n">
        <v>20</v>
      </c>
    </row>
    <row r="59" spans="1:5">
      <c r="A59" s="4" t="s">
        <v>44</v>
      </c>
      <c r="B59" s="6" t="n">
        <v>195</v>
      </c>
      <c r="C59" s="6" t="n">
        <v>201</v>
      </c>
      <c r="D59" s="6" t="n">
        <v>537</v>
      </c>
      <c r="E59" s="6" t="n">
        <v>509</v>
      </c>
    </row>
    <row r="60" spans="1:5">
      <c r="A60" s="4" t="s">
        <v>46</v>
      </c>
      <c r="B60" s="6" t="n">
        <v>195</v>
      </c>
      <c r="C60" s="6" t="n">
        <v>201</v>
      </c>
      <c r="D60" s="6" t="n">
        <v>537</v>
      </c>
      <c r="E60" s="6" t="n">
        <v>509</v>
      </c>
    </row>
    <row r="61" spans="1:5">
      <c r="A61" s="4" t="s">
        <v>473</v>
      </c>
    </row>
    <row r="62" spans="1:5">
      <c r="A62" s="3" t="s">
        <v>469</v>
      </c>
    </row>
    <row r="63" spans="1:5">
      <c r="A63" s="4" t="s">
        <v>28</v>
      </c>
      <c r="B63" s="6" t="n">
        <v>32</v>
      </c>
      <c r="C63" s="6" t="n">
        <v>31</v>
      </c>
      <c r="D63" s="6" t="n">
        <v>94</v>
      </c>
      <c r="E63" s="6" t="n">
        <v>94</v>
      </c>
    </row>
    <row r="64" spans="1:5">
      <c r="A64" s="4" t="s">
        <v>29</v>
      </c>
      <c r="B64" s="6" t="n">
        <v>17</v>
      </c>
      <c r="C64" s="6" t="n">
        <v>17</v>
      </c>
      <c r="D64" s="6" t="n">
        <v>51</v>
      </c>
      <c r="E64" s="6" t="n">
        <v>50</v>
      </c>
    </row>
    <row r="65" spans="1:5">
      <c r="A65" s="4" t="s">
        <v>30</v>
      </c>
      <c r="B65" s="6" t="n">
        <v>15</v>
      </c>
      <c r="C65" s="6" t="n">
        <v>14</v>
      </c>
      <c r="D65" s="6" t="n">
        <v>43</v>
      </c>
      <c r="E65" s="6" t="n">
        <v>44</v>
      </c>
    </row>
    <row r="66" spans="1:5">
      <c r="A66" s="3" t="s">
        <v>31</v>
      </c>
    </row>
    <row r="67" spans="1:5">
      <c r="A67" s="4" t="s">
        <v>32</v>
      </c>
      <c r="B67" s="6" t="n">
        <v>11</v>
      </c>
      <c r="C67" s="6" t="n">
        <v>11</v>
      </c>
      <c r="D67" s="6" t="n">
        <v>33</v>
      </c>
      <c r="E67" s="6" t="n">
        <v>35</v>
      </c>
    </row>
    <row r="68" spans="1:5">
      <c r="A68" s="4" t="s">
        <v>33</v>
      </c>
      <c r="D68" s="6" t="n">
        <v>1</v>
      </c>
      <c r="E68" s="6" t="n">
        <v>1</v>
      </c>
    </row>
    <row r="69" spans="1:5">
      <c r="A69" s="4" t="s">
        <v>35</v>
      </c>
      <c r="B69" s="6" t="n">
        <v>11</v>
      </c>
      <c r="C69" s="6" t="n">
        <v>11</v>
      </c>
      <c r="D69" s="6" t="n">
        <v>34</v>
      </c>
      <c r="E69" s="6" t="n">
        <v>36</v>
      </c>
    </row>
    <row r="70" spans="1:5">
      <c r="A70" s="4" t="s">
        <v>259</v>
      </c>
      <c r="B70" s="6" t="n">
        <v>4</v>
      </c>
      <c r="C70" s="6" t="n">
        <v>3</v>
      </c>
      <c r="D70" s="6" t="n">
        <v>9</v>
      </c>
      <c r="E70" s="6" t="n">
        <v>8</v>
      </c>
    </row>
    <row r="71" spans="1:5">
      <c r="A71" s="4" t="s">
        <v>37</v>
      </c>
      <c r="B71" s="6" t="n">
        <v>1</v>
      </c>
      <c r="D71" s="6" t="n">
        <v>1</v>
      </c>
    </row>
    <row r="72" spans="1:5">
      <c r="A72" s="4" t="s">
        <v>40</v>
      </c>
      <c r="B72" s="6" t="n">
        <v>3</v>
      </c>
      <c r="C72" s="6" t="n">
        <v>3</v>
      </c>
      <c r="D72" s="6" t="n">
        <v>8</v>
      </c>
      <c r="E72" s="6" t="n">
        <v>8</v>
      </c>
    </row>
    <row r="73" spans="1:5">
      <c r="A73" s="4" t="s">
        <v>41</v>
      </c>
      <c r="C73" s="6" t="n">
        <v>4</v>
      </c>
      <c r="D73" s="6" t="n">
        <v>2</v>
      </c>
      <c r="E73" s="6" t="n">
        <v>4</v>
      </c>
    </row>
    <row r="74" spans="1:5">
      <c r="A74" s="4" t="s">
        <v>42</v>
      </c>
      <c r="B74" s="6" t="n">
        <v>3</v>
      </c>
      <c r="C74" s="6" t="n">
        <v>-1</v>
      </c>
      <c r="D74" s="6" t="n">
        <v>6</v>
      </c>
      <c r="E74" s="6" t="n">
        <v>4</v>
      </c>
    </row>
    <row r="75" spans="1:5">
      <c r="A75" s="4" t="s">
        <v>43</v>
      </c>
      <c r="C75" s="6" t="n">
        <v>-2</v>
      </c>
      <c r="E75" s="6" t="n">
        <v>6</v>
      </c>
    </row>
    <row r="76" spans="1:5">
      <c r="A76" s="4" t="s">
        <v>44</v>
      </c>
      <c r="B76" s="6" t="n">
        <v>3</v>
      </c>
      <c r="C76" s="6" t="n">
        <v>-3</v>
      </c>
      <c r="D76" s="6" t="n">
        <v>6</v>
      </c>
      <c r="E76" s="6" t="n">
        <v>10</v>
      </c>
    </row>
    <row r="77" spans="1:5">
      <c r="A77" s="4" t="s">
        <v>45</v>
      </c>
      <c r="B77" s="6" t="n">
        <v>-1</v>
      </c>
      <c r="C77" s="6" t="n">
        <v>18</v>
      </c>
      <c r="D77" s="6" t="n">
        <v>1</v>
      </c>
      <c r="E77" s="6" t="n">
        <v>16</v>
      </c>
    </row>
    <row r="78" spans="1:5">
      <c r="A78" s="4" t="s">
        <v>46</v>
      </c>
      <c r="B78" s="6" t="n">
        <v>2</v>
      </c>
      <c r="C78" s="6" t="n">
        <v>15</v>
      </c>
      <c r="D78" s="6" t="n">
        <v>7</v>
      </c>
      <c r="E78" s="6" t="n">
        <v>26</v>
      </c>
    </row>
    <row r="79" spans="1:5">
      <c r="A79" s="4" t="s">
        <v>138</v>
      </c>
    </row>
    <row r="80" spans="1:5">
      <c r="A80" s="3" t="s">
        <v>469</v>
      </c>
    </row>
    <row r="81" spans="1:5">
      <c r="A81" s="4" t="s">
        <v>28</v>
      </c>
      <c r="B81" s="6" t="n">
        <v>2008</v>
      </c>
      <c r="C81" s="6" t="n">
        <v>1942</v>
      </c>
      <c r="D81" s="6" t="n">
        <v>5805</v>
      </c>
      <c r="E81" s="6" t="n">
        <v>5539</v>
      </c>
    </row>
    <row r="82" spans="1:5">
      <c r="A82" s="4" t="s">
        <v>29</v>
      </c>
      <c r="B82" s="6" t="n">
        <v>1325</v>
      </c>
      <c r="C82" s="6" t="n">
        <v>1294</v>
      </c>
      <c r="D82" s="6" t="n">
        <v>3833</v>
      </c>
      <c r="E82" s="6" t="n">
        <v>3684</v>
      </c>
    </row>
    <row r="83" spans="1:5">
      <c r="A83" s="4" t="s">
        <v>30</v>
      </c>
      <c r="B83" s="6" t="n">
        <v>683</v>
      </c>
      <c r="C83" s="6" t="n">
        <v>648</v>
      </c>
      <c r="D83" s="6" t="n">
        <v>1972</v>
      </c>
      <c r="E83" s="6" t="n">
        <v>1855</v>
      </c>
    </row>
    <row r="84" spans="1:5">
      <c r="A84" s="3" t="s">
        <v>31</v>
      </c>
    </row>
    <row r="85" spans="1:5">
      <c r="A85" s="4" t="s">
        <v>32</v>
      </c>
      <c r="B85" s="6" t="n">
        <v>424</v>
      </c>
      <c r="C85" s="6" t="n">
        <v>391</v>
      </c>
      <c r="D85" s="6" t="n">
        <v>1239</v>
      </c>
      <c r="E85" s="6" t="n">
        <v>1164</v>
      </c>
    </row>
    <row r="86" spans="1:5">
      <c r="A86" s="4" t="s">
        <v>33</v>
      </c>
      <c r="B86" s="6" t="n">
        <v>24</v>
      </c>
      <c r="C86" s="6" t="n">
        <v>26</v>
      </c>
      <c r="D86" s="6" t="n">
        <v>71</v>
      </c>
      <c r="E86" s="6" t="n">
        <v>81</v>
      </c>
    </row>
    <row r="87" spans="1:5">
      <c r="A87" s="4" t="s">
        <v>34</v>
      </c>
      <c r="B87" s="6" t="n">
        <v>4</v>
      </c>
      <c r="C87" s="6" t="n">
        <v>4</v>
      </c>
      <c r="D87" s="6" t="n">
        <v>16</v>
      </c>
      <c r="E87" s="6" t="n">
        <v>4</v>
      </c>
    </row>
    <row r="88" spans="1:5">
      <c r="A88" s="4" t="s">
        <v>35</v>
      </c>
      <c r="B88" s="6" t="n">
        <v>452</v>
      </c>
      <c r="C88" s="6" t="n">
        <v>421</v>
      </c>
      <c r="D88" s="6" t="n">
        <v>1326</v>
      </c>
      <c r="E88" s="6" t="n">
        <v>1249</v>
      </c>
    </row>
    <row r="89" spans="1:5">
      <c r="A89" s="4" t="s">
        <v>259</v>
      </c>
      <c r="B89" s="6" t="n">
        <v>231</v>
      </c>
      <c r="C89" s="6" t="n">
        <v>227</v>
      </c>
      <c r="D89" s="6" t="n">
        <v>646</v>
      </c>
      <c r="E89" s="6" t="n">
        <v>606</v>
      </c>
    </row>
    <row r="90" spans="1:5">
      <c r="A90" s="4" t="s">
        <v>37</v>
      </c>
      <c r="B90" s="6" t="n">
        <v>65</v>
      </c>
      <c r="C90" s="6" t="n">
        <v>99</v>
      </c>
      <c r="D90" s="6" t="n">
        <v>219</v>
      </c>
      <c r="E90" s="6" t="n">
        <v>311</v>
      </c>
    </row>
    <row r="91" spans="1:5">
      <c r="A91" s="4" t="s">
        <v>38</v>
      </c>
      <c r="B91" s="6" t="n">
        <v>59</v>
      </c>
      <c r="C91" s="6" t="n">
        <v>100</v>
      </c>
      <c r="D91" s="6" t="n">
        <v>174</v>
      </c>
      <c r="E91" s="6" t="n">
        <v>100</v>
      </c>
    </row>
    <row r="92" spans="1:5">
      <c r="A92" s="4" t="s">
        <v>39</v>
      </c>
      <c r="E92" s="6" t="n">
        <v>1</v>
      </c>
    </row>
    <row r="93" spans="1:5">
      <c r="A93" s="4" t="s">
        <v>40</v>
      </c>
      <c r="B93" s="6" t="n">
        <v>107</v>
      </c>
      <c r="C93" s="6" t="n">
        <v>28</v>
      </c>
      <c r="D93" s="6" t="n">
        <v>253</v>
      </c>
      <c r="E93" s="6" t="n">
        <v>194</v>
      </c>
    </row>
    <row r="94" spans="1:5">
      <c r="A94" s="4" t="s">
        <v>41</v>
      </c>
      <c r="B94" s="6" t="n">
        <v>43</v>
      </c>
      <c r="C94" s="6" t="n">
        <v>13</v>
      </c>
      <c r="D94" s="6" t="n">
        <v>101</v>
      </c>
      <c r="E94" s="6" t="n">
        <v>-159</v>
      </c>
    </row>
    <row r="95" spans="1:5">
      <c r="A95" s="4" t="s">
        <v>42</v>
      </c>
      <c r="B95" s="6" t="n">
        <v>64</v>
      </c>
      <c r="C95" s="6" t="n">
        <v>15</v>
      </c>
      <c r="D95" s="6" t="n">
        <v>152</v>
      </c>
      <c r="E95" s="6" t="n">
        <v>353</v>
      </c>
    </row>
    <row r="96" spans="1:5">
      <c r="A96" s="4" t="s">
        <v>43</v>
      </c>
      <c r="B96" s="6" t="n">
        <v>-4</v>
      </c>
      <c r="C96" s="6" t="n">
        <v>235</v>
      </c>
      <c r="D96" s="6" t="n">
        <v>-8</v>
      </c>
      <c r="E96" s="6" t="n">
        <v>248</v>
      </c>
    </row>
    <row r="97" spans="1:5">
      <c r="A97" s="4" t="s">
        <v>44</v>
      </c>
      <c r="B97" s="6" t="n">
        <v>60</v>
      </c>
      <c r="C97" s="6" t="n">
        <v>250</v>
      </c>
      <c r="D97" s="6" t="n">
        <v>144</v>
      </c>
      <c r="E97" s="6" t="n">
        <v>601</v>
      </c>
    </row>
    <row r="98" spans="1:5">
      <c r="A98" s="4" t="s">
        <v>45</v>
      </c>
      <c r="B98" s="6" t="n">
        <v>-1</v>
      </c>
      <c r="C98" s="6" t="n">
        <v>18</v>
      </c>
      <c r="D98" s="6" t="n">
        <v>1</v>
      </c>
      <c r="E98" s="6" t="n">
        <v>16</v>
      </c>
    </row>
    <row r="99" spans="1:5">
      <c r="A99" s="4" t="s">
        <v>46</v>
      </c>
      <c r="B99" s="6" t="n">
        <v>59</v>
      </c>
      <c r="C99" s="6" t="n">
        <v>268</v>
      </c>
      <c r="D99" s="6" t="n">
        <v>145</v>
      </c>
      <c r="E99" s="6" t="n">
        <v>617</v>
      </c>
    </row>
    <row r="100" spans="1:5">
      <c r="A100" s="4" t="s">
        <v>474</v>
      </c>
    </row>
    <row r="101" spans="1:5">
      <c r="A101" s="3" t="s">
        <v>469</v>
      </c>
    </row>
    <row r="102" spans="1:5">
      <c r="A102" s="4" t="s">
        <v>28</v>
      </c>
      <c r="C102" s="6" t="n">
        <v>-1</v>
      </c>
      <c r="D102" s="6" t="n">
        <v>-1</v>
      </c>
      <c r="E102" s="6" t="n">
        <v>-2</v>
      </c>
    </row>
    <row r="103" spans="1:5">
      <c r="A103" s="4" t="s">
        <v>29</v>
      </c>
      <c r="C103" s="6" t="n">
        <v>-1</v>
      </c>
      <c r="D103" s="6" t="n">
        <v>-1</v>
      </c>
      <c r="E103" s="6" t="n">
        <v>-1</v>
      </c>
    </row>
    <row r="104" spans="1:5">
      <c r="A104" s="4" t="s">
        <v>30</v>
      </c>
      <c r="E104" s="6" t="n">
        <v>-1</v>
      </c>
    </row>
    <row r="105" spans="1:5">
      <c r="A105" s="3" t="s">
        <v>31</v>
      </c>
    </row>
    <row r="106" spans="1:5">
      <c r="A106" s="4" t="s">
        <v>32</v>
      </c>
      <c r="E106" s="6" t="n">
        <v>-1</v>
      </c>
    </row>
    <row r="107" spans="1:5">
      <c r="A107" s="4" t="s">
        <v>35</v>
      </c>
      <c r="E107" s="6" t="n">
        <v>-1</v>
      </c>
    </row>
    <row r="108" spans="1:5">
      <c r="A108" s="4" t="s">
        <v>37</v>
      </c>
      <c r="B108" s="6" t="n">
        <v>-66</v>
      </c>
      <c r="C108" s="6" t="n">
        <v>-62</v>
      </c>
      <c r="D108" s="6" t="n">
        <v>-195</v>
      </c>
      <c r="E108" s="6" t="n">
        <v>-186</v>
      </c>
    </row>
    <row r="109" spans="1:5">
      <c r="A109" s="4" t="s">
        <v>470</v>
      </c>
      <c r="B109" s="6" t="n">
        <v>66</v>
      </c>
      <c r="C109" s="6" t="n">
        <v>62</v>
      </c>
      <c r="D109" s="6" t="n">
        <v>195</v>
      </c>
      <c r="E109" s="6" t="n">
        <v>186</v>
      </c>
    </row>
    <row r="110" spans="1:5">
      <c r="A110" s="4" t="s">
        <v>471</v>
      </c>
      <c r="B110" s="6" t="n">
        <v>198</v>
      </c>
      <c r="C110" s="6" t="n">
        <v>198</v>
      </c>
      <c r="D110" s="6" t="n">
        <v>543</v>
      </c>
      <c r="E110" s="6" t="n">
        <v>519</v>
      </c>
    </row>
    <row r="111" spans="1:5">
      <c r="A111" s="4" t="s">
        <v>40</v>
      </c>
      <c r="B111" s="6" t="n">
        <v>-198</v>
      </c>
      <c r="C111" s="6" t="n">
        <v>-198</v>
      </c>
      <c r="D111" s="6" t="n">
        <v>-543</v>
      </c>
      <c r="E111" s="6" t="n">
        <v>-519</v>
      </c>
    </row>
    <row r="112" spans="1:5">
      <c r="A112" s="4" t="s">
        <v>42</v>
      </c>
      <c r="B112" s="6" t="n">
        <v>-198</v>
      </c>
      <c r="C112" s="6" t="n">
        <v>-198</v>
      </c>
      <c r="D112" s="6" t="n">
        <v>-543</v>
      </c>
      <c r="E112" s="6" t="n">
        <v>-519</v>
      </c>
    </row>
    <row r="113" spans="1:5">
      <c r="A113" s="4" t="s">
        <v>44</v>
      </c>
      <c r="B113" s="6" t="n">
        <v>-198</v>
      </c>
      <c r="C113" s="6" t="n">
        <v>-198</v>
      </c>
      <c r="D113" s="6" t="n">
        <v>-543</v>
      </c>
      <c r="E113" s="6" t="n">
        <v>-519</v>
      </c>
    </row>
    <row r="114" spans="1:5">
      <c r="A114" s="4" t="s">
        <v>45</v>
      </c>
      <c r="B114" s="6" t="n">
        <v>1</v>
      </c>
      <c r="C114" s="6" t="n">
        <v>-18</v>
      </c>
      <c r="D114" s="6" t="n">
        <v>-1</v>
      </c>
      <c r="E114" s="6" t="n">
        <v>-16</v>
      </c>
    </row>
    <row r="115" spans="1:5">
      <c r="A115" s="4" t="s">
        <v>46</v>
      </c>
      <c r="B115" s="7" t="n">
        <v>-197</v>
      </c>
      <c r="C115" s="7" t="n">
        <v>-216</v>
      </c>
      <c r="D115" s="7" t="n">
        <v>-544</v>
      </c>
      <c r="E115" s="7" t="n">
        <v>-5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5</v>
      </c>
      <c r="B1" s="2" t="s">
        <v>2</v>
      </c>
      <c r="C1" s="2" t="s">
        <v>56</v>
      </c>
      <c r="D1" s="2" t="s">
        <v>26</v>
      </c>
      <c r="E1" s="2" t="s">
        <v>476</v>
      </c>
    </row>
    <row r="2" spans="1:5">
      <c r="A2" s="3" t="s">
        <v>57</v>
      </c>
    </row>
    <row r="3" spans="1:5">
      <c r="A3" s="4" t="s">
        <v>58</v>
      </c>
      <c r="B3" s="7" t="n">
        <v>146</v>
      </c>
      <c r="C3" s="7" t="n">
        <v>269</v>
      </c>
      <c r="D3" s="7" t="n">
        <v>77</v>
      </c>
      <c r="E3" s="7" t="n">
        <v>85</v>
      </c>
    </row>
    <row r="4" spans="1:5">
      <c r="A4" s="4" t="s">
        <v>477</v>
      </c>
      <c r="B4" s="6" t="n">
        <v>1103</v>
      </c>
      <c r="C4" s="6" t="n">
        <v>872</v>
      </c>
    </row>
    <row r="5" spans="1:5">
      <c r="A5" s="4" t="s">
        <v>60</v>
      </c>
      <c r="B5" s="6" t="n">
        <v>888</v>
      </c>
      <c r="C5" s="6" t="n">
        <v>770</v>
      </c>
    </row>
    <row r="6" spans="1:5">
      <c r="A6" s="4" t="s">
        <v>61</v>
      </c>
      <c r="C6" s="6" t="n">
        <v>43</v>
      </c>
    </row>
    <row r="7" spans="1:5">
      <c r="A7" s="4" t="s">
        <v>62</v>
      </c>
      <c r="B7" s="6" t="n">
        <v>39</v>
      </c>
      <c r="C7" s="6" t="n">
        <v>29</v>
      </c>
    </row>
    <row r="8" spans="1:5">
      <c r="A8" s="4" t="s">
        <v>63</v>
      </c>
      <c r="B8" s="6" t="n">
        <v>2176</v>
      </c>
      <c r="C8" s="6" t="n">
        <v>1983</v>
      </c>
    </row>
    <row r="9" spans="1:5">
      <c r="A9" s="4" t="s">
        <v>64</v>
      </c>
      <c r="B9" s="6" t="n">
        <v>316</v>
      </c>
      <c r="C9" s="6" t="n">
        <v>310</v>
      </c>
    </row>
    <row r="10" spans="1:5">
      <c r="A10" s="4" t="s">
        <v>65</v>
      </c>
      <c r="B10" s="6" t="n">
        <v>2869</v>
      </c>
      <c r="C10" s="6" t="n">
        <v>2869</v>
      </c>
    </row>
    <row r="11" spans="1:5">
      <c r="A11" s="4" t="s">
        <v>66</v>
      </c>
      <c r="B11" s="6" t="n">
        <v>116</v>
      </c>
      <c r="C11" s="6" t="n">
        <v>127</v>
      </c>
    </row>
    <row r="12" spans="1:5">
      <c r="A12" s="4" t="s">
        <v>67</v>
      </c>
      <c r="B12" s="6" t="n">
        <v>592</v>
      </c>
      <c r="C12" s="6" t="n">
        <v>685</v>
      </c>
    </row>
    <row r="13" spans="1:5">
      <c r="A13" s="4" t="s">
        <v>68</v>
      </c>
      <c r="C13" s="6" t="n">
        <v>20</v>
      </c>
    </row>
    <row r="14" spans="1:5">
      <c r="A14" s="4" t="s">
        <v>69</v>
      </c>
      <c r="B14" s="6" t="n">
        <v>18</v>
      </c>
      <c r="C14" s="6" t="n">
        <v>22</v>
      </c>
    </row>
    <row r="15" spans="1:5">
      <c r="A15" s="4" t="s">
        <v>70</v>
      </c>
      <c r="B15" s="6" t="n">
        <v>6087</v>
      </c>
      <c r="C15" s="6" t="n">
        <v>6016</v>
      </c>
    </row>
    <row r="16" spans="1:5">
      <c r="A16" s="3" t="s">
        <v>71</v>
      </c>
    </row>
    <row r="17" spans="1:5">
      <c r="A17" s="4" t="s">
        <v>72</v>
      </c>
      <c r="B17" s="6" t="n">
        <v>681</v>
      </c>
      <c r="C17" s="6" t="n">
        <v>490</v>
      </c>
    </row>
    <row r="18" spans="1:5">
      <c r="A18" s="4" t="s">
        <v>73</v>
      </c>
      <c r="B18" s="6" t="n">
        <v>124</v>
      </c>
      <c r="C18" s="6" t="n">
        <v>142</v>
      </c>
    </row>
    <row r="19" spans="1:5">
      <c r="A19" s="4" t="s">
        <v>74</v>
      </c>
      <c r="B19" s="6" t="n">
        <v>14</v>
      </c>
      <c r="C19" s="6" t="n">
        <v>9</v>
      </c>
    </row>
    <row r="20" spans="1:5">
      <c r="A20" s="4" t="s">
        <v>75</v>
      </c>
      <c r="C20" s="6" t="n">
        <v>30</v>
      </c>
    </row>
    <row r="21" spans="1:5">
      <c r="A21" s="4" t="s">
        <v>76</v>
      </c>
      <c r="B21" s="6" t="n">
        <v>175</v>
      </c>
      <c r="C21" s="6" t="n">
        <v>200</v>
      </c>
    </row>
    <row r="22" spans="1:5">
      <c r="A22" s="4" t="s">
        <v>77</v>
      </c>
      <c r="B22" s="6" t="n">
        <v>994</v>
      </c>
      <c r="C22" s="6" t="n">
        <v>871</v>
      </c>
    </row>
    <row r="23" spans="1:5">
      <c r="A23" s="4" t="s">
        <v>78</v>
      </c>
      <c r="B23" s="6" t="n">
        <v>4083</v>
      </c>
      <c r="C23" s="6" t="n">
        <v>4302</v>
      </c>
    </row>
    <row r="24" spans="1:5">
      <c r="A24" s="4" t="s">
        <v>79</v>
      </c>
      <c r="C24" s="6" t="n">
        <v>1</v>
      </c>
    </row>
    <row r="25" spans="1:5">
      <c r="A25" s="4" t="s">
        <v>80</v>
      </c>
      <c r="B25" s="6" t="n">
        <v>108</v>
      </c>
      <c r="C25" s="6" t="n">
        <v>98</v>
      </c>
    </row>
    <row r="26" spans="1:5">
      <c r="A26" s="4" t="s">
        <v>81</v>
      </c>
      <c r="B26" s="6" t="n">
        <v>5185</v>
      </c>
      <c r="C26" s="6" t="n">
        <v>5272</v>
      </c>
    </row>
    <row r="27" spans="1:5">
      <c r="A27" s="4" t="s">
        <v>478</v>
      </c>
      <c r="B27" s="6" t="n">
        <v>902</v>
      </c>
      <c r="C27" s="6" t="n">
        <v>744</v>
      </c>
    </row>
    <row r="28" spans="1:5">
      <c r="A28" s="4" t="s">
        <v>89</v>
      </c>
      <c r="B28" s="6" t="n">
        <v>6087</v>
      </c>
      <c r="C28" s="6" t="n">
        <v>6016</v>
      </c>
    </row>
    <row r="29" spans="1:5">
      <c r="A29" s="4" t="s">
        <v>474</v>
      </c>
    </row>
    <row r="30" spans="1:5">
      <c r="A30" s="3" t="s">
        <v>57</v>
      </c>
    </row>
    <row r="31" spans="1:5">
      <c r="A31" s="4" t="s">
        <v>479</v>
      </c>
      <c r="B31" s="6" t="n">
        <v>-1</v>
      </c>
    </row>
    <row r="32" spans="1:5">
      <c r="A32" s="4" t="s">
        <v>63</v>
      </c>
      <c r="B32" s="6" t="n">
        <v>-1</v>
      </c>
    </row>
    <row r="33" spans="1:5">
      <c r="A33" s="4" t="s">
        <v>67</v>
      </c>
      <c r="B33" s="6" t="n">
        <v>-76</v>
      </c>
      <c r="C33" s="6" t="n">
        <v>-76</v>
      </c>
    </row>
    <row r="34" spans="1:5">
      <c r="A34" s="4" t="s">
        <v>480</v>
      </c>
      <c r="B34" s="6" t="n">
        <v>-2651</v>
      </c>
      <c r="C34" s="6" t="n">
        <v>-2623</v>
      </c>
    </row>
    <row r="35" spans="1:5">
      <c r="A35" s="4" t="s">
        <v>481</v>
      </c>
      <c r="B35" s="6" t="n">
        <v>-2719</v>
      </c>
      <c r="C35" s="6" t="n">
        <v>-2819</v>
      </c>
    </row>
    <row r="36" spans="1:5">
      <c r="A36" s="4" t="s">
        <v>70</v>
      </c>
      <c r="B36" s="6" t="n">
        <v>-5447</v>
      </c>
      <c r="C36" s="6" t="n">
        <v>-5518</v>
      </c>
    </row>
    <row r="37" spans="1:5">
      <c r="A37" s="3" t="s">
        <v>71</v>
      </c>
    </row>
    <row r="38" spans="1:5">
      <c r="A38" s="4" t="s">
        <v>482</v>
      </c>
      <c r="B38" s="6" t="n">
        <v>-1</v>
      </c>
    </row>
    <row r="39" spans="1:5">
      <c r="A39" s="4" t="s">
        <v>77</v>
      </c>
      <c r="B39" s="6" t="n">
        <v>-1</v>
      </c>
    </row>
    <row r="40" spans="1:5">
      <c r="A40" s="4" t="s">
        <v>483</v>
      </c>
      <c r="B40" s="6" t="n">
        <v>-76</v>
      </c>
      <c r="C40" s="6" t="n">
        <v>-76</v>
      </c>
    </row>
    <row r="41" spans="1:5">
      <c r="A41" s="4" t="s">
        <v>484</v>
      </c>
      <c r="B41" s="6" t="n">
        <v>-2719</v>
      </c>
      <c r="C41" s="6" t="n">
        <v>-2819</v>
      </c>
    </row>
    <row r="42" spans="1:5">
      <c r="A42" s="4" t="s">
        <v>81</v>
      </c>
      <c r="B42" s="6" t="n">
        <v>-2796</v>
      </c>
      <c r="C42" s="6" t="n">
        <v>-2895</v>
      </c>
    </row>
    <row r="43" spans="1:5">
      <c r="A43" s="4" t="s">
        <v>478</v>
      </c>
      <c r="B43" s="6" t="n">
        <v>-2651</v>
      </c>
      <c r="C43" s="6" t="n">
        <v>-2623</v>
      </c>
    </row>
    <row r="44" spans="1:5">
      <c r="A44" s="4" t="s">
        <v>89</v>
      </c>
      <c r="B44" s="6" t="n">
        <v>-5447</v>
      </c>
      <c r="C44" s="6" t="n">
        <v>-5518</v>
      </c>
    </row>
    <row r="45" spans="1:5">
      <c r="A45" s="4" t="s">
        <v>333</v>
      </c>
    </row>
    <row r="46" spans="1:5">
      <c r="A46" s="3" t="s">
        <v>57</v>
      </c>
    </row>
    <row r="47" spans="1:5">
      <c r="A47" s="4" t="s">
        <v>58</v>
      </c>
      <c r="B47" s="6" t="n">
        <v>104</v>
      </c>
      <c r="C47" s="6" t="n">
        <v>233</v>
      </c>
      <c r="D47" s="6" t="n">
        <v>43</v>
      </c>
      <c r="E47" s="6" t="n">
        <v>28</v>
      </c>
    </row>
    <row r="48" spans="1:5">
      <c r="A48" s="4" t="s">
        <v>477</v>
      </c>
      <c r="B48" s="6" t="n">
        <v>2</v>
      </c>
      <c r="C48" s="6" t="n">
        <v>5</v>
      </c>
    </row>
    <row r="49" spans="1:5">
      <c r="A49" s="4" t="s">
        <v>62</v>
      </c>
      <c r="B49" s="6" t="n">
        <v>18</v>
      </c>
      <c r="C49" s="6" t="n">
        <v>9</v>
      </c>
    </row>
    <row r="50" spans="1:5">
      <c r="A50" s="4" t="s">
        <v>63</v>
      </c>
      <c r="B50" s="6" t="n">
        <v>124</v>
      </c>
      <c r="C50" s="6" t="n">
        <v>247</v>
      </c>
    </row>
    <row r="51" spans="1:5">
      <c r="A51" s="4" t="s">
        <v>64</v>
      </c>
      <c r="B51" s="6" t="n">
        <v>69</v>
      </c>
      <c r="C51" s="6" t="n">
        <v>55</v>
      </c>
    </row>
    <row r="52" spans="1:5">
      <c r="A52" s="4" t="s">
        <v>67</v>
      </c>
      <c r="B52" s="6" t="n">
        <v>665</v>
      </c>
      <c r="C52" s="6" t="n">
        <v>759</v>
      </c>
    </row>
    <row r="53" spans="1:5">
      <c r="A53" s="4" t="s">
        <v>480</v>
      </c>
      <c r="B53" s="6" t="n">
        <v>2651</v>
      </c>
      <c r="C53" s="6" t="n">
        <v>2623</v>
      </c>
    </row>
    <row r="54" spans="1:5">
      <c r="A54" s="4" t="s">
        <v>481</v>
      </c>
      <c r="B54" s="6" t="n">
        <v>2192</v>
      </c>
      <c r="C54" s="6" t="n">
        <v>2192</v>
      </c>
    </row>
    <row r="55" spans="1:5">
      <c r="A55" s="4" t="s">
        <v>69</v>
      </c>
      <c r="B55" s="6" t="n">
        <v>15</v>
      </c>
      <c r="C55" s="6" t="n">
        <v>20</v>
      </c>
    </row>
    <row r="56" spans="1:5">
      <c r="A56" s="4" t="s">
        <v>70</v>
      </c>
      <c r="B56" s="6" t="n">
        <v>5716</v>
      </c>
      <c r="C56" s="6" t="n">
        <v>5896</v>
      </c>
    </row>
    <row r="57" spans="1:5">
      <c r="A57" s="3" t="s">
        <v>71</v>
      </c>
    </row>
    <row r="58" spans="1:5">
      <c r="A58" s="4" t="s">
        <v>72</v>
      </c>
      <c r="B58" s="6" t="n">
        <v>11</v>
      </c>
      <c r="C58" s="6" t="n">
        <v>12</v>
      </c>
    </row>
    <row r="59" spans="1:5">
      <c r="A59" s="4" t="s">
        <v>73</v>
      </c>
      <c r="B59" s="6" t="n">
        <v>37</v>
      </c>
      <c r="C59" s="6" t="n">
        <v>38</v>
      </c>
    </row>
    <row r="60" spans="1:5">
      <c r="A60" s="4" t="s">
        <v>74</v>
      </c>
      <c r="B60" s="6" t="n">
        <v>14</v>
      </c>
      <c r="C60" s="6" t="n">
        <v>9</v>
      </c>
    </row>
    <row r="61" spans="1:5">
      <c r="A61" s="4" t="s">
        <v>76</v>
      </c>
      <c r="B61" s="6" t="n">
        <v>55</v>
      </c>
      <c r="C61" s="6" t="n">
        <v>93</v>
      </c>
    </row>
    <row r="62" spans="1:5">
      <c r="A62" s="4" t="s">
        <v>77</v>
      </c>
      <c r="B62" s="6" t="n">
        <v>117</v>
      </c>
      <c r="C62" s="6" t="n">
        <v>152</v>
      </c>
    </row>
    <row r="63" spans="1:5">
      <c r="A63" s="4" t="s">
        <v>78</v>
      </c>
      <c r="B63" s="6" t="n">
        <v>4083</v>
      </c>
      <c r="C63" s="6" t="n">
        <v>4302</v>
      </c>
    </row>
    <row r="64" spans="1:5">
      <c r="A64" s="4" t="s">
        <v>484</v>
      </c>
      <c r="B64" s="6" t="n">
        <v>527</v>
      </c>
      <c r="C64" s="6" t="n">
        <v>627</v>
      </c>
    </row>
    <row r="65" spans="1:5">
      <c r="A65" s="4" t="s">
        <v>80</v>
      </c>
      <c r="B65" s="6" t="n">
        <v>88</v>
      </c>
      <c r="C65" s="6" t="n">
        <v>73</v>
      </c>
    </row>
    <row r="66" spans="1:5">
      <c r="A66" s="4" t="s">
        <v>81</v>
      </c>
      <c r="B66" s="6" t="n">
        <v>4815</v>
      </c>
      <c r="C66" s="6" t="n">
        <v>5154</v>
      </c>
    </row>
    <row r="67" spans="1:5">
      <c r="A67" s="4" t="s">
        <v>478</v>
      </c>
      <c r="B67" s="6" t="n">
        <v>901</v>
      </c>
      <c r="C67" s="6" t="n">
        <v>742</v>
      </c>
    </row>
    <row r="68" spans="1:5">
      <c r="A68" s="4" t="s">
        <v>89</v>
      </c>
      <c r="B68" s="6" t="n">
        <v>5716</v>
      </c>
      <c r="C68" s="6" t="n">
        <v>5896</v>
      </c>
    </row>
    <row r="69" spans="1:5">
      <c r="A69" s="4" t="s">
        <v>472</v>
      </c>
    </row>
    <row r="70" spans="1:5">
      <c r="A70" s="3" t="s">
        <v>57</v>
      </c>
    </row>
    <row r="71" spans="1:5">
      <c r="A71" s="4" t="s">
        <v>58</v>
      </c>
      <c r="B71" s="6" t="n">
        <v>21</v>
      </c>
      <c r="C71" s="6" t="n">
        <v>18</v>
      </c>
      <c r="D71" s="6" t="n">
        <v>18</v>
      </c>
      <c r="E71" s="6" t="n">
        <v>25</v>
      </c>
    </row>
    <row r="72" spans="1:5">
      <c r="A72" s="4" t="s">
        <v>477</v>
      </c>
      <c r="B72" s="6" t="n">
        <v>1082</v>
      </c>
      <c r="C72" s="6" t="n">
        <v>852</v>
      </c>
    </row>
    <row r="73" spans="1:5">
      <c r="A73" s="4" t="s">
        <v>60</v>
      </c>
      <c r="B73" s="6" t="n">
        <v>870</v>
      </c>
      <c r="C73" s="6" t="n">
        <v>753</v>
      </c>
    </row>
    <row r="74" spans="1:5">
      <c r="A74" s="4" t="s">
        <v>479</v>
      </c>
      <c r="B74" s="6" t="n">
        <v>1</v>
      </c>
    </row>
    <row r="75" spans="1:5">
      <c r="A75" s="4" t="s">
        <v>61</v>
      </c>
      <c r="C75" s="6" t="n">
        <v>43</v>
      </c>
    </row>
    <row r="76" spans="1:5">
      <c r="A76" s="4" t="s">
        <v>62</v>
      </c>
      <c r="B76" s="6" t="n">
        <v>20</v>
      </c>
      <c r="C76" s="6" t="n">
        <v>19</v>
      </c>
    </row>
    <row r="77" spans="1:5">
      <c r="A77" s="4" t="s">
        <v>63</v>
      </c>
      <c r="B77" s="6" t="n">
        <v>1994</v>
      </c>
      <c r="C77" s="6" t="n">
        <v>1685</v>
      </c>
    </row>
    <row r="78" spans="1:5">
      <c r="A78" s="4" t="s">
        <v>64</v>
      </c>
      <c r="B78" s="6" t="n">
        <v>245</v>
      </c>
      <c r="C78" s="6" t="n">
        <v>253</v>
      </c>
    </row>
    <row r="79" spans="1:5">
      <c r="A79" s="4" t="s">
        <v>65</v>
      </c>
      <c r="B79" s="6" t="n">
        <v>2869</v>
      </c>
      <c r="C79" s="6" t="n">
        <v>2869</v>
      </c>
    </row>
    <row r="80" spans="1:5">
      <c r="A80" s="4" t="s">
        <v>66</v>
      </c>
      <c r="B80" s="6" t="n">
        <v>114</v>
      </c>
      <c r="C80" s="6" t="n">
        <v>125</v>
      </c>
    </row>
    <row r="81" spans="1:5">
      <c r="A81" s="4" t="s">
        <v>68</v>
      </c>
      <c r="C81" s="6" t="n">
        <v>20</v>
      </c>
    </row>
    <row r="82" spans="1:5">
      <c r="A82" s="4" t="s">
        <v>481</v>
      </c>
      <c r="B82" s="6" t="n">
        <v>527</v>
      </c>
      <c r="C82" s="6" t="n">
        <v>627</v>
      </c>
    </row>
    <row r="83" spans="1:5">
      <c r="A83" s="4" t="s">
        <v>69</v>
      </c>
      <c r="B83" s="6" t="n">
        <v>3</v>
      </c>
      <c r="C83" s="6" t="n">
        <v>2</v>
      </c>
    </row>
    <row r="84" spans="1:5">
      <c r="A84" s="4" t="s">
        <v>70</v>
      </c>
      <c r="B84" s="6" t="n">
        <v>5752</v>
      </c>
      <c r="C84" s="6" t="n">
        <v>5581</v>
      </c>
    </row>
    <row r="85" spans="1:5">
      <c r="A85" s="3" t="s">
        <v>71</v>
      </c>
    </row>
    <row r="86" spans="1:5">
      <c r="A86" s="4" t="s">
        <v>72</v>
      </c>
      <c r="B86" s="6" t="n">
        <v>657</v>
      </c>
      <c r="C86" s="6" t="n">
        <v>469</v>
      </c>
    </row>
    <row r="87" spans="1:5">
      <c r="A87" s="4" t="s">
        <v>73</v>
      </c>
      <c r="B87" s="6" t="n">
        <v>84</v>
      </c>
      <c r="C87" s="6" t="n">
        <v>101</v>
      </c>
    </row>
    <row r="88" spans="1:5">
      <c r="A88" s="4" t="s">
        <v>75</v>
      </c>
      <c r="C88" s="6" t="n">
        <v>30</v>
      </c>
    </row>
    <row r="89" spans="1:5">
      <c r="A89" s="4" t="s">
        <v>76</v>
      </c>
      <c r="B89" s="6" t="n">
        <v>113</v>
      </c>
      <c r="C89" s="6" t="n">
        <v>99</v>
      </c>
    </row>
    <row r="90" spans="1:5">
      <c r="A90" s="4" t="s">
        <v>77</v>
      </c>
      <c r="B90" s="6" t="n">
        <v>854</v>
      </c>
      <c r="C90" s="6" t="n">
        <v>699</v>
      </c>
    </row>
    <row r="91" spans="1:5">
      <c r="A91" s="4" t="s">
        <v>483</v>
      </c>
      <c r="B91" s="6" t="n">
        <v>76</v>
      </c>
      <c r="C91" s="6" t="n">
        <v>76</v>
      </c>
    </row>
    <row r="92" spans="1:5">
      <c r="A92" s="4" t="s">
        <v>79</v>
      </c>
      <c r="C92" s="6" t="n">
        <v>1</v>
      </c>
    </row>
    <row r="93" spans="1:5">
      <c r="A93" s="4" t="s">
        <v>484</v>
      </c>
      <c r="B93" s="6" t="n">
        <v>2192</v>
      </c>
      <c r="C93" s="6" t="n">
        <v>2192</v>
      </c>
    </row>
    <row r="94" spans="1:5">
      <c r="A94" s="4" t="s">
        <v>80</v>
      </c>
      <c r="B94" s="6" t="n">
        <v>18</v>
      </c>
      <c r="C94" s="6" t="n">
        <v>22</v>
      </c>
    </row>
    <row r="95" spans="1:5">
      <c r="A95" s="4" t="s">
        <v>81</v>
      </c>
      <c r="B95" s="6" t="n">
        <v>3140</v>
      </c>
      <c r="C95" s="6" t="n">
        <v>2990</v>
      </c>
    </row>
    <row r="96" spans="1:5">
      <c r="A96" s="4" t="s">
        <v>478</v>
      </c>
      <c r="B96" s="6" t="n">
        <v>2612</v>
      </c>
      <c r="C96" s="6" t="n">
        <v>2591</v>
      </c>
    </row>
    <row r="97" spans="1:5">
      <c r="A97" s="4" t="s">
        <v>89</v>
      </c>
      <c r="B97" s="6" t="n">
        <v>5752</v>
      </c>
      <c r="C97" s="6" t="n">
        <v>5581</v>
      </c>
    </row>
    <row r="98" spans="1:5">
      <c r="A98" s="4" t="s">
        <v>473</v>
      </c>
    </row>
    <row r="99" spans="1:5">
      <c r="A99" s="3" t="s">
        <v>57</v>
      </c>
    </row>
    <row r="100" spans="1:5">
      <c r="A100" s="4" t="s">
        <v>58</v>
      </c>
      <c r="B100" s="6" t="n">
        <v>19</v>
      </c>
      <c r="C100" s="6" t="n">
        <v>15</v>
      </c>
      <c r="D100" s="6" t="n">
        <v>12</v>
      </c>
      <c r="E100" s="6" t="n">
        <v>32</v>
      </c>
    </row>
    <row r="101" spans="1:5">
      <c r="A101" s="4" t="s">
        <v>477</v>
      </c>
      <c r="B101" s="6" t="n">
        <v>19</v>
      </c>
      <c r="C101" s="6" t="n">
        <v>15</v>
      </c>
    </row>
    <row r="102" spans="1:5">
      <c r="A102" s="4" t="s">
        <v>60</v>
      </c>
      <c r="B102" s="6" t="n">
        <v>18</v>
      </c>
      <c r="C102" s="6" t="n">
        <v>17</v>
      </c>
    </row>
    <row r="103" spans="1:5">
      <c r="A103" s="4" t="s">
        <v>62</v>
      </c>
      <c r="B103" s="6" t="n">
        <v>1</v>
      </c>
      <c r="C103" s="6" t="n">
        <v>1</v>
      </c>
    </row>
    <row r="104" spans="1:5">
      <c r="A104" s="4" t="s">
        <v>63</v>
      </c>
      <c r="B104" s="6" t="n">
        <v>57</v>
      </c>
      <c r="C104" s="6" t="n">
        <v>48</v>
      </c>
    </row>
    <row r="105" spans="1:5">
      <c r="A105" s="4" t="s">
        <v>64</v>
      </c>
      <c r="B105" s="6" t="n">
        <v>2</v>
      </c>
      <c r="C105" s="6" t="n">
        <v>2</v>
      </c>
    </row>
    <row r="106" spans="1:5">
      <c r="A106" s="4" t="s">
        <v>66</v>
      </c>
      <c r="B106" s="6" t="n">
        <v>2</v>
      </c>
      <c r="C106" s="6" t="n">
        <v>2</v>
      </c>
    </row>
    <row r="107" spans="1:5">
      <c r="A107" s="4" t="s">
        <v>67</v>
      </c>
      <c r="B107" s="6" t="n">
        <v>3</v>
      </c>
      <c r="C107" s="6" t="n">
        <v>2</v>
      </c>
    </row>
    <row r="108" spans="1:5">
      <c r="A108" s="4" t="s">
        <v>70</v>
      </c>
      <c r="B108" s="6" t="n">
        <v>64</v>
      </c>
      <c r="C108" s="6" t="n">
        <v>54</v>
      </c>
    </row>
    <row r="109" spans="1:5">
      <c r="A109" s="3" t="s">
        <v>71</v>
      </c>
    </row>
    <row r="110" spans="1:5">
      <c r="A110" s="4" t="s">
        <v>72</v>
      </c>
      <c r="B110" s="6" t="n">
        <v>13</v>
      </c>
      <c r="C110" s="6" t="n">
        <v>9</v>
      </c>
    </row>
    <row r="111" spans="1:5">
      <c r="A111" s="4" t="s">
        <v>73</v>
      </c>
      <c r="B111" s="6" t="n">
        <v>3</v>
      </c>
      <c r="C111" s="6" t="n">
        <v>3</v>
      </c>
    </row>
    <row r="112" spans="1:5">
      <c r="A112" s="4" t="s">
        <v>482</v>
      </c>
      <c r="B112" s="6" t="n">
        <v>1</v>
      </c>
    </row>
    <row r="113" spans="1:5">
      <c r="A113" s="4" t="s">
        <v>76</v>
      </c>
      <c r="B113" s="6" t="n">
        <v>6</v>
      </c>
      <c r="C113" s="6" t="n">
        <v>7</v>
      </c>
    </row>
    <row r="114" spans="1:5">
      <c r="A114" s="4" t="s">
        <v>77</v>
      </c>
      <c r="B114" s="6" t="n">
        <v>23</v>
      </c>
      <c r="C114" s="6" t="n">
        <v>19</v>
      </c>
    </row>
    <row r="115" spans="1:5">
      <c r="A115" s="4" t="s">
        <v>80</v>
      </c>
      <c r="B115" s="6" t="n">
        <v>2</v>
      </c>
      <c r="C115" s="6" t="n">
        <v>3</v>
      </c>
    </row>
    <row r="116" spans="1:5">
      <c r="A116" s="4" t="s">
        <v>81</v>
      </c>
      <c r="B116" s="6" t="n">
        <v>25</v>
      </c>
      <c r="C116" s="6" t="n">
        <v>22</v>
      </c>
    </row>
    <row r="117" spans="1:5">
      <c r="A117" s="4" t="s">
        <v>478</v>
      </c>
      <c r="B117" s="6" t="n">
        <v>39</v>
      </c>
      <c r="C117" s="6" t="n">
        <v>32</v>
      </c>
    </row>
    <row r="118" spans="1:5">
      <c r="A118" s="4" t="s">
        <v>89</v>
      </c>
      <c r="B118" s="6" t="n">
        <v>64</v>
      </c>
      <c r="C118" s="6" t="n">
        <v>54</v>
      </c>
    </row>
    <row r="119" spans="1:5">
      <c r="A119" s="4" t="s">
        <v>138</v>
      </c>
    </row>
    <row r="120" spans="1:5">
      <c r="A120" s="3" t="s">
        <v>57</v>
      </c>
    </row>
    <row r="121" spans="1:5">
      <c r="A121" s="4" t="s">
        <v>58</v>
      </c>
      <c r="B121" s="6" t="n">
        <v>144</v>
      </c>
      <c r="C121" s="6" t="n">
        <v>266</v>
      </c>
      <c r="D121" s="7" t="n">
        <v>73</v>
      </c>
      <c r="E121" s="7" t="n">
        <v>85</v>
      </c>
    </row>
    <row r="122" spans="1:5">
      <c r="A122" s="4" t="s">
        <v>477</v>
      </c>
      <c r="B122" s="6" t="n">
        <v>1103</v>
      </c>
      <c r="C122" s="6" t="n">
        <v>872</v>
      </c>
    </row>
    <row r="123" spans="1:5">
      <c r="A123" s="4" t="s">
        <v>60</v>
      </c>
      <c r="B123" s="6" t="n">
        <v>888</v>
      </c>
      <c r="C123" s="6" t="n">
        <v>770</v>
      </c>
    </row>
    <row r="124" spans="1:5">
      <c r="A124" s="4" t="s">
        <v>61</v>
      </c>
      <c r="C124" s="6" t="n">
        <v>43</v>
      </c>
    </row>
    <row r="125" spans="1:5">
      <c r="A125" s="4" t="s">
        <v>62</v>
      </c>
      <c r="B125" s="6" t="n">
        <v>39</v>
      </c>
      <c r="C125" s="6" t="n">
        <v>29</v>
      </c>
    </row>
    <row r="126" spans="1:5">
      <c r="A126" s="4" t="s">
        <v>63</v>
      </c>
      <c r="B126" s="6" t="n">
        <v>2174</v>
      </c>
      <c r="C126" s="6" t="n">
        <v>1980</v>
      </c>
    </row>
    <row r="127" spans="1:5">
      <c r="A127" s="4" t="s">
        <v>64</v>
      </c>
      <c r="B127" s="6" t="n">
        <v>316</v>
      </c>
      <c r="C127" s="6" t="n">
        <v>310</v>
      </c>
    </row>
    <row r="128" spans="1:5">
      <c r="A128" s="4" t="s">
        <v>65</v>
      </c>
      <c r="B128" s="6" t="n">
        <v>2869</v>
      </c>
      <c r="C128" s="6" t="n">
        <v>2869</v>
      </c>
    </row>
    <row r="129" spans="1:5">
      <c r="A129" s="4" t="s">
        <v>66</v>
      </c>
      <c r="B129" s="6" t="n">
        <v>116</v>
      </c>
      <c r="C129" s="6" t="n">
        <v>127</v>
      </c>
    </row>
    <row r="130" spans="1:5">
      <c r="A130" s="4" t="s">
        <v>67</v>
      </c>
      <c r="B130" s="6" t="n">
        <v>592</v>
      </c>
      <c r="C130" s="6" t="n">
        <v>685</v>
      </c>
    </row>
    <row r="131" spans="1:5">
      <c r="A131" s="4" t="s">
        <v>68</v>
      </c>
      <c r="C131" s="6" t="n">
        <v>20</v>
      </c>
    </row>
    <row r="132" spans="1:5">
      <c r="A132" s="4" t="s">
        <v>69</v>
      </c>
      <c r="B132" s="6" t="n">
        <v>18</v>
      </c>
      <c r="C132" s="6" t="n">
        <v>22</v>
      </c>
    </row>
    <row r="133" spans="1:5">
      <c r="A133" s="4" t="s">
        <v>70</v>
      </c>
      <c r="B133" s="6" t="n">
        <v>6085</v>
      </c>
      <c r="C133" s="6" t="n">
        <v>6013</v>
      </c>
    </row>
    <row r="134" spans="1:5">
      <c r="A134" s="3" t="s">
        <v>71</v>
      </c>
    </row>
    <row r="135" spans="1:5">
      <c r="A135" s="4" t="s">
        <v>72</v>
      </c>
      <c r="B135" s="6" t="n">
        <v>681</v>
      </c>
      <c r="C135" s="6" t="n">
        <v>490</v>
      </c>
    </row>
    <row r="136" spans="1:5">
      <c r="A136" s="4" t="s">
        <v>73</v>
      </c>
      <c r="B136" s="6" t="n">
        <v>124</v>
      </c>
      <c r="C136" s="6" t="n">
        <v>142</v>
      </c>
    </row>
    <row r="137" spans="1:5">
      <c r="A137" s="4" t="s">
        <v>74</v>
      </c>
      <c r="B137" s="6" t="n">
        <v>14</v>
      </c>
      <c r="C137" s="6" t="n">
        <v>9</v>
      </c>
    </row>
    <row r="138" spans="1:5">
      <c r="A138" s="4" t="s">
        <v>75</v>
      </c>
      <c r="C138" s="6" t="n">
        <v>30</v>
      </c>
    </row>
    <row r="139" spans="1:5">
      <c r="A139" s="4" t="s">
        <v>76</v>
      </c>
      <c r="B139" s="6" t="n">
        <v>174</v>
      </c>
      <c r="C139" s="6" t="n">
        <v>199</v>
      </c>
    </row>
    <row r="140" spans="1:5">
      <c r="A140" s="4" t="s">
        <v>77</v>
      </c>
      <c r="B140" s="6" t="n">
        <v>993</v>
      </c>
      <c r="C140" s="6" t="n">
        <v>870</v>
      </c>
    </row>
    <row r="141" spans="1:5">
      <c r="A141" s="4" t="s">
        <v>78</v>
      </c>
      <c r="B141" s="6" t="n">
        <v>4083</v>
      </c>
      <c r="C141" s="6" t="n">
        <v>4302</v>
      </c>
    </row>
    <row r="142" spans="1:5">
      <c r="A142" s="4" t="s">
        <v>79</v>
      </c>
      <c r="C142" s="6" t="n">
        <v>1</v>
      </c>
    </row>
    <row r="143" spans="1:5">
      <c r="A143" s="4" t="s">
        <v>80</v>
      </c>
      <c r="B143" s="6" t="n">
        <v>108</v>
      </c>
      <c r="C143" s="6" t="n">
        <v>98</v>
      </c>
    </row>
    <row r="144" spans="1:5">
      <c r="A144" s="4" t="s">
        <v>81</v>
      </c>
      <c r="B144" s="6" t="n">
        <v>5184</v>
      </c>
      <c r="C144" s="6" t="n">
        <v>5271</v>
      </c>
    </row>
    <row r="145" spans="1:5">
      <c r="A145" s="4" t="s">
        <v>478</v>
      </c>
      <c r="B145" s="6" t="n">
        <v>901</v>
      </c>
      <c r="C145" s="6" t="n">
        <v>742</v>
      </c>
    </row>
    <row r="146" spans="1:5">
      <c r="A146" s="4" t="s">
        <v>89</v>
      </c>
      <c r="B146" s="7" t="n">
        <v>6085</v>
      </c>
      <c r="C146" s="7" t="n">
        <v>60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5</v>
      </c>
      <c r="B1" s="2" t="s">
        <v>1</v>
      </c>
    </row>
    <row r="2" spans="1:3">
      <c r="B2" s="2" t="s">
        <v>2</v>
      </c>
      <c r="C2" s="2" t="s">
        <v>26</v>
      </c>
    </row>
    <row r="3" spans="1:3">
      <c r="A3" s="3" t="s">
        <v>486</v>
      </c>
    </row>
    <row r="4" spans="1:3">
      <c r="A4" s="4" t="s">
        <v>487</v>
      </c>
      <c r="B4" s="7" t="n">
        <v>304</v>
      </c>
      <c r="C4" s="7" t="n">
        <v>173</v>
      </c>
    </row>
    <row r="5" spans="1:3">
      <c r="A5" s="3" t="s">
        <v>488</v>
      </c>
    </row>
    <row r="6" spans="1:3">
      <c r="A6" s="4" t="s">
        <v>119</v>
      </c>
      <c r="B6" s="6" t="n">
        <v>-59</v>
      </c>
      <c r="C6" s="6" t="n">
        <v>-61</v>
      </c>
    </row>
    <row r="7" spans="1:3">
      <c r="A7" s="4" t="s">
        <v>120</v>
      </c>
      <c r="B7" s="6" t="n">
        <v>2</v>
      </c>
      <c r="C7" s="6" t="n">
        <v>2</v>
      </c>
    </row>
    <row r="8" spans="1:3">
      <c r="A8" s="4" t="s">
        <v>249</v>
      </c>
      <c r="B8" s="6" t="n">
        <v>28</v>
      </c>
      <c r="C8" s="6" t="n">
        <v>810</v>
      </c>
    </row>
    <row r="9" spans="1:3">
      <c r="A9" s="4" t="s">
        <v>122</v>
      </c>
      <c r="B9" s="6" t="n">
        <v>-29</v>
      </c>
      <c r="C9" s="6" t="n">
        <v>751</v>
      </c>
    </row>
    <row r="10" spans="1:3">
      <c r="A10" s="3" t="s">
        <v>489</v>
      </c>
    </row>
    <row r="11" spans="1:3">
      <c r="A11" s="4" t="s">
        <v>126</v>
      </c>
      <c r="B11" s="6" t="n">
        <v>1547</v>
      </c>
      <c r="C11" s="6" t="n">
        <v>287</v>
      </c>
    </row>
    <row r="12" spans="1:3">
      <c r="A12" s="4" t="s">
        <v>127</v>
      </c>
      <c r="B12" s="6" t="n">
        <v>-2435</v>
      </c>
      <c r="C12" s="6" t="n">
        <v>-1150</v>
      </c>
    </row>
    <row r="13" spans="1:3">
      <c r="A13" s="4" t="s">
        <v>128</v>
      </c>
      <c r="B13" s="6" t="n">
        <v>510</v>
      </c>
      <c r="C13" s="6" t="n">
        <v>784</v>
      </c>
    </row>
    <row r="14" spans="1:3">
      <c r="A14" s="4" t="s">
        <v>129</v>
      </c>
      <c r="C14" s="6" t="n">
        <v>-850</v>
      </c>
    </row>
    <row r="15" spans="1:3">
      <c r="A15" s="4" t="s">
        <v>130</v>
      </c>
      <c r="B15" s="6" t="n">
        <v>-19</v>
      </c>
      <c r="C15" s="6" t="n">
        <v>-6</v>
      </c>
    </row>
    <row r="16" spans="1:3">
      <c r="A16" s="4" t="s">
        <v>131</v>
      </c>
      <c r="B16" s="6" t="n">
        <v>-1</v>
      </c>
      <c r="C16" s="6" t="n">
        <v>1</v>
      </c>
    </row>
    <row r="17" spans="1:3">
      <c r="A17" s="4" t="s">
        <v>132</v>
      </c>
      <c r="B17" s="6" t="n">
        <v>-399</v>
      </c>
      <c r="C17" s="6" t="n">
        <v>-930</v>
      </c>
    </row>
    <row r="18" spans="1:3">
      <c r="A18" s="4" t="s">
        <v>490</v>
      </c>
      <c r="B18" s="6" t="n">
        <v>1</v>
      </c>
      <c r="C18" s="6" t="n">
        <v>-2</v>
      </c>
    </row>
    <row r="19" spans="1:3">
      <c r="A19" s="4" t="s">
        <v>134</v>
      </c>
      <c r="B19" s="6" t="n">
        <v>-123</v>
      </c>
      <c r="C19" s="6" t="n">
        <v>-8</v>
      </c>
    </row>
    <row r="20" spans="1:3">
      <c r="A20" s="4" t="s">
        <v>135</v>
      </c>
      <c r="B20" s="6" t="n">
        <v>269</v>
      </c>
      <c r="C20" s="6" t="n">
        <v>85</v>
      </c>
    </row>
    <row r="21" spans="1:3">
      <c r="A21" s="4" t="s">
        <v>136</v>
      </c>
      <c r="B21" s="6" t="n">
        <v>146</v>
      </c>
      <c r="C21" s="6" t="n">
        <v>77</v>
      </c>
    </row>
    <row r="22" spans="1:3">
      <c r="A22" s="4" t="s">
        <v>474</v>
      </c>
    </row>
    <row r="23" spans="1:3">
      <c r="A23" s="3" t="s">
        <v>488</v>
      </c>
    </row>
    <row r="24" spans="1:3">
      <c r="A24" s="4" t="s">
        <v>491</v>
      </c>
      <c r="B24" s="6" t="n">
        <v>-101</v>
      </c>
      <c r="C24" s="6" t="n">
        <v>-16</v>
      </c>
    </row>
    <row r="25" spans="1:3">
      <c r="A25" s="4" t="s">
        <v>492</v>
      </c>
      <c r="C25" s="6" t="n">
        <v>-34</v>
      </c>
    </row>
    <row r="26" spans="1:3">
      <c r="A26" s="4" t="s">
        <v>122</v>
      </c>
      <c r="B26" s="6" t="n">
        <v>-101</v>
      </c>
      <c r="C26" s="6" t="n">
        <v>-50</v>
      </c>
    </row>
    <row r="27" spans="1:3">
      <c r="A27" s="3" t="s">
        <v>489</v>
      </c>
    </row>
    <row r="28" spans="1:3">
      <c r="A28" s="4" t="s">
        <v>493</v>
      </c>
      <c r="C28" s="6" t="n">
        <v>34</v>
      </c>
    </row>
    <row r="29" spans="1:3">
      <c r="A29" s="4" t="s">
        <v>494</v>
      </c>
      <c r="B29" s="6" t="n">
        <v>101</v>
      </c>
      <c r="C29" s="6" t="n">
        <v>16</v>
      </c>
    </row>
    <row r="30" spans="1:3">
      <c r="A30" s="4" t="s">
        <v>132</v>
      </c>
      <c r="B30" s="6" t="n">
        <v>101</v>
      </c>
      <c r="C30" s="6" t="n">
        <v>50</v>
      </c>
    </row>
    <row r="31" spans="1:3">
      <c r="A31" s="4" t="s">
        <v>333</v>
      </c>
    </row>
    <row r="32" spans="1:3">
      <c r="A32" s="3" t="s">
        <v>486</v>
      </c>
    </row>
    <row r="33" spans="1:3">
      <c r="A33" s="4" t="s">
        <v>487</v>
      </c>
      <c r="B33" s="6" t="n">
        <v>355</v>
      </c>
      <c r="C33" s="6" t="n">
        <v>130</v>
      </c>
    </row>
    <row r="34" spans="1:3">
      <c r="A34" s="3" t="s">
        <v>488</v>
      </c>
    </row>
    <row r="35" spans="1:3">
      <c r="A35" s="4" t="s">
        <v>119</v>
      </c>
      <c r="B35" s="6" t="n">
        <v>-14</v>
      </c>
      <c r="C35" s="6" t="n">
        <v>-9</v>
      </c>
    </row>
    <row r="36" spans="1:3">
      <c r="A36" s="4" t="s">
        <v>249</v>
      </c>
      <c r="B36" s="6" t="n">
        <v>28</v>
      </c>
      <c r="C36" s="6" t="n">
        <v>810</v>
      </c>
    </row>
    <row r="37" spans="1:3">
      <c r="A37" s="4" t="s">
        <v>492</v>
      </c>
      <c r="C37" s="6" t="n">
        <v>34</v>
      </c>
    </row>
    <row r="38" spans="1:3">
      <c r="A38" s="4" t="s">
        <v>122</v>
      </c>
      <c r="B38" s="6" t="n">
        <v>14</v>
      </c>
      <c r="C38" s="6" t="n">
        <v>835</v>
      </c>
    </row>
    <row r="39" spans="1:3">
      <c r="A39" s="3" t="s">
        <v>489</v>
      </c>
    </row>
    <row r="40" spans="1:3">
      <c r="A40" s="4" t="s">
        <v>494</v>
      </c>
      <c r="B40" s="6" t="n">
        <v>-101</v>
      </c>
      <c r="C40" s="6" t="n">
        <v>-16</v>
      </c>
    </row>
    <row r="41" spans="1:3">
      <c r="A41" s="4" t="s">
        <v>126</v>
      </c>
      <c r="B41" s="6" t="n">
        <v>1547</v>
      </c>
      <c r="C41" s="6" t="n">
        <v>287</v>
      </c>
    </row>
    <row r="42" spans="1:3">
      <c r="A42" s="4" t="s">
        <v>127</v>
      </c>
      <c r="B42" s="6" t="n">
        <v>-2435</v>
      </c>
      <c r="C42" s="6" t="n">
        <v>-1150</v>
      </c>
    </row>
    <row r="43" spans="1:3">
      <c r="A43" s="4" t="s">
        <v>128</v>
      </c>
      <c r="B43" s="6" t="n">
        <v>510</v>
      </c>
      <c r="C43" s="6" t="n">
        <v>784</v>
      </c>
    </row>
    <row r="44" spans="1:3">
      <c r="A44" s="4" t="s">
        <v>129</v>
      </c>
      <c r="C44" s="6" t="n">
        <v>-850</v>
      </c>
    </row>
    <row r="45" spans="1:3">
      <c r="A45" s="4" t="s">
        <v>130</v>
      </c>
      <c r="B45" s="6" t="n">
        <v>-19</v>
      </c>
      <c r="C45" s="6" t="n">
        <v>-6</v>
      </c>
    </row>
    <row r="46" spans="1:3">
      <c r="A46" s="4" t="s">
        <v>131</v>
      </c>
      <c r="C46" s="6" t="n">
        <v>1</v>
      </c>
    </row>
    <row r="47" spans="1:3">
      <c r="A47" s="4" t="s">
        <v>132</v>
      </c>
      <c r="B47" s="6" t="n">
        <v>-498</v>
      </c>
      <c r="C47" s="6" t="n">
        <v>-950</v>
      </c>
    </row>
    <row r="48" spans="1:3">
      <c r="A48" s="4" t="s">
        <v>134</v>
      </c>
      <c r="B48" s="6" t="n">
        <v>-129</v>
      </c>
      <c r="C48" s="6" t="n">
        <v>15</v>
      </c>
    </row>
    <row r="49" spans="1:3">
      <c r="A49" s="4" t="s">
        <v>135</v>
      </c>
      <c r="B49" s="6" t="n">
        <v>233</v>
      </c>
      <c r="C49" s="6" t="n">
        <v>28</v>
      </c>
    </row>
    <row r="50" spans="1:3">
      <c r="A50" s="4" t="s">
        <v>136</v>
      </c>
      <c r="B50" s="6" t="n">
        <v>104</v>
      </c>
      <c r="C50" s="6" t="n">
        <v>43</v>
      </c>
    </row>
    <row r="51" spans="1:3">
      <c r="A51" s="4" t="s">
        <v>472</v>
      </c>
    </row>
    <row r="52" spans="1:3">
      <c r="A52" s="3" t="s">
        <v>486</v>
      </c>
    </row>
    <row r="53" spans="1:3">
      <c r="A53" s="4" t="s">
        <v>487</v>
      </c>
      <c r="B53" s="6" t="n">
        <v>-54</v>
      </c>
      <c r="C53" s="6" t="n">
        <v>29</v>
      </c>
    </row>
    <row r="54" spans="1:3">
      <c r="A54" s="3" t="s">
        <v>488</v>
      </c>
    </row>
    <row r="55" spans="1:3">
      <c r="A55" s="4" t="s">
        <v>119</v>
      </c>
      <c r="B55" s="6" t="n">
        <v>-45</v>
      </c>
      <c r="C55" s="6" t="n">
        <v>-52</v>
      </c>
    </row>
    <row r="56" spans="1:3">
      <c r="A56" s="4" t="s">
        <v>120</v>
      </c>
      <c r="B56" s="6" t="n">
        <v>2</v>
      </c>
      <c r="C56" s="6" t="n">
        <v>2</v>
      </c>
    </row>
    <row r="57" spans="1:3">
      <c r="A57" s="4" t="s">
        <v>491</v>
      </c>
      <c r="B57" s="6" t="n">
        <v>101</v>
      </c>
      <c r="C57" s="6" t="n">
        <v>16</v>
      </c>
    </row>
    <row r="58" spans="1:3">
      <c r="A58" s="4" t="s">
        <v>122</v>
      </c>
      <c r="B58" s="6" t="n">
        <v>58</v>
      </c>
      <c r="C58" s="6" t="n">
        <v>-34</v>
      </c>
    </row>
    <row r="59" spans="1:3">
      <c r="A59" s="3" t="s">
        <v>489</v>
      </c>
    </row>
    <row r="60" spans="1:3">
      <c r="A60" s="4" t="s">
        <v>493</v>
      </c>
      <c r="C60" s="6" t="n">
        <v>-2</v>
      </c>
    </row>
    <row r="61" spans="1:3">
      <c r="A61" s="4" t="s">
        <v>131</v>
      </c>
      <c r="B61" s="6" t="n">
        <v>-1</v>
      </c>
    </row>
    <row r="62" spans="1:3">
      <c r="A62" s="4" t="s">
        <v>132</v>
      </c>
      <c r="B62" s="6" t="n">
        <v>-1</v>
      </c>
      <c r="C62" s="6" t="n">
        <v>-2</v>
      </c>
    </row>
    <row r="63" spans="1:3">
      <c r="A63" s="4" t="s">
        <v>134</v>
      </c>
      <c r="B63" s="6" t="n">
        <v>3</v>
      </c>
      <c r="C63" s="6" t="n">
        <v>-7</v>
      </c>
    </row>
    <row r="64" spans="1:3">
      <c r="A64" s="4" t="s">
        <v>135</v>
      </c>
      <c r="B64" s="6" t="n">
        <v>18</v>
      </c>
      <c r="C64" s="6" t="n">
        <v>25</v>
      </c>
    </row>
    <row r="65" spans="1:3">
      <c r="A65" s="4" t="s">
        <v>136</v>
      </c>
      <c r="B65" s="6" t="n">
        <v>21</v>
      </c>
      <c r="C65" s="6" t="n">
        <v>18</v>
      </c>
    </row>
    <row r="66" spans="1:3">
      <c r="A66" s="4" t="s">
        <v>473</v>
      </c>
    </row>
    <row r="67" spans="1:3">
      <c r="A67" s="3" t="s">
        <v>486</v>
      </c>
    </row>
    <row r="68" spans="1:3">
      <c r="A68" s="4" t="s">
        <v>487</v>
      </c>
      <c r="B68" s="6" t="n">
        <v>3</v>
      </c>
      <c r="C68" s="6" t="n">
        <v>14</v>
      </c>
    </row>
    <row r="69" spans="1:3">
      <c r="A69" s="3" t="s">
        <v>489</v>
      </c>
    </row>
    <row r="70" spans="1:3">
      <c r="A70" s="4" t="s">
        <v>493</v>
      </c>
      <c r="C70" s="6" t="n">
        <v>-32</v>
      </c>
    </row>
    <row r="71" spans="1:3">
      <c r="A71" s="4" t="s">
        <v>132</v>
      </c>
      <c r="C71" s="6" t="n">
        <v>-32</v>
      </c>
    </row>
    <row r="72" spans="1:3">
      <c r="A72" s="4" t="s">
        <v>490</v>
      </c>
      <c r="B72" s="6" t="n">
        <v>1</v>
      </c>
      <c r="C72" s="6" t="n">
        <v>-2</v>
      </c>
    </row>
    <row r="73" spans="1:3">
      <c r="A73" s="4" t="s">
        <v>134</v>
      </c>
      <c r="B73" s="6" t="n">
        <v>4</v>
      </c>
      <c r="C73" s="6" t="n">
        <v>-20</v>
      </c>
    </row>
    <row r="74" spans="1:3">
      <c r="A74" s="4" t="s">
        <v>135</v>
      </c>
      <c r="B74" s="6" t="n">
        <v>15</v>
      </c>
      <c r="C74" s="6" t="n">
        <v>32</v>
      </c>
    </row>
    <row r="75" spans="1:3">
      <c r="A75" s="4" t="s">
        <v>136</v>
      </c>
      <c r="B75" s="6" t="n">
        <v>19</v>
      </c>
      <c r="C75" s="6" t="n">
        <v>12</v>
      </c>
    </row>
    <row r="76" spans="1:3">
      <c r="A76" s="4" t="s">
        <v>138</v>
      </c>
    </row>
    <row r="77" spans="1:3">
      <c r="A77" s="3" t="s">
        <v>486</v>
      </c>
    </row>
    <row r="78" spans="1:3">
      <c r="A78" s="4" t="s">
        <v>487</v>
      </c>
      <c r="B78" s="6" t="n">
        <v>304</v>
      </c>
      <c r="C78" s="6" t="n">
        <v>173</v>
      </c>
    </row>
    <row r="79" spans="1:3">
      <c r="A79" s="3" t="s">
        <v>488</v>
      </c>
    </row>
    <row r="80" spans="1:3">
      <c r="A80" s="4" t="s">
        <v>119</v>
      </c>
      <c r="B80" s="6" t="n">
        <v>-59</v>
      </c>
      <c r="C80" s="6" t="n">
        <v>-61</v>
      </c>
    </row>
    <row r="81" spans="1:3">
      <c r="A81" s="4" t="s">
        <v>120</v>
      </c>
      <c r="B81" s="6" t="n">
        <v>2</v>
      </c>
      <c r="C81" s="6" t="n">
        <v>2</v>
      </c>
    </row>
    <row r="82" spans="1:3">
      <c r="A82" s="4" t="s">
        <v>249</v>
      </c>
      <c r="B82" s="6" t="n">
        <v>28</v>
      </c>
      <c r="C82" s="6" t="n">
        <v>810</v>
      </c>
    </row>
    <row r="83" spans="1:3">
      <c r="A83" s="4" t="s">
        <v>122</v>
      </c>
      <c r="B83" s="6" t="n">
        <v>-29</v>
      </c>
      <c r="C83" s="6" t="n">
        <v>751</v>
      </c>
    </row>
    <row r="84" spans="1:3">
      <c r="A84" s="3" t="s">
        <v>489</v>
      </c>
    </row>
    <row r="85" spans="1:3">
      <c r="A85" s="4" t="s">
        <v>126</v>
      </c>
      <c r="B85" s="6" t="n">
        <v>1547</v>
      </c>
      <c r="C85" s="6" t="n">
        <v>287</v>
      </c>
    </row>
    <row r="86" spans="1:3">
      <c r="A86" s="4" t="s">
        <v>127</v>
      </c>
      <c r="B86" s="6" t="n">
        <v>-2435</v>
      </c>
      <c r="C86" s="6" t="n">
        <v>-1150</v>
      </c>
    </row>
    <row r="87" spans="1:3">
      <c r="A87" s="4" t="s">
        <v>128</v>
      </c>
      <c r="B87" s="6" t="n">
        <v>510</v>
      </c>
      <c r="C87" s="6" t="n">
        <v>784</v>
      </c>
    </row>
    <row r="88" spans="1:3">
      <c r="A88" s="4" t="s">
        <v>129</v>
      </c>
      <c r="C88" s="6" t="n">
        <v>-850</v>
      </c>
    </row>
    <row r="89" spans="1:3">
      <c r="A89" s="4" t="s">
        <v>130</v>
      </c>
      <c r="B89" s="6" t="n">
        <v>-19</v>
      </c>
      <c r="C89" s="6" t="n">
        <v>-6</v>
      </c>
    </row>
    <row r="90" spans="1:3">
      <c r="A90" s="4" t="s">
        <v>131</v>
      </c>
      <c r="B90" s="6" t="n">
        <v>-1</v>
      </c>
      <c r="C90" s="6" t="n">
        <v>1</v>
      </c>
    </row>
    <row r="91" spans="1:3">
      <c r="A91" s="4" t="s">
        <v>132</v>
      </c>
      <c r="B91" s="6" t="n">
        <v>-398</v>
      </c>
      <c r="C91" s="6" t="n">
        <v>-934</v>
      </c>
    </row>
    <row r="92" spans="1:3">
      <c r="A92" s="4" t="s">
        <v>490</v>
      </c>
      <c r="B92" s="6" t="n">
        <v>1</v>
      </c>
      <c r="C92" s="6" t="n">
        <v>-2</v>
      </c>
    </row>
    <row r="93" spans="1:3">
      <c r="A93" s="4" t="s">
        <v>134</v>
      </c>
      <c r="B93" s="6" t="n">
        <v>-122</v>
      </c>
      <c r="C93" s="6" t="n">
        <v>-12</v>
      </c>
    </row>
    <row r="94" spans="1:3">
      <c r="A94" s="4" t="s">
        <v>135</v>
      </c>
      <c r="B94" s="6" t="n">
        <v>266</v>
      </c>
      <c r="C94" s="6" t="n">
        <v>85</v>
      </c>
    </row>
    <row r="95" spans="1:3">
      <c r="A95" s="4" t="s">
        <v>136</v>
      </c>
      <c r="B95" s="7" t="n">
        <v>144</v>
      </c>
      <c r="C95" s="7" t="n">
        <v>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5</v>
      </c>
      <c r="B1" s="2" t="s">
        <v>496</v>
      </c>
      <c r="C1" s="2" t="s">
        <v>2</v>
      </c>
      <c r="D1" s="2" t="s">
        <v>2</v>
      </c>
      <c r="E1" s="2" t="s">
        <v>26</v>
      </c>
    </row>
    <row r="2" spans="1:5">
      <c r="A2" s="3" t="s">
        <v>168</v>
      </c>
    </row>
    <row r="3" spans="1:5">
      <c r="A3" s="4" t="s">
        <v>249</v>
      </c>
      <c r="D3" s="7" t="n">
        <v>28</v>
      </c>
      <c r="E3" s="7" t="n">
        <v>810</v>
      </c>
    </row>
    <row r="4" spans="1:5">
      <c r="A4" s="4" t="s">
        <v>250</v>
      </c>
    </row>
    <row r="5" spans="1:5">
      <c r="A5" s="3" t="s">
        <v>168</v>
      </c>
    </row>
    <row r="6" spans="1:5">
      <c r="A6" s="4" t="s">
        <v>249</v>
      </c>
      <c r="D6" s="6" t="n">
        <v>28</v>
      </c>
    </row>
    <row r="7" spans="1:5">
      <c r="A7" s="4" t="s">
        <v>497</v>
      </c>
      <c r="C7" s="7" t="n">
        <v>-4</v>
      </c>
      <c r="D7" s="7" t="n">
        <v>-7</v>
      </c>
    </row>
    <row r="8" spans="1:5">
      <c r="A8" s="4" t="s">
        <v>498</v>
      </c>
    </row>
    <row r="9" spans="1:5">
      <c r="A9" s="3" t="s">
        <v>168</v>
      </c>
    </row>
    <row r="10" spans="1:5">
      <c r="A10" s="4" t="s">
        <v>249</v>
      </c>
      <c r="B10" s="7" t="n">
        <v>30</v>
      </c>
    </row>
    <row r="11" spans="1:5">
      <c r="A11" s="4" t="s">
        <v>497</v>
      </c>
      <c r="B11" s="7" t="n">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v>
      </c>
      <c r="B1" s="2" t="s">
        <v>2</v>
      </c>
      <c r="C1" s="2" t="s">
        <v>56</v>
      </c>
    </row>
    <row r="2" spans="1:3">
      <c r="A2" s="3" t="s">
        <v>91</v>
      </c>
    </row>
    <row r="3" spans="1:3">
      <c r="A3" s="4" t="s">
        <v>92</v>
      </c>
      <c r="B3" s="7" t="n">
        <v>14</v>
      </c>
      <c r="C3" s="7" t="n">
        <v>13</v>
      </c>
    </row>
    <row r="4" spans="1:3">
      <c r="A4" s="3" t="s">
        <v>93</v>
      </c>
    </row>
    <row r="5" spans="1:3">
      <c r="A5" s="4" t="s">
        <v>94</v>
      </c>
      <c r="B5" s="8" t="n">
        <v>0.01</v>
      </c>
      <c r="C5" s="8" t="n">
        <v>0.01</v>
      </c>
    </row>
    <row r="6" spans="1:3">
      <c r="A6" s="4" t="s">
        <v>95</v>
      </c>
      <c r="B6" s="6" t="n">
        <v>1000000000</v>
      </c>
      <c r="C6" s="6" t="n">
        <v>1000000000</v>
      </c>
    </row>
    <row r="7" spans="1:3">
      <c r="A7" s="4" t="s">
        <v>96</v>
      </c>
      <c r="B7" s="6" t="n">
        <v>201100000</v>
      </c>
      <c r="C7" s="6" t="n">
        <v>200100000</v>
      </c>
    </row>
    <row r="8" spans="1:3">
      <c r="A8" s="4" t="s">
        <v>97</v>
      </c>
      <c r="B8" s="6" t="n">
        <v>201100000</v>
      </c>
      <c r="C8" s="6" t="n">
        <v>200100000</v>
      </c>
    </row>
    <row r="9" spans="1:3">
      <c r="A9" s="4" t="s">
        <v>138</v>
      </c>
    </row>
    <row r="10" spans="1:3">
      <c r="A10" s="3" t="s">
        <v>91</v>
      </c>
    </row>
    <row r="11" spans="1:3">
      <c r="A11" s="4" t="s">
        <v>92</v>
      </c>
      <c r="B11" s="7" t="n">
        <v>14</v>
      </c>
      <c r="C11" s="7" t="n">
        <v>13</v>
      </c>
    </row>
    <row r="12" spans="1:3">
      <c r="A12" s="3" t="s">
        <v>93</v>
      </c>
    </row>
    <row r="13" spans="1:3">
      <c r="A13" s="4" t="s">
        <v>94</v>
      </c>
      <c r="B13" s="8" t="n">
        <v>0.01</v>
      </c>
      <c r="C13" s="8" t="n">
        <v>0.01</v>
      </c>
    </row>
    <row r="14" spans="1:3">
      <c r="A14" s="4" t="s">
        <v>95</v>
      </c>
      <c r="B14" s="6" t="n">
        <v>1000</v>
      </c>
      <c r="C14" s="6" t="n">
        <v>1000</v>
      </c>
    </row>
    <row r="15" spans="1:3">
      <c r="A15" s="4" t="s">
        <v>96</v>
      </c>
      <c r="B15" s="6" t="n">
        <v>1000</v>
      </c>
      <c r="C15" s="6" t="n">
        <v>1000</v>
      </c>
    </row>
    <row r="16" spans="1:3">
      <c r="A16" s="4" t="s">
        <v>97</v>
      </c>
      <c r="B16" s="6" t="n">
        <v>1000</v>
      </c>
      <c r="C16" s="6" t="n">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26</v>
      </c>
    </row>
    <row r="3" spans="1:3">
      <c r="A3" s="3" t="s">
        <v>101</v>
      </c>
    </row>
    <row r="4" spans="1:3">
      <c r="A4" s="4" t="s">
        <v>102</v>
      </c>
      <c r="B4" s="7" t="n">
        <v>144</v>
      </c>
      <c r="C4" s="7" t="n">
        <v>601</v>
      </c>
    </row>
    <row r="5" spans="1:3">
      <c r="A5" s="3" t="s">
        <v>103</v>
      </c>
    </row>
    <row r="6" spans="1:3">
      <c r="A6" s="4" t="s">
        <v>33</v>
      </c>
      <c r="B6" s="6" t="n">
        <v>76</v>
      </c>
      <c r="C6" s="6" t="n">
        <v>106</v>
      </c>
    </row>
    <row r="7" spans="1:3">
      <c r="A7" s="4" t="s">
        <v>104</v>
      </c>
      <c r="B7" s="6" t="n">
        <v>5</v>
      </c>
      <c r="C7" s="6" t="n">
        <v>5</v>
      </c>
    </row>
    <row r="8" spans="1:3">
      <c r="A8" s="4" t="s">
        <v>105</v>
      </c>
      <c r="B8" s="6" t="n">
        <v>13</v>
      </c>
      <c r="C8" s="6" t="n">
        <v>18</v>
      </c>
    </row>
    <row r="9" spans="1:3">
      <c r="A9" s="4" t="s">
        <v>106</v>
      </c>
      <c r="C9" s="6" t="n">
        <v>-12</v>
      </c>
    </row>
    <row r="10" spans="1:3">
      <c r="A10" s="4" t="s">
        <v>38</v>
      </c>
      <c r="B10" s="6" t="n">
        <v>174</v>
      </c>
      <c r="C10" s="6" t="n">
        <v>100</v>
      </c>
    </row>
    <row r="11" spans="1:3">
      <c r="A11" s="4" t="s">
        <v>107</v>
      </c>
      <c r="B11" s="6" t="n">
        <v>15</v>
      </c>
      <c r="C11" s="6" t="n">
        <v>14</v>
      </c>
    </row>
    <row r="12" spans="1:3">
      <c r="A12" s="4" t="s">
        <v>108</v>
      </c>
      <c r="B12" s="6" t="n">
        <v>93</v>
      </c>
      <c r="C12" s="6" t="n">
        <v>-15</v>
      </c>
    </row>
    <row r="13" spans="1:3">
      <c r="A13" s="4" t="s">
        <v>109</v>
      </c>
      <c r="B13" s="6" t="n">
        <v>7</v>
      </c>
      <c r="C13" s="6" t="n">
        <v>-186</v>
      </c>
    </row>
    <row r="14" spans="1:3">
      <c r="A14" s="4" t="s">
        <v>110</v>
      </c>
      <c r="B14" s="6" t="n">
        <v>-2</v>
      </c>
      <c r="C14" s="6" t="n">
        <v>-2</v>
      </c>
    </row>
    <row r="15" spans="1:3">
      <c r="A15" s="3" t="s">
        <v>111</v>
      </c>
    </row>
    <row r="16" spans="1:3">
      <c r="A16" s="4" t="s">
        <v>112</v>
      </c>
      <c r="B16" s="6" t="n">
        <v>-236</v>
      </c>
      <c r="C16" s="6" t="n">
        <v>-248</v>
      </c>
    </row>
    <row r="17" spans="1:3">
      <c r="A17" s="4" t="s">
        <v>113</v>
      </c>
      <c r="B17" s="6" t="n">
        <v>-119</v>
      </c>
      <c r="C17" s="6" t="n">
        <v>-124</v>
      </c>
    </row>
    <row r="18" spans="1:3">
      <c r="A18" s="4" t="s">
        <v>114</v>
      </c>
      <c r="C18" s="6" t="n">
        <v>4</v>
      </c>
    </row>
    <row r="19" spans="1:3">
      <c r="A19" s="4" t="s">
        <v>115</v>
      </c>
      <c r="B19" s="6" t="n">
        <v>134</v>
      </c>
      <c r="C19" s="6" t="n">
        <v>93</v>
      </c>
    </row>
    <row r="20" spans="1:3">
      <c r="A20" s="4" t="s">
        <v>116</v>
      </c>
      <c r="C20" s="6" t="n">
        <v>-181</v>
      </c>
    </row>
    <row r="21" spans="1:3">
      <c r="A21" s="4" t="s">
        <v>117</v>
      </c>
      <c r="B21" s="6" t="n">
        <v>304</v>
      </c>
      <c r="C21" s="6" t="n">
        <v>173</v>
      </c>
    </row>
    <row r="22" spans="1:3">
      <c r="A22" s="3" t="s">
        <v>118</v>
      </c>
    </row>
    <row r="23" spans="1:3">
      <c r="A23" s="4" t="s">
        <v>119</v>
      </c>
      <c r="B23" s="6" t="n">
        <v>-59</v>
      </c>
      <c r="C23" s="6" t="n">
        <v>-61</v>
      </c>
    </row>
    <row r="24" spans="1:3">
      <c r="A24" s="4" t="s">
        <v>120</v>
      </c>
      <c r="B24" s="6" t="n">
        <v>2</v>
      </c>
      <c r="C24" s="6" t="n">
        <v>2</v>
      </c>
    </row>
    <row r="25" spans="1:3">
      <c r="A25" s="4" t="s">
        <v>121</v>
      </c>
      <c r="B25" s="6" t="n">
        <v>28</v>
      </c>
      <c r="C25" s="6" t="n">
        <v>810</v>
      </c>
    </row>
    <row r="26" spans="1:3">
      <c r="A26" s="4" t="s">
        <v>122</v>
      </c>
      <c r="B26" s="6" t="n">
        <v>-29</v>
      </c>
      <c r="C26" s="6" t="n">
        <v>751</v>
      </c>
    </row>
    <row r="27" spans="1:3">
      <c r="A27" s="3" t="s">
        <v>123</v>
      </c>
    </row>
    <row r="28" spans="1:3">
      <c r="A28" s="4" t="s">
        <v>126</v>
      </c>
      <c r="B28" s="6" t="n">
        <v>1547</v>
      </c>
      <c r="C28" s="6" t="n">
        <v>287</v>
      </c>
    </row>
    <row r="29" spans="1:3">
      <c r="A29" s="4" t="s">
        <v>127</v>
      </c>
      <c r="B29" s="6" t="n">
        <v>-2435</v>
      </c>
      <c r="C29" s="6" t="n">
        <v>-1150</v>
      </c>
    </row>
    <row r="30" spans="1:3">
      <c r="A30" s="4" t="s">
        <v>128</v>
      </c>
      <c r="B30" s="6" t="n">
        <v>510</v>
      </c>
      <c r="C30" s="6" t="n">
        <v>784</v>
      </c>
    </row>
    <row r="31" spans="1:3">
      <c r="A31" s="4" t="s">
        <v>129</v>
      </c>
      <c r="C31" s="6" t="n">
        <v>-850</v>
      </c>
    </row>
    <row r="32" spans="1:3">
      <c r="A32" s="4" t="s">
        <v>130</v>
      </c>
      <c r="B32" s="6" t="n">
        <v>-19</v>
      </c>
      <c r="C32" s="6" t="n">
        <v>-6</v>
      </c>
    </row>
    <row r="33" spans="1:3">
      <c r="A33" s="4" t="s">
        <v>131</v>
      </c>
      <c r="B33" s="6" t="n">
        <v>-1</v>
      </c>
      <c r="C33" s="6" t="n">
        <v>1</v>
      </c>
    </row>
    <row r="34" spans="1:3">
      <c r="A34" s="4" t="s">
        <v>132</v>
      </c>
      <c r="B34" s="6" t="n">
        <v>-399</v>
      </c>
      <c r="C34" s="6" t="n">
        <v>-930</v>
      </c>
    </row>
    <row r="35" spans="1:3">
      <c r="A35" s="4" t="s">
        <v>133</v>
      </c>
      <c r="B35" s="6" t="n">
        <v>1</v>
      </c>
      <c r="C35" s="6" t="n">
        <v>-2</v>
      </c>
    </row>
    <row r="36" spans="1:3">
      <c r="A36" s="4" t="s">
        <v>134</v>
      </c>
      <c r="B36" s="6" t="n">
        <v>-123</v>
      </c>
      <c r="C36" s="6" t="n">
        <v>-8</v>
      </c>
    </row>
    <row r="37" spans="1:3">
      <c r="A37" s="4" t="s">
        <v>135</v>
      </c>
      <c r="B37" s="6" t="n">
        <v>269</v>
      </c>
      <c r="C37" s="6" t="n">
        <v>85</v>
      </c>
    </row>
    <row r="38" spans="1:3">
      <c r="A38" s="4" t="s">
        <v>136</v>
      </c>
      <c r="B38" s="6" t="n">
        <v>146</v>
      </c>
      <c r="C38" s="6" t="n">
        <v>77</v>
      </c>
    </row>
    <row r="39" spans="1:3">
      <c r="A39" s="4" t="s">
        <v>138</v>
      </c>
    </row>
    <row r="40" spans="1:3">
      <c r="A40" s="3" t="s">
        <v>101</v>
      </c>
    </row>
    <row r="41" spans="1:3">
      <c r="A41" s="4" t="s">
        <v>102</v>
      </c>
      <c r="B41" s="6" t="n">
        <v>144</v>
      </c>
      <c r="C41" s="6" t="n">
        <v>601</v>
      </c>
    </row>
    <row r="42" spans="1:3">
      <c r="A42" s="3" t="s">
        <v>103</v>
      </c>
    </row>
    <row r="43" spans="1:3">
      <c r="A43" s="4" t="s">
        <v>33</v>
      </c>
      <c r="B43" s="6" t="n">
        <v>76</v>
      </c>
      <c r="C43" s="6" t="n">
        <v>106</v>
      </c>
    </row>
    <row r="44" spans="1:3">
      <c r="A44" s="4" t="s">
        <v>104</v>
      </c>
      <c r="B44" s="6" t="n">
        <v>5</v>
      </c>
      <c r="C44" s="6" t="n">
        <v>5</v>
      </c>
    </row>
    <row r="45" spans="1:3">
      <c r="A45" s="4" t="s">
        <v>105</v>
      </c>
      <c r="B45" s="6" t="n">
        <v>13</v>
      </c>
      <c r="C45" s="6" t="n">
        <v>18</v>
      </c>
    </row>
    <row r="46" spans="1:3">
      <c r="A46" s="4" t="s">
        <v>106</v>
      </c>
      <c r="C46" s="6" t="n">
        <v>-12</v>
      </c>
    </row>
    <row r="47" spans="1:3">
      <c r="A47" s="4" t="s">
        <v>38</v>
      </c>
      <c r="B47" s="6" t="n">
        <v>174</v>
      </c>
      <c r="C47" s="6" t="n">
        <v>100</v>
      </c>
    </row>
    <row r="48" spans="1:3">
      <c r="A48" s="4" t="s">
        <v>107</v>
      </c>
      <c r="B48" s="6" t="n">
        <v>15</v>
      </c>
      <c r="C48" s="6" t="n">
        <v>14</v>
      </c>
    </row>
    <row r="49" spans="1:3">
      <c r="A49" s="4" t="s">
        <v>108</v>
      </c>
      <c r="B49" s="6" t="n">
        <v>93</v>
      </c>
      <c r="C49" s="6" t="n">
        <v>-15</v>
      </c>
    </row>
    <row r="50" spans="1:3">
      <c r="A50" s="4" t="s">
        <v>109</v>
      </c>
      <c r="B50" s="6" t="n">
        <v>7</v>
      </c>
      <c r="C50" s="6" t="n">
        <v>-186</v>
      </c>
    </row>
    <row r="51" spans="1:3">
      <c r="A51" s="4" t="s">
        <v>110</v>
      </c>
      <c r="B51" s="6" t="n">
        <v>-2</v>
      </c>
      <c r="C51" s="6" t="n">
        <v>-2</v>
      </c>
    </row>
    <row r="52" spans="1:3">
      <c r="A52" s="3" t="s">
        <v>111</v>
      </c>
    </row>
    <row r="53" spans="1:3">
      <c r="A53" s="4" t="s">
        <v>112</v>
      </c>
      <c r="B53" s="6" t="n">
        <v>-236</v>
      </c>
      <c r="C53" s="6" t="n">
        <v>-248</v>
      </c>
    </row>
    <row r="54" spans="1:3">
      <c r="A54" s="4" t="s">
        <v>113</v>
      </c>
      <c r="B54" s="6" t="n">
        <v>-119</v>
      </c>
      <c r="C54" s="6" t="n">
        <v>-124</v>
      </c>
    </row>
    <row r="55" spans="1:3">
      <c r="A55" s="4" t="s">
        <v>114</v>
      </c>
      <c r="C55" s="6" t="n">
        <v>4</v>
      </c>
    </row>
    <row r="56" spans="1:3">
      <c r="A56" s="4" t="s">
        <v>115</v>
      </c>
      <c r="B56" s="6" t="n">
        <v>134</v>
      </c>
      <c r="C56" s="6" t="n">
        <v>93</v>
      </c>
    </row>
    <row r="57" spans="1:3">
      <c r="A57" s="4" t="s">
        <v>116</v>
      </c>
      <c r="C57" s="6" t="n">
        <v>-181</v>
      </c>
    </row>
    <row r="58" spans="1:3">
      <c r="A58" s="4" t="s">
        <v>117</v>
      </c>
      <c r="B58" s="6" t="n">
        <v>304</v>
      </c>
      <c r="C58" s="6" t="n">
        <v>173</v>
      </c>
    </row>
    <row r="59" spans="1:3">
      <c r="A59" s="3" t="s">
        <v>118</v>
      </c>
    </row>
    <row r="60" spans="1:3">
      <c r="A60" s="4" t="s">
        <v>119</v>
      </c>
      <c r="B60" s="6" t="n">
        <v>-59</v>
      </c>
      <c r="C60" s="6" t="n">
        <v>-61</v>
      </c>
    </row>
    <row r="61" spans="1:3">
      <c r="A61" s="4" t="s">
        <v>120</v>
      </c>
      <c r="B61" s="6" t="n">
        <v>2</v>
      </c>
      <c r="C61" s="6" t="n">
        <v>2</v>
      </c>
    </row>
    <row r="62" spans="1:3">
      <c r="A62" s="4" t="s">
        <v>121</v>
      </c>
      <c r="B62" s="6" t="n">
        <v>28</v>
      </c>
      <c r="C62" s="6" t="n">
        <v>810</v>
      </c>
    </row>
    <row r="63" spans="1:3">
      <c r="A63" s="4" t="s">
        <v>122</v>
      </c>
      <c r="B63" s="6" t="n">
        <v>-29</v>
      </c>
      <c r="C63" s="6" t="n">
        <v>751</v>
      </c>
    </row>
    <row r="64" spans="1:3">
      <c r="A64" s="3" t="s">
        <v>123</v>
      </c>
    </row>
    <row r="65" spans="1:3">
      <c r="A65" s="4" t="s">
        <v>126</v>
      </c>
      <c r="B65" s="6" t="n">
        <v>1547</v>
      </c>
      <c r="C65" s="6" t="n">
        <v>287</v>
      </c>
    </row>
    <row r="66" spans="1:3">
      <c r="A66" s="4" t="s">
        <v>127</v>
      </c>
      <c r="B66" s="6" t="n">
        <v>-2435</v>
      </c>
      <c r="C66" s="6" t="n">
        <v>-1150</v>
      </c>
    </row>
    <row r="67" spans="1:3">
      <c r="A67" s="4" t="s">
        <v>128</v>
      </c>
      <c r="B67" s="6" t="n">
        <v>510</v>
      </c>
      <c r="C67" s="6" t="n">
        <v>784</v>
      </c>
    </row>
    <row r="68" spans="1:3">
      <c r="A68" s="4" t="s">
        <v>129</v>
      </c>
      <c r="C68" s="6" t="n">
        <v>-850</v>
      </c>
    </row>
    <row r="69" spans="1:3">
      <c r="A69" s="4" t="s">
        <v>130</v>
      </c>
      <c r="B69" s="6" t="n">
        <v>-19</v>
      </c>
      <c r="C69" s="6" t="n">
        <v>-6</v>
      </c>
    </row>
    <row r="70" spans="1:3">
      <c r="A70" s="4" t="s">
        <v>131</v>
      </c>
      <c r="B70" s="6" t="n">
        <v>-1</v>
      </c>
      <c r="C70" s="6" t="n">
        <v>1</v>
      </c>
    </row>
    <row r="71" spans="1:3">
      <c r="A71" s="4" t="s">
        <v>132</v>
      </c>
      <c r="B71" s="6" t="n">
        <v>-398</v>
      </c>
      <c r="C71" s="6" t="n">
        <v>-934</v>
      </c>
    </row>
    <row r="72" spans="1:3">
      <c r="A72" s="4" t="s">
        <v>133</v>
      </c>
      <c r="B72" s="6" t="n">
        <v>1</v>
      </c>
      <c r="C72" s="6" t="n">
        <v>-2</v>
      </c>
    </row>
    <row r="73" spans="1:3">
      <c r="A73" s="4" t="s">
        <v>134</v>
      </c>
      <c r="B73" s="6" t="n">
        <v>-122</v>
      </c>
      <c r="C73" s="6" t="n">
        <v>-12</v>
      </c>
    </row>
    <row r="74" spans="1:3">
      <c r="A74" s="4" t="s">
        <v>135</v>
      </c>
      <c r="B74" s="6" t="n">
        <v>266</v>
      </c>
      <c r="C74" s="6" t="n">
        <v>85</v>
      </c>
    </row>
    <row r="75" spans="1:3">
      <c r="A75" s="4" t="s">
        <v>136</v>
      </c>
      <c r="B75" s="7" t="n">
        <v>144</v>
      </c>
      <c r="C75" s="7" t="n">
        <v>7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BALANCE SHEETS (HD</vt:lpstr>
      <vt:lpstr>CONSOLIDATED BALANCE SHEETS (Pa</vt:lpstr>
      <vt:lpstr>CONSOLIDATED STATEMENTS OF CASH</vt:lpstr>
      <vt:lpstr>CONSOLIDATED STATEMENTS OF OPE6</vt:lpstr>
      <vt:lpstr>CONSOLIDATED BALANCE SHEETS (H7</vt:lpstr>
      <vt:lpstr>CONSOLIDATED BALANCE SHEETS (P8</vt:lpstr>
      <vt:lpstr>CONSOLIDATED STATEMENTS OF CAS9</vt:lpstr>
      <vt:lpstr>NATURE OF BUSINESS AND BASIS OF</vt:lpstr>
      <vt:lpstr>DISCONTINUED OPERATIONS</vt:lpstr>
      <vt:lpstr>DEBT</vt:lpstr>
      <vt:lpstr>FAIR VALUE MEASUREMENTS</vt:lpstr>
      <vt:lpstr>INCOME TAXES</vt:lpstr>
      <vt:lpstr>BASIC AND DILUTED WEIGHTED AVER</vt:lpstr>
      <vt:lpstr>SUPPLEMENTAL BALANCE SHEET AND </vt:lpstr>
      <vt:lpstr>RESTRUCTURING ACTIVITIES</vt:lpstr>
      <vt:lpstr>COMMITMENTS AND CONTINGENCIES</vt:lpstr>
      <vt:lpstr>SEGMENT INFORMATION</vt:lpstr>
      <vt:lpstr>SUBSIDIARY GUARANTORS</vt:lpstr>
      <vt:lpstr>RECENT ACCOUNTING PRONOUNCEMENT</vt:lpstr>
      <vt:lpstr>SUBSEQUENT EVENT</vt:lpstr>
      <vt:lpstr>NATURE OF BUSINESS AND BASIS 23</vt:lpstr>
      <vt:lpstr>DISCONTINUED OPERATIONS (Tables</vt:lpstr>
      <vt:lpstr>DEBT (Tables)</vt:lpstr>
      <vt:lpstr>FAIR VALUE MEASUREMENTS (Tables</vt:lpstr>
      <vt:lpstr>BASIC AND DILUTED WEIGHTED AV27</vt:lpstr>
      <vt:lpstr>SUPPLEMENTAL BALANCE SHEET AN28</vt:lpstr>
      <vt:lpstr>RESTRUCTURING ACTIVITIES (Table</vt:lpstr>
      <vt:lpstr>SEGMENT INFORMATION (Tables)</vt:lpstr>
      <vt:lpstr>SUBSIDIARY GUARANTORS (Tables)</vt:lpstr>
      <vt:lpstr>NATURE OF BUSINESS AND BASIS 32</vt:lpstr>
      <vt:lpstr>NATURE OF BUSINESS AND BASIS 33</vt:lpstr>
      <vt:lpstr>NATURE OF BUSINESS AND BASIS 34</vt:lpstr>
      <vt:lpstr>DISCONTINUED OPERATIONS - Gener</vt:lpstr>
      <vt:lpstr>DISCONTINUED OPERATIONS - Resul</vt:lpstr>
      <vt:lpstr>DISCONTINUED OPERATIONS - Carry</vt:lpstr>
      <vt:lpstr>DISCONTINUED OPERATIONS - Net C</vt:lpstr>
      <vt:lpstr>DEBT - Gross Long-term Debt - O</vt:lpstr>
      <vt:lpstr>DEBT - Gross Long-term Debt - I</vt:lpstr>
      <vt:lpstr>DEBT - Total Net Long-term Debt</vt:lpstr>
      <vt:lpstr>DEBT - Total Long-term Debt, Ex</vt:lpstr>
      <vt:lpstr>DEBT - Term Loan Facility - Fou</vt:lpstr>
      <vt:lpstr>DEBT - Term B-1 Loans (Details)</vt:lpstr>
      <vt:lpstr>DEBT - Term B-2 Loans (Details)</vt:lpstr>
      <vt:lpstr>DEBT - Debt Redemption - Februa</vt:lpstr>
      <vt:lpstr>DEBT - 5.75% Senior Unsecured N</vt:lpstr>
      <vt:lpstr>DEBT - Debt Redemption - Octobe</vt:lpstr>
      <vt:lpstr>DEBT - Asset Based Lending Faci</vt:lpstr>
      <vt:lpstr>DEBT - Senior Secured Term Loan</vt:lpstr>
      <vt:lpstr>DEBT - 5.25% Senior Secured Fir</vt:lpstr>
      <vt:lpstr>DEBT - 5.75% Senior Unsecured52</vt:lpstr>
      <vt:lpstr>DEBT - 11.5% Senior Unsecured N</vt:lpstr>
      <vt:lpstr>DEBT - 7.5% Senior Unsecured No</vt:lpstr>
      <vt:lpstr>FAIR VALUE MEASUREMENTS (Detail</vt:lpstr>
      <vt:lpstr>INCOME TAXES (Details)</vt:lpstr>
      <vt:lpstr>BASIC AND DILUTED WEIGHTED AV57</vt:lpstr>
      <vt:lpstr>BASIC AND DILUTED WEIGHTED AV58</vt:lpstr>
      <vt:lpstr>SUPPLEMENTAL BALANCE SHEET AN59</vt:lpstr>
      <vt:lpstr>SUPPLEMENTAL BALANCE SHEET AN60</vt:lpstr>
      <vt:lpstr>SUPPLEMENTAL BALANCE SHEET AN61</vt:lpstr>
      <vt:lpstr>SUPPLEMENTAL BALANCE SHEET AN62</vt:lpstr>
      <vt:lpstr>RESTRUCTURING ACTIVITIES - Gene</vt:lpstr>
      <vt:lpstr>RESTRUCTURING ACTIVITIES - Rest</vt:lpstr>
      <vt:lpstr>COMMITMENTS AND CONTINGENCIES (</vt:lpstr>
      <vt:lpstr>SEGMENT INFORMATION - General I</vt:lpstr>
      <vt:lpstr>SEGMENT INFORMATION - Net Sales</vt:lpstr>
      <vt:lpstr>SEGMENT INFORMATION - Adjusted </vt:lpstr>
      <vt:lpstr>SEGMENT INFORMATION - Reconcili</vt:lpstr>
      <vt:lpstr>SUBSIDIARY GUARANTORS - General</vt:lpstr>
      <vt:lpstr>SUBSIDIARY GUARANTORS - CONDENS</vt:lpstr>
      <vt:lpstr>SUBSIDIARY GUARANTORS - CONDE72</vt:lpstr>
      <vt:lpstr>SUBSIDIARY GUARANTORS - CONDE7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9:34:46Z</dcterms:created>
  <dcterms:modified xmlns:dcterms="http://purl.org/dc/terms/" xmlns:xsi="http://www.w3.org/2001/XMLSchema-instance" xsi:type="dcterms:W3CDTF">2016-12-05T19:34:46Z</dcterms:modified>
  <dc:title xmlns:dc="http://purl.org/dc/elements/1.1/">Untitled</dc:title>
  <dc:description xmlns:dc="http://purl.org/dc/elements/1.1/"/>
  <dc:subject xmlns:dc="http://purl.org/dc/elements/1.1/"/>
  <cp:keywords/>
  <cp:category/>
</cp:coreProperties>
</file>